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Description and Basis " sheetId="9" state="visible" r:id="rId9"/>
    <sheet xmlns:r="http://schemas.openxmlformats.org/officeDocument/2006/relationships" name="Recent Accounting Pronouncement" sheetId="10" state="visible" r:id="rId10"/>
    <sheet xmlns:r="http://schemas.openxmlformats.org/officeDocument/2006/relationships" name="Fair Value of Financial Instrum" sheetId="11" state="visible" r:id="rId11"/>
    <sheet xmlns:r="http://schemas.openxmlformats.org/officeDocument/2006/relationships" name="Acquisition" sheetId="12" state="visible" r:id="rId12"/>
    <sheet xmlns:r="http://schemas.openxmlformats.org/officeDocument/2006/relationships" name="Accounts Receivable and Allowan" sheetId="13" state="visible" r:id="rId13"/>
    <sheet xmlns:r="http://schemas.openxmlformats.org/officeDocument/2006/relationships" name="Property, Equipment and Softwar"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Revenue Recognition" sheetId="17" state="visible" r:id="rId17"/>
    <sheet xmlns:r="http://schemas.openxmlformats.org/officeDocument/2006/relationships" name="Customer Liabilities" sheetId="18" state="visible" r:id="rId18"/>
    <sheet xmlns:r="http://schemas.openxmlformats.org/officeDocument/2006/relationships" name="Debt" sheetId="19" state="visible" r:id="rId19"/>
    <sheet xmlns:r="http://schemas.openxmlformats.org/officeDocument/2006/relationships" name="Stockholders' Equity (Deficit)" sheetId="20" state="visible" r:id="rId20"/>
    <sheet xmlns:r="http://schemas.openxmlformats.org/officeDocument/2006/relationships" name="Share-Based Compensation" sheetId="21" state="visible" r:id="rId21"/>
    <sheet xmlns:r="http://schemas.openxmlformats.org/officeDocument/2006/relationships" name="Other" sheetId="22" state="visible" r:id="rId22"/>
    <sheet xmlns:r="http://schemas.openxmlformats.org/officeDocument/2006/relationships" name="Income Taxes" sheetId="23" state="visible" r:id="rId23"/>
    <sheet xmlns:r="http://schemas.openxmlformats.org/officeDocument/2006/relationships" name="8.00% Series A Convertible Pref" sheetId="24" state="visible" r:id="rId24"/>
    <sheet xmlns:r="http://schemas.openxmlformats.org/officeDocument/2006/relationships" name="Earnings (Loss) Per Share"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Deferred Contract Costs" sheetId="28" state="visible" r:id="rId28"/>
    <sheet xmlns:r="http://schemas.openxmlformats.org/officeDocument/2006/relationships" name="Segments and Customer Concentra" sheetId="29" state="visible" r:id="rId29"/>
    <sheet xmlns:r="http://schemas.openxmlformats.org/officeDocument/2006/relationships" name="Derivative Financial Instrument" sheetId="30" state="visible" r:id="rId30"/>
    <sheet xmlns:r="http://schemas.openxmlformats.org/officeDocument/2006/relationships" name="Recent Accounting Pronounceme_2" sheetId="31" state="visible" r:id="rId31"/>
    <sheet xmlns:r="http://schemas.openxmlformats.org/officeDocument/2006/relationships" name="Acquisition (Tables)" sheetId="32" state="visible" r:id="rId32"/>
    <sheet xmlns:r="http://schemas.openxmlformats.org/officeDocument/2006/relationships" name="Accounts Receivable and Allow_2" sheetId="33" state="visible" r:id="rId33"/>
    <sheet xmlns:r="http://schemas.openxmlformats.org/officeDocument/2006/relationships" name="Property, Equipment, and Softwa" sheetId="34" state="visible" r:id="rId34"/>
    <sheet xmlns:r="http://schemas.openxmlformats.org/officeDocument/2006/relationships" name="Intangible Assets (Tables)" sheetId="35" state="visible" r:id="rId35"/>
    <sheet xmlns:r="http://schemas.openxmlformats.org/officeDocument/2006/relationships" name="Goodwill (Tables)" sheetId="36" state="visible" r:id="rId36"/>
    <sheet xmlns:r="http://schemas.openxmlformats.org/officeDocument/2006/relationships" name="Revenue Recognition (Tables)" sheetId="37" state="visible" r:id="rId37"/>
    <sheet xmlns:r="http://schemas.openxmlformats.org/officeDocument/2006/relationships" name="Customer Liabilities (Tables)" sheetId="38" state="visible" r:id="rId38"/>
    <sheet xmlns:r="http://schemas.openxmlformats.org/officeDocument/2006/relationships" name="Debt (Tables)" sheetId="39" state="visible" r:id="rId39"/>
    <sheet xmlns:r="http://schemas.openxmlformats.org/officeDocument/2006/relationships" name="Share-Based Compensation (Table" sheetId="40" state="visible" r:id="rId40"/>
    <sheet xmlns:r="http://schemas.openxmlformats.org/officeDocument/2006/relationships" name="Other (Tables)" sheetId="41" state="visible" r:id="rId41"/>
    <sheet xmlns:r="http://schemas.openxmlformats.org/officeDocument/2006/relationships" name="8.00% Series A Convertible Pr_2" sheetId="42" state="visible" r:id="rId42"/>
    <sheet xmlns:r="http://schemas.openxmlformats.org/officeDocument/2006/relationships" name="Earnings (Loss) Per Share (Tabl" sheetId="43" state="visible" r:id="rId43"/>
    <sheet xmlns:r="http://schemas.openxmlformats.org/officeDocument/2006/relationships" name="Related Party Transactions (Tab" sheetId="44" state="visible" r:id="rId44"/>
    <sheet xmlns:r="http://schemas.openxmlformats.org/officeDocument/2006/relationships" name="Deferred Contract Costs (Tables" sheetId="45" state="visible" r:id="rId45"/>
    <sheet xmlns:r="http://schemas.openxmlformats.org/officeDocument/2006/relationships" name="Derivative Financial Instrume_2" sheetId="46" state="visible" r:id="rId46"/>
    <sheet xmlns:r="http://schemas.openxmlformats.org/officeDocument/2006/relationships" name="Business Description and Basi_2" sheetId="47" state="visible" r:id="rId47"/>
    <sheet xmlns:r="http://schemas.openxmlformats.org/officeDocument/2006/relationships" name="Recent Accounting Pronounceme_3" sheetId="48" state="visible" r:id="rId48"/>
    <sheet xmlns:r="http://schemas.openxmlformats.org/officeDocument/2006/relationships" name="Fair Value of Financial Instr_2" sheetId="49" state="visible" r:id="rId49"/>
    <sheet xmlns:r="http://schemas.openxmlformats.org/officeDocument/2006/relationships" name="Acquisition - Narrative (Detail" sheetId="50" state="visible" r:id="rId50"/>
    <sheet xmlns:r="http://schemas.openxmlformats.org/officeDocument/2006/relationships" name="Acquisition - Fair Value of Ass" sheetId="51" state="visible" r:id="rId51"/>
    <sheet xmlns:r="http://schemas.openxmlformats.org/officeDocument/2006/relationships" name="Acquisition - Pro Forma Results" sheetId="52" state="visible" r:id="rId52"/>
    <sheet xmlns:r="http://schemas.openxmlformats.org/officeDocument/2006/relationships" name="Accounts Receivable and Allow_3" sheetId="53" state="visible" r:id="rId53"/>
    <sheet xmlns:r="http://schemas.openxmlformats.org/officeDocument/2006/relationships" name="Property, Equipment, and Soft_2" sheetId="54" state="visible" r:id="rId54"/>
    <sheet xmlns:r="http://schemas.openxmlformats.org/officeDocument/2006/relationships" name="Property, Equipment and Softw_2" sheetId="55" state="visible" r:id="rId55"/>
    <sheet xmlns:r="http://schemas.openxmlformats.org/officeDocument/2006/relationships" name="Property, Equipment, and Soft_3" sheetId="56" state="visible" r:id="rId56"/>
    <sheet xmlns:r="http://schemas.openxmlformats.org/officeDocument/2006/relationships" name="Intangible Assets - Components " sheetId="57" state="visible" r:id="rId57"/>
    <sheet xmlns:r="http://schemas.openxmlformats.org/officeDocument/2006/relationships" name="Intangible Assets - Narrative (" sheetId="58" state="visible" r:id="rId58"/>
    <sheet xmlns:r="http://schemas.openxmlformats.org/officeDocument/2006/relationships" name="Intangible Assets - Future Amor" sheetId="59" state="visible" r:id="rId59"/>
    <sheet xmlns:r="http://schemas.openxmlformats.org/officeDocument/2006/relationships" name="Goodwill - Carrying Amount of G" sheetId="60" state="visible" r:id="rId60"/>
    <sheet xmlns:r="http://schemas.openxmlformats.org/officeDocument/2006/relationships" name="Revenue Recognition - Narrative" sheetId="61" state="visible" r:id="rId61"/>
    <sheet xmlns:r="http://schemas.openxmlformats.org/officeDocument/2006/relationships" name="Revenue Recognition - Schedule " sheetId="62" state="visible" r:id="rId62"/>
    <sheet xmlns:r="http://schemas.openxmlformats.org/officeDocument/2006/relationships" name="Revenue Recognition - Schedul_2" sheetId="63" state="visible" r:id="rId63"/>
    <sheet xmlns:r="http://schemas.openxmlformats.org/officeDocument/2006/relationships" name="Revenue Recognition - Schedul_3" sheetId="64" state="visible" r:id="rId64"/>
    <sheet xmlns:r="http://schemas.openxmlformats.org/officeDocument/2006/relationships" name="Revenue Recognition - Transacti" sheetId="65" state="visible" r:id="rId65"/>
    <sheet xmlns:r="http://schemas.openxmlformats.org/officeDocument/2006/relationships" name="Customer Liabilities - Schedule" sheetId="66" state="visible" r:id="rId66"/>
    <sheet xmlns:r="http://schemas.openxmlformats.org/officeDocument/2006/relationships" name="Debt - Carrying Amounts of Debt" sheetId="67" state="visible" r:id="rId67"/>
    <sheet xmlns:r="http://schemas.openxmlformats.org/officeDocument/2006/relationships" name="Debt - Narrative (Details)" sheetId="68" state="visible" r:id="rId68"/>
    <sheet xmlns:r="http://schemas.openxmlformats.org/officeDocument/2006/relationships" name="Stockholders' Equity (Deficit) " sheetId="69" state="visible" r:id="rId69"/>
    <sheet xmlns:r="http://schemas.openxmlformats.org/officeDocument/2006/relationships" name="Share-Based Compensation - Narr" sheetId="70" state="visible" r:id="rId70"/>
    <sheet xmlns:r="http://schemas.openxmlformats.org/officeDocument/2006/relationships" name="Share-Based Compensation - Comp" sheetId="71" state="visible" r:id="rId71"/>
    <sheet xmlns:r="http://schemas.openxmlformats.org/officeDocument/2006/relationships" name="Share-Based Compensation - Assu" sheetId="72" state="visible" r:id="rId72"/>
    <sheet xmlns:r="http://schemas.openxmlformats.org/officeDocument/2006/relationships" name="Share-Based Compensation - Stoc" sheetId="73" state="visible" r:id="rId73"/>
    <sheet xmlns:r="http://schemas.openxmlformats.org/officeDocument/2006/relationships" name="Share-Based Compensation - Rest" sheetId="74" state="visible" r:id="rId74"/>
    <sheet xmlns:r="http://schemas.openxmlformats.org/officeDocument/2006/relationships" name="Share-Based Compensation - Re_2" sheetId="75" state="visible" r:id="rId75"/>
    <sheet xmlns:r="http://schemas.openxmlformats.org/officeDocument/2006/relationships" name="Other - Narrative (Details)" sheetId="76" state="visible" r:id="rId76"/>
    <sheet xmlns:r="http://schemas.openxmlformats.org/officeDocument/2006/relationships" name="Other - Other Costs (Details)" sheetId="77" state="visible" r:id="rId77"/>
    <sheet xmlns:r="http://schemas.openxmlformats.org/officeDocument/2006/relationships" name="Income Taxes - Narrative (Detai" sheetId="78" state="visible" r:id="rId78"/>
    <sheet xmlns:r="http://schemas.openxmlformats.org/officeDocument/2006/relationships" name="8.00% Series A Convertible Pr_3" sheetId="79" state="visible" r:id="rId79"/>
    <sheet xmlns:r="http://schemas.openxmlformats.org/officeDocument/2006/relationships" name="8.00% Series A Convertible Pr_4" sheetId="80" state="visible" r:id="rId80"/>
    <sheet xmlns:r="http://schemas.openxmlformats.org/officeDocument/2006/relationships" name="Earnings (Loss) Per Share - Com" sheetId="81" state="visible" r:id="rId81"/>
    <sheet xmlns:r="http://schemas.openxmlformats.org/officeDocument/2006/relationships" name="Earnings (Loss) Per Share - Nar" sheetId="82" state="visible" r:id="rId82"/>
    <sheet xmlns:r="http://schemas.openxmlformats.org/officeDocument/2006/relationships" name="Related Party Transactions - Na" sheetId="83" state="visible" r:id="rId83"/>
    <sheet xmlns:r="http://schemas.openxmlformats.org/officeDocument/2006/relationships" name="Related Party Transactions - Ne" sheetId="84" state="visible" r:id="rId84"/>
    <sheet xmlns:r="http://schemas.openxmlformats.org/officeDocument/2006/relationships" name="Related Party Transactions - Su" sheetId="85" state="visible" r:id="rId85"/>
    <sheet xmlns:r="http://schemas.openxmlformats.org/officeDocument/2006/relationships" name="Deferred Contract Costs - Summa" sheetId="86" state="visible" r:id="rId86"/>
    <sheet xmlns:r="http://schemas.openxmlformats.org/officeDocument/2006/relationships" name="Deferred Contract Costs - Narra" sheetId="87" state="visible" r:id="rId87"/>
    <sheet xmlns:r="http://schemas.openxmlformats.org/officeDocument/2006/relationships" name="Segments and Customer Concent_2"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Derivative Financial Instrume_5" sheetId="91" state="visible" r:id="rId91"/>
    <sheet xmlns:r="http://schemas.openxmlformats.org/officeDocument/2006/relationships" name="Derivative Financial Instrume_6" sheetId="92" state="visible" r:id="rId92"/>
  </sheets>
  <definedNames/>
  <calcPr calcId="124519" fullCalcOnLoad="1"/>
</workbook>
</file>

<file path=xl/sharedStrings.xml><?xml version="1.0" encoding="utf-8"?>
<sst xmlns="http://schemas.openxmlformats.org/spreadsheetml/2006/main" uniqueCount="767">
  <si>
    <t>Document and Entity Information - shares</t>
  </si>
  <si>
    <t>9 Months Ended</t>
  </si>
  <si>
    <t>Sep. 30, 2018</t>
  </si>
  <si>
    <t>Nov. 05,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R1 RCM INC.</t>
  </si>
  <si>
    <t>Entity Central Index Key</t>
  </si>
  <si>
    <t>Current Fiscal Year End Date</t>
  </si>
  <si>
    <t>--12-31</t>
  </si>
  <si>
    <t>Entity Filter Category</t>
  </si>
  <si>
    <t>Accelerated Filer</t>
  </si>
  <si>
    <t>Smaller Reporting Company</t>
  </si>
  <si>
    <t>Emerging Growth Company</t>
  </si>
  <si>
    <t>Entity Common Stock, Shares Outstanding (in shares)</t>
  </si>
  <si>
    <t>Consolidated Balance Sheets - USD ($) $ in Millions</t>
  </si>
  <si>
    <t>Dec. 31, 2017</t>
  </si>
  <si>
    <t>Current assets:</t>
  </si>
  <si>
    <t>Cash and cash equivalents</t>
  </si>
  <si>
    <t>Current portion of restricted cash equivalents</t>
  </si>
  <si>
    <t>Accounts receivable, net</t>
  </si>
  <si>
    <t>Accounts receivable, net - related party</t>
  </si>
  <si>
    <t>Prepaid expenses and other current assets</t>
  </si>
  <si>
    <t>Total current assets</t>
  </si>
  <si>
    <t>Property, equipment and software, net</t>
  </si>
  <si>
    <t>Intangible assets, net</t>
  </si>
  <si>
    <t>Goodwill</t>
  </si>
  <si>
    <t>Non-current deferred tax assets</t>
  </si>
  <si>
    <t>Non-current portion of restricted cash equivalents</t>
  </si>
  <si>
    <t>Other assets</t>
  </si>
  <si>
    <t>Total assets</t>
  </si>
  <si>
    <t>Current liabilities:</t>
  </si>
  <si>
    <t>Accounts payable</t>
  </si>
  <si>
    <t>Current portion of customer liabilities</t>
  </si>
  <si>
    <t>Current portion of customer liabilities - related party</t>
  </si>
  <si>
    <t>Accrued compensation and benefits</t>
  </si>
  <si>
    <t>Current portion of long-term debt</t>
  </si>
  <si>
    <t>Interest payable</t>
  </si>
  <si>
    <t>Other accrued expenses</t>
  </si>
  <si>
    <t>Total current liabilities</t>
  </si>
  <si>
    <t>Non-current portion of customer liabilities - related party</t>
  </si>
  <si>
    <t>Long-term debt</t>
  </si>
  <si>
    <t>Long-term debt - related party</t>
  </si>
  <si>
    <t>Other non-current liabilities</t>
  </si>
  <si>
    <t>Total liabilities</t>
  </si>
  <si>
    <t>8.00% Series A convertible preferred stock, par value $0.01, 370,000 shares authorized, 241,405 shares issued and outstanding as of September 30, 2018 (aggregate liquidation value of $246.2); 370,000 shares authorized, 227,483 shares issued and outstanding as of December 31, 2017 (aggregate liquidation value of $232.0)</t>
  </si>
  <si>
    <t>Stockholders’ equity (deficit)</t>
  </si>
  <si>
    <t>Common stock, $0.01 par value, 500,000,000 shares authorized, 123,031,938 shares issued and 110,231,689 shares outstanding at September 30, 2018; 116,650,388 shares issued and 104,409,961 shares outstanding at December 31, 2017</t>
  </si>
  <si>
    <t>Additional paid-in capital</t>
  </si>
  <si>
    <t>Accumulated deficit</t>
  </si>
  <si>
    <t>Accumulated other comprehensive loss</t>
  </si>
  <si>
    <t>Treasury stock, at cost, 12,800,249 shares as of September 30, 2018; 12,240,427 shares as of December 31, 2017</t>
  </si>
  <si>
    <t>Total stockholders’ equity (deficit)</t>
  </si>
  <si>
    <t>Total liabilities and stockholders’ equity (deficit)</t>
  </si>
  <si>
    <t>Consolidated Balance Sheets (Parenthetical) - USD ($) $ in Millions</t>
  </si>
  <si>
    <t>12 Months Ended</t>
  </si>
  <si>
    <t>Common stock, par value (in dollars per share)</t>
  </si>
  <si>
    <t>Common stock, shares authorized (in shares)</t>
  </si>
  <si>
    <t>Common stock, shares issued (in shares)</t>
  </si>
  <si>
    <t>Common stock, shares outstanding (in shares)</t>
  </si>
  <si>
    <t>Treasury stock, shares (in shares)</t>
  </si>
  <si>
    <t>Redeemable Convertible Preferred Stock</t>
  </si>
  <si>
    <t>Preferred stock, dividend rate</t>
  </si>
  <si>
    <t>8.00%</t>
  </si>
  <si>
    <t>Preferred stock, par value (in dollars per share)</t>
  </si>
  <si>
    <t>Preferred stock, shares issued (in shares)</t>
  </si>
  <si>
    <t>Preferred stock, shares outstanding (in shares)</t>
  </si>
  <si>
    <t>Preferred stock, shares authorized (in shares)</t>
  </si>
  <si>
    <t>Preferred stock, aggregate liquidation value</t>
  </si>
  <si>
    <t>Consolidated Statements of Operations and Comprehensive Income (Loss) - USD ($) $ in Millions</t>
  </si>
  <si>
    <t>3 Months Ended</t>
  </si>
  <si>
    <t>Sep. 30, 2017</t>
  </si>
  <si>
    <t>Income Statement [Abstract]</t>
  </si>
  <si>
    <t>Net services revenue ($155.3 million and $433.4 million for the three and nine months ended September 30, 2018, respectively, and $112.2 million and $275.3 million for the three and nine months ended September 30, 2017, respectively, from related party)</t>
  </si>
  <si>
    <t>Operating expenses:</t>
  </si>
  <si>
    <t>Cost of services</t>
  </si>
  <si>
    <t>Selling, general and administrative</t>
  </si>
  <si>
    <t>Other</t>
  </si>
  <si>
    <t>Total operating expenses</t>
  </si>
  <si>
    <t>Income (loss) from operations</t>
  </si>
  <si>
    <t>Net interest (expense) income</t>
  </si>
  <si>
    <t>Income (loss) before income tax provision (benefit)</t>
  </si>
  <si>
    <t>Income tax provision (benefit)</t>
  </si>
  <si>
    <t>Net income (loss)</t>
  </si>
  <si>
    <t>Net income (loss) per common share:</t>
  </si>
  <si>
    <t>Basic (in dollars per share)</t>
  </si>
  <si>
    <t>Diluted (in dollars per share)</t>
  </si>
  <si>
    <t>Weighted average shares used in calculating net income (loss) per common share:</t>
  </si>
  <si>
    <t>Basic (in shares)</t>
  </si>
  <si>
    <t>Diluted (in shares)</t>
  </si>
  <si>
    <t>Consolidated statements of comprehensive income (loss)</t>
  </si>
  <si>
    <t>Other comprehensive income (loss):</t>
  </si>
  <si>
    <t>Net change on derivatives designated as cash flow hedges, net of tax</t>
  </si>
  <si>
    <t>Foreign currency translation adjustments</t>
  </si>
  <si>
    <t>Comprehensive income (loss)</t>
  </si>
  <si>
    <t>Basic:</t>
  </si>
  <si>
    <t>Less dividends on preferred shares</t>
  </si>
  <si>
    <t>Less income allocated to preferred shareholders</t>
  </si>
  <si>
    <t>Net income (loss) available/(allocated) to common shareholders - basic</t>
  </si>
  <si>
    <t>Diluted:</t>
  </si>
  <si>
    <t>Net income (loss) available/(allocated) to common shareholders - diluted</t>
  </si>
  <si>
    <t>Consolidated Statements of Operations and Comprehensive Income (Loss) (Parenthetical) - USD ($) $ in Millions</t>
  </si>
  <si>
    <t>Net services revenue, from related party</t>
  </si>
  <si>
    <t>Consolidated Statements of Stockholders' Equity (Deficit) (unaudited) - 9 months ended Sep. 30, 2018 - USD ($) $ in Millions</t>
  </si>
  <si>
    <t>Total</t>
  </si>
  <si>
    <t>Common Stock</t>
  </si>
  <si>
    <t>Treasury Stock</t>
  </si>
  <si>
    <t>Additional Paid-In Capital</t>
  </si>
  <si>
    <t>Accumulated Deficit</t>
  </si>
  <si>
    <t>Accumulated other comprehensive (loss)</t>
  </si>
  <si>
    <t>Beginning Balance (in shares) at Dec. 31, 2017</t>
  </si>
  <si>
    <t>Beginning Balance at Dec. 31, 2017</t>
  </si>
  <si>
    <t>Increase (Decrease) in Stockholders' Equity [Roll Forward]</t>
  </si>
  <si>
    <t>Share-based compensation expense</t>
  </si>
  <si>
    <t>Reclassification of equity award</t>
  </si>
  <si>
    <t>Issuance of common stock related to share-based compensation plans (in shares)</t>
  </si>
  <si>
    <t>Issuance of common stock and stock warrants (in shares)</t>
  </si>
  <si>
    <t>Issuance of common stock and stock warrants</t>
  </si>
  <si>
    <t>Exercise of vested stock options (in shares)</t>
  </si>
  <si>
    <t>Exercise of vested stock options</t>
  </si>
  <si>
    <t>Dividends paid/accrued dividends</t>
  </si>
  <si>
    <t>Acquisition of treasury stock related to equity award plans (in shares)</t>
  </si>
  <si>
    <t>Acquisition of treasury stock related to equity award plans</t>
  </si>
  <si>
    <t>Forfeitures (in shares)</t>
  </si>
  <si>
    <t>Net change on derivatives designated as cash flow hedges, net of tax of $0.1</t>
  </si>
  <si>
    <t>Net (loss) income</t>
  </si>
  <si>
    <t>Ending Balance (in shares) at Sep. 30, 2018</t>
  </si>
  <si>
    <t>Ending Balance at Sep. 30, 2018</t>
  </si>
  <si>
    <t>Consolidated Statements of Stockholders' Equity (Deficit) (unaudited) (Parenthetical) $ in Millions</t>
  </si>
  <si>
    <t>Sep. 30, 2018USD ($)</t>
  </si>
  <si>
    <t>Net change on derivatives designated as cash flow hedges, tax</t>
  </si>
  <si>
    <t>Consolidated Statements of Cash Flows - USD ($) $ in Thousands</t>
  </si>
  <si>
    <t>Operating activities</t>
  </si>
  <si>
    <t>Adjustments to reconcile net income (loss) to net cash used in operations:</t>
  </si>
  <si>
    <t>Depreciation and amortization</t>
  </si>
  <si>
    <t>Amortization of debt issuance costs</t>
  </si>
  <si>
    <t>Share-based compensation</t>
  </si>
  <si>
    <t>Loss on disposal</t>
  </si>
  <si>
    <t>Provision for doubtful receivables</t>
  </si>
  <si>
    <t>Deferred income taxes</t>
  </si>
  <si>
    <t>Changes in operating assets and liabilities:</t>
  </si>
  <si>
    <t>Accounts receivable and related party accounts receivable</t>
  </si>
  <si>
    <t>Prepaid expenses and other assets</t>
  </si>
  <si>
    <t>Other liabilities</t>
  </si>
  <si>
    <t>Customer liabilities and customer liabilities - related party</t>
  </si>
  <si>
    <t>Net cash used in operating activities</t>
  </si>
  <si>
    <t>Investing activities</t>
  </si>
  <si>
    <t>Purchases of property, equipment, and software</t>
  </si>
  <si>
    <t>Acquisition of Intermedix, net of cash acquired</t>
  </si>
  <si>
    <t>Net cash used in investing activities</t>
  </si>
  <si>
    <t>Financing activities</t>
  </si>
  <si>
    <t>Issuance of common stock and stock warrants, net of issuance costs</t>
  </si>
  <si>
    <t>Purchase of treasury stock</t>
  </si>
  <si>
    <t>Shares withheld for taxes</t>
  </si>
  <si>
    <t>Net cash provided (used in) by financing activities</t>
  </si>
  <si>
    <t>Effect of exchange rate changes in cash, cash equivalents and restricted cash</t>
  </si>
  <si>
    <t>Net decrease in cash, cash equivalents and restricted cash</t>
  </si>
  <si>
    <t>Cash, cash equivalents and restricted cash, at beginning of period</t>
  </si>
  <si>
    <t>Cash, cash equivalents and restricted cash, at end of period</t>
  </si>
  <si>
    <t>Supplemental disclosures of cash flow information</t>
  </si>
  <si>
    <t>Accrued dividends payable to preferred stockholders</t>
  </si>
  <si>
    <t>Accrued and other liabilities related to purchases of property, equipment and software</t>
  </si>
  <si>
    <t>Accounts payable related to purchases of property, equipment and software</t>
  </si>
  <si>
    <t>Interest paid</t>
  </si>
  <si>
    <t>Income taxes paid</t>
  </si>
  <si>
    <t>Income taxes refunded</t>
  </si>
  <si>
    <t>Senior Secured Debt</t>
  </si>
  <si>
    <t>Issuance of debt, net of discount and issuance costs</t>
  </si>
  <si>
    <t>Senior Secured Debt | Senior Revolver</t>
  </si>
  <si>
    <t>Payment of debt issuance costs related to the Senior Revolver</t>
  </si>
  <si>
    <t>Subordinated Notes</t>
  </si>
  <si>
    <t>Business Description and Basis of Presentation</t>
  </si>
  <si>
    <t>Organization, Consolidation and Presentation of Financial Statements [Abstract]</t>
  </si>
  <si>
    <t>Business Description and Basis of Presentation Business Description R1 RCM Inc. (the "Company") is a leading provider of revenue cycle management ("RCM") services to healthcare providers. The Company helps healthcare providers generate sustainable improvements in their operating margins and cash flows while also enhancing patient, physician, and staff satisfaction for its customers. The Company does so by deploying a unique operating model that leverages its extensive healthcare site experience, innovative technology, and process excellence. The Company's primary service offering consists of end-to-end RCM, which encompasses patient registration, insurance and benefit verification, medical treatment documentation and coding, bill preparation, and collections. The Company deploys its RCM services through an operating partner relationship or a co-managed relationship. Under an operating partner relationship, the Company provides comprehensive revenue cycle infrastructure to providers, including all revenue cycle personnel, technology, and process workflow. Under a co-managed relationship, the Company leverages its customers’ existing RCM staff and processes, and supplements them with the Company's infused management, subject matter specialists, proprietary technology and other resources. The Company also offers modular services, allowing customers to engage the Company for only specific components of its end-to-end RCM service offering. The Company's physician advisory services ("PAS") offering complements the Company's RCM offering by strengthening customer’s compliance with certain third-party payer requirements and limiting denials of claims. For example, the Company's PAS offering helps customers determine whether to classify a hospital visit as an in-patient or an out-patient observation case for billing purposes. Ascension On February 16, 2016, the Company entered into a long-term strategic partnership with Ascension Health Alliance, the parent of the Company's largest customer and the nation’s largest Catholic and non-profit health system, and TowerBrook Capital Partners ("TowerBrook"), an investment management firm (the "Transaction"). As part of the Transaction, the Company amended and restated its Master Professional Services Agreement ("A&amp;R MPSA") with Ascension Health ("Ascension") effective February 16, 2016 with a term of ten years. Pursuant to the A&amp;R MPSA and with certain limited exceptions, the Company will become the exclusive provider of RCM services and PAS with respect to acute care services provided by the hospitals affiliated with Ascension that execute supplement agreements with the Company. On and effective as of June 24, 2018, the Company and Ascension entered into a Supplement (the “Supplement”) to the A&amp;R MPSA. Pursuant to the Supplement, the Company will provide RCM services for physician groups that receive services from Ascension’s National Revenue Service Center and other groups associated with Ascension hospital systems. Each such physician group will be required to execute an addendum to the Supplement for those physician groups to receive services under the Supplement. Ascension has agreed that the Company may provide services to additional physician groups affiliated with or acquired by Ascension over time. The Supplement also provides for the re-badging of certain centrally-based revenue cycle operations employees who support Ascension’s physician groups. The Company began providing services under the Supplement during the fourth quarter of 2018. On June 24, 2018, the Company and Ascension entered into an amendment to the A&amp;R MPSA (the “Presence Amendment”) to provide that the Company will enter into a supplement to the A&amp;R MPSA to provide for RCM services and PAS services for acute care to Presence Health hospitals in accordance with terms set forth in the Presence Amendment. Presence Health is a part of AMITA Health, which is a joint venture of Ascension’s Alexian Brothers Health System and Adventist Midwest Health, part of Adventist Health System. The Presence Amendment provided that if the Company enters into a new master professional services agreement with AMITA Health for end-to-end RCM services in the future, the end-to-end RCM business with Presence will be governed by such new agreement. On and effective as of November 1, 2018, the Company and AMITA Health entered into a new master professional services agreement for end-to-end RCM and PAS services to AMITA Health hospitals and affiliated physician groups. Accordingly, Presence Health is now included in the scope of the Company's agreement with AMITA Health. Intermountain On January 23, 2018, the Company entered into an Amended and Restated Services Agreement (the “Intermountain Services Agreement”) with IHC Health Services, Inc. (“Intermountain”) having a 10 -year term. Pursuant to the Intermountain Services Agreement, the Company will provide revenue cycle management services to Intermountain hospitals and medical group providers under the operating partner model. In addition, the Company will provide revenue cycle management services to Intermountain’s homecare, hospice and palliative care, durable medical equipment and infusion therapy business. In conjunction with the execution of the Intermountain Services Agreement, the Company entered into a Securities Purchase Agreement (the “Intermountain Purchase Agreement”) with Intermountain, pursuant to which the Company sold to Intermountain, in private placements under the Securities Act of 1933, as amended (the "Securities Act"), (i) 4,665,594 shares of common stock and (ii) a warrant to acquire up to 1,500,000 shares of Common Stock at an initial exercise price of $6.00 per share, on the terms and subject to the conditions set forth in the warrant, for an aggregate purchase price of $20 million . Intermedix On May 8, 2018, the Company completed the acquisition of Intermedix Holdings, Inc. ("Intermedix") through the merger of Project Links Merger Sub, Inc. (“Merger Sub”), a wholly-owned indirect subsidiary of the Company, with and into Intermedix, with Intermedix surviving the merger as a wholly-owned indirect subsidiary of the Company (the “Acquisition”). The purchase price for the Acquisition was $460 million , subject to customary adjustments for cash, debt, transaction expenses, and normalized working capital. The Company funded the purchase price for the Acquisition and the Company’s associated transaction expenses with a combination of cash on hand and the incurrence of additional indebtedness. Intermedix is one of the largest providers of RCM and practice management ("PM") services to physician groups and emergency medical service ("EMS") providers in the United States ("U.S."). Intermedix has a diverse customer base of approximately 700 customers and 2,200 employees located in offices within the U.S., Lithuania, the United Kingdom, and New Zealand. Refer to Note 4, Acquisition, and Note 11, Debt, for further discussion on the Intermedix acquisition and related financing. Basis of Presentation The accompanying unaudited consolidated financial statements reflect the Company's financial position as of September 30, 2018 , the results of operations of the Company for the three and nine months ended September 30, 2018 and 2017 , and the cash flows of the Company for the nine months ended September 30, 2018 and 2017 . These financial statements include the accounts of R1 RCM Inc. and its wholly owned subsidiaries. All material intercompany amounts have been eliminated in consolidation. These financial statements have been prepared in accordance with United States generally accepted accounting principles ("GAAP") for interim financial reporting and as required by the rules and regulations of the U.S. Securities and Exchange Commission (the “SEC”). Accordingly, certain information and footnote disclosures required for complete financial statements are not included herein. In the opinion of management, all adjustments, consisting of normal recurring adjustments, considered necessary for a fair presentation of the interim financial information, have been included. Operating results for the three and nine months ended September 30, 2018 are not necessarily indicative of the results that may be expected for any other interim period or for the fiscal year ending December 31, 2018 .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For a more complete discussion of the Company’s significant accounting policies and other information, the unaudited consolidated financial statements and notes thereto should be read in conjunction with the audited consolidated financial statements included in the Company's Annual Report on Form 10-K for the year ended December 31, 2017 (the "2017 10-K"). In conjunction with the Acquisition, the Company has internally restricted cash. The Company defines internally restricted cash as cash that is collected on behalf of certain customers that is not available for immediate or general business usage. In accordance with contractual arrangements, this cash is remitted to customers, generally within 60 days of receipt. As of September 30, 2018 , internally restricted cash of $6.9 million is included within cash and cash equivalents on the Company's Consolidated Balance Sheets. Amounts that will be remitted to customers are included as collections payable to clients within the current portion of customer liabilities in the Company's Consolidated Balance Sheets.</t>
  </si>
  <si>
    <t>Recent Accounting Pronouncements</t>
  </si>
  <si>
    <t>Accounting Policies [Abstract]</t>
  </si>
  <si>
    <t>Recent Accounting Pronouncements Recently Issued Accounting Standards and Disclosures In February 2016, the FASB issued ASU 2016-02, Leases (Topic 842) ("ASU 2016-02"), which supersedes existing guidance on accounting for leases in Topic 840, Leases. ASU 2016-02 generally requires an entity to recognize both assets and liabilities arising from financing and operating leases, along with additional qualitative and quantitative disclosures. The Company plans on adopting ASU 2016-02 on January 1, 2019 using the modified retrospective transition method, upon adoption through a cumulative-effect adjustment, without restating prior period comparative financial statements. The Company expects to elect the package of practical expedients upon transition that will retain the lease classification and initial directs costs for any leases that exist prior to adoption of the standard. The Company is currently implementing lease accounting software and plans on updating processes and accounting policies, and enhancing internal controls. The Company is still evaluating the effect that implementation of this standard will have on the Company’s consolidated results of operations, cash flows, financial position, and related disclosures. On January 1, 2018, the Company adopted ASU 2016-18, Statement of Cash Flows (Topic 230): Restricted Cash ("ASU 2016-18"), using a retrospective transition method. ASU 2016-18 is intended to reduce diversity in practice in the classification and presentation of changes in restricted cash on the Consolidated Statement of Cash Flows. ASU 2016-18 requires that the Consolidated Statement of Cash Flows explain the change in total cash and cash equivalents and amounts generally described as restricted cash or restricted cash equivalents when reconciling the beginning-of-period and end-of-period total amounts. Upon adoption of ASU 2016-18, restricted cash equivalents of $1.5 million as of December 31, 2017, September 30, 2017, and January 1, 2017 were reclassified to be included within the reconciliation of beginning and ending cash and restricted cash equivalents on the Company's Consolidated Statements of Cash Flows. Restricted cash equivalents of $2.3 million are included in the ending cash balance on the Company's Consolidated Statement of Cash Flows as of September 30, 2018 . In August 2016, the FASB issued ASU 2016-15, Classification of Certain Cash Receipts and Cash Payments (a consensus of the FASB Emerging Issues Task Force).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this standard on January 1, 2018. The adoption of this standard did not have a material impact on the Company's consolidated financial statements. In January 2017, the FASB issued ASU 2017-04, Intangibles - Goodwill and Other (Topic 350): Simplifying the Test for Goodwill Impairment (“ASU 2017-04”).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including any interim impairment tests within those annual periods, with early application permitted for interim or annual goodwill impairment tests performed on testing dates after January 1, 2017. In June 2018, the Company elected to early adopt ASU 2017-04. The adoption had no impact on the Company's consolidated financial statements.</t>
  </si>
  <si>
    <t>Fair Value of Financial Instruments</t>
  </si>
  <si>
    <t>Fair Value Disclosures [Abstract]</t>
  </si>
  <si>
    <t>Fair Value of Financial Instruments The Company records its financial assets and liabilities at fair value. The accounting standard for fair value (i) defines fair value as the price that would be received to sell an asset or paid to transfer a liability (an exit price) in an orderly transaction between market participants at the measurement date, (ii) establishes a framework for measuring fair value, (iii) establishes a hierarchy of fair value measurements based upon the ability to observe inputs used to value assets and liabilities, (iv) requires consideration of nonperformance risk, and (v) requires disclosures about the methods used to measure fair value. The accounting standard establishes a three-level hierarchy of measurements based upon the reliability of observable and unobservable inputs used to arrive at fair value. Observable inputs are independent market data, while unobservable inputs reflect the Company’s assumptions about valuation. The three levels of the hierarchy are defined as follows: • Level 1: Observable inputs such as quoted prices in active markets for identical assets and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the Company’s financial instruments, which include financial assets such as cash and cash equivalents, restricted cash equivalents, accounts receivable, net, and certain other current assets, as well as financial liabilities such as accounts payable, accrued service costs, accrued compensation and benefits and certain other accrued expenses approximate their fair values, due to the short-term nature of these instruments. The Company believes the carrying value of debt approximates fair value based on the borrowing rates of the debt compared to current market conditions. Other than the Company's derivative financial instruments, the Company does no t have any financial assets or liabilities that are required to be measured at fair value on a recurring basis. See Note 22, Derivative Financial Instruments, for a discussion of the fair value of the Company's forward currency derivative contracts.</t>
  </si>
  <si>
    <t>Acquisition</t>
  </si>
  <si>
    <t>Business Combinations [Abstract]</t>
  </si>
  <si>
    <t>Acquisition Intermedix Holdings, Inc. On May 8, 2018, the Company completed the acquisition of Intermedix. The Acquisition has been accounted for under ASC 805, Business Combinations. Accordingly, the accounts of the acquired company, after adjustments to reflect fair values assigned to assets and liabilities, have been included in the Company’s consolidated financial statements since the date of the Acquisition. The purchase price for the Acquisition was $460 million , subject to customary adjustments for cash, debt, transaction expenses, and normalized working capital. The Company funded the purchase price for the Acquisition and the Company’s associated transaction expenses with a combination of cash on hand and the incurrence of additional indebtedness through a term loan and subordinated debt (see Note 11, Debt). The purchase price has been provisionally allocated, on a preliminary basis, to assets acquired and liabilities assumed based on their preliminary estimated fair values as of the completion of the Acquisition. The Company is continuing its review of the fair value estimate of assets acquired and liabilities assumed during the measurement period, which will conclude as soon as the Company receives the information about facts and circumstances that existed as of the acquisition date or learns that more information is not available. This measurement period will not exceed one year from the acquisition date. At the effective date of the Acquisition, the assets acquired and liabilities assumed are generally required to be measured at fair value. Given the timing of the Acquisition, the fair value estimate of assets acquired and liabilities assumed are pending completion of multiple elements, including gathering further information about the identification and completeness of all assets and liabilities acquired, the finalization of an independent appraisal and valuations of fair value of the assets acquired and liabilities assumed, and final review by the Company's management. Accordingly, management considers the balances shown in the following table to be preliminary. Some of the more significant amounts that are not yet finalized relate to the fair value of property, equipment and software, intangible assets, operating leases or commitments, contingent liabilities, and income and non-income related taxes. Accordingly, there could be material adjustments to the consolidated financial statements, including changes to depreciation and amortization expense related to the valuation of property, equipment and software, and intangible assets acquired and the respective useful lives for those assets among other adjustments. The final determination of the assets acquired and liabilities assumed will be based on the established fair value of the assets acquired and the liabilities assumed as of the acquisition date. The excess of the purchase price over the fair value of net assets acquired is allocated to goodwill. The final determination of the purchase price, fair values, and resulting goodwill may differ significantly from what is reflected in these consolidated financial statements. The preliminary fair value of assets acquired and liabilities assumed is (in millions): Purchase Price Allocation Total purchase consideration $ 469.2 Allocation of consideration to assets acquired and liabilities assumed: Cash, cash equivalents, and restricted cash $ 6.4 Accounts receivable, net 35.5 Prepaid expenses and other current assets 11.6 Property, equipment and software, net 28.3 Intangible assets, net 189.6 Goodwill 256.3 Other assets 0.3 Accounts payable (6.4 ) Current portion of customer liabilities (8.6 ) Accrued compensation and benefits (7.7 ) Other accrued expenses (6.3 ) Deferred income tax liabilities (29.8 ) Net assets acquired $ 469.2 The fair value of accounts receivables acquire d is $35.5 million , with the gross contractual amount being $37.5 million . The Company expects $2.0 million to be uncol lectible. The goodwill recognized is primarily attributable to synergies that are expected to be achieved from the integration of Intermedix. None of the goodwill is expected to be deductible for income tax purposes. As of September 30, 2018 , there were no impairment changes in the recognized amounts of goodwill resulting from the acquisition of Intermedix. Included in th e Consolidated Statements of Operations and Comprehensive Income (Loss) for the three and nine months ended September 30, 2018 are net sales of $46.1 million and $73.6 million , respectively, and a loss before income taxes of $1.9 million and $3.7 million , respectively, related to the operations of Intermedix since the acquisition date of May 8, 2018. The Company retained Bank of America to provide both advisory and financing services related to the Acquisition. The amount of debt issuance costs paid to Bank of America was $4.1 million . Measurement period adjustments The Company had various measurement period adjustments due to updated valuation reports and additional knowledge gained since the acquisition. The significant adjustments included a reduction to intangible assets and property, equipment and software of $12 million and $2.5 million , respectively, related to updated assumptions and information included in the valuations, a corresponding reduction to the deferred tax liability of $3.7 million , and an offset of these changes to goodwill. In conjunction with the adjustments, the Company adjusted depreciation and amortization expense in the quarter ended September 30, 2018 . Had the adjustments occurred at the acquisition date, depreciation and amortization expense in the quarter ended June 30, 2018 would have been $0.2 million higher, and in the quarter ended September 30, 2018 , $0.2 million lower. Pro Forma Results The following table summarizes, on a pro forma basis, the combined results of the Company as though the Acquisition had occurred as of January 1, 2017. These pro forma results are not necessarily indicative of either the actual consolidated results had the Intermedix Acquisition occurred as of January 1, 2017 or of the future consolidated operating results. Pro forma results are (in millions): Three Months Ended September 30, Nine Months Ended September 30, 2018 2017 2018 2017 Net services revenue $ 250.3 $ 178.8 $ 675.8 $ 461.3 Net income (loss) $ (12.8 ) $ (6.4 ) $ (40.6 ) $ (38.5 ) Supplemental pro-forma earnings were adjusted to exclude $11.9 million of acquisition-related costs incurred by the Company in 2018 and include those costs in 2017. Adjustments were also made to earnings to adjust depreciation and amortization to reflect fair value of identified assets acquired, to record the effects of extinguishing the debt of Intermedix and replacing it with the debt of the Company, and to record the income tax effect of these adjustments.</t>
  </si>
  <si>
    <t>Accounts Receivable and Allowance for Doubtful Accounts</t>
  </si>
  <si>
    <t>Receivables [Abstract]</t>
  </si>
  <si>
    <t>Accounts Receivable and Allowance for Doubtful Accounts Accounts receivable is comprised of unpaid balances pertaining to modular services and end-to-end RCM customers, net receivable balances for end-to-end RCM customers after considering cost reimbursements owed to such customers, including related accrued balances, and amounts due from physician RCM and PM customers. The Company maintains an estimated allowance for doubtful accounts to reduce its accounts receivable to the amount that it believes will be collected. This allowance is based on the Company’s historical experience, its assessment of each customer’s ability to pay, the length of time a balance has been outstanding, input from key Company resources assigned to each customer, and the status of any ongoing operations with each applicable customer. Movements in the allowance for doubtful accounts are as follows (in thousands): Three Months Ended September 30, Nine Months Ended September 30, 2018 2017 2018 2017 Beginning balance $ 597 $ 151 $ 363 $ 66 Provision (recoveries) 309 (6 ) 546 85 Write-offs — — (3 ) (6 ) Ending balance $ 906 $ 145 $ 906 $ 145</t>
  </si>
  <si>
    <t>Property, Equipment and Software</t>
  </si>
  <si>
    <t>Property, Plant and Equipment [Abstract]</t>
  </si>
  <si>
    <t>Property, Equipment and Software Property, equipment and software consist of the following (in millions): September 30, 2018 December 31, 2017 Buildings and land $ 4.6 $ — Computer and other equipment 42.7 28.7 Leasehold improvements 27.2 22.3 Software 84.3 44.5 Office furniture 10.0 7.4 Property, equipment and software, gross 168.8 102.9 Less accumulated depreciation and amortization (74.7 ) (54.6 ) Property, equipment and software, net $ 94.1 $ 48.3 During the nine months ended September 30, 2018 , the Company capitalized $23.6 million of computer equipment and software related to a capital lease and financing, of which $8.0 million and $10.4 million are recorded in other accrued expenses and other non-current liabilities, respectively. The following table summarizes the allocation of depreciation and amortization expense between cost of services and selling, general and administrative expenses (in millions): Three Months Ended September 30, Nine Months Ended September 30, 2018 2017 2018 2017 Cost of services $ 7.7 $ 4.0 $ 17.5 $ 10.4 Selling, general and administrative 2.0 0.5 3.4 1.1 Total depreciation and amortization $ 9.7 $ 4.5 $ 20.9 $ 11.5</t>
  </si>
  <si>
    <t>Intangible Assets</t>
  </si>
  <si>
    <t>Goodwill and Intangible Assets Disclosure [Abstract]</t>
  </si>
  <si>
    <t>Intangible Assets In conjunction with the Acquisition of Intermedix, the Company acquired certain intangible assets. Prior to the Acquisition of Intermedix on May 8, 2018, the Company did not have any intangible assets. As discussed in Note 4, Acquisition, the amounts and estimated useful lives are preliminary. The following table provides the gross carrying value and accumulated amortization for each major class of intangible asset at September 30, 2018 (in millions, except weighted average useful life): September 30, 2018 Weighted Average Useful Life Gross Carrying Value Accumulated Amortization Net Book Value Customer relationships 17 years $ 155.0 $ (3.6 ) $ 151.4 Tradename 1 year 1.0 (0.7 ) 0.3 Technology 6 years 30.4 (2.0 ) 28.4 Non-competition agreements 3 years 0.9 (0.1 ) 0.8 Favorable leasehold interests Life of lease 2.3 (0.3 ) 2.0 Total intangible assets $ 189.6 $ (6.7 ) $ 182.9 A preliminary fair value of the identifiable intangible assets was derived, utilizing the following valuation methodology: Valuation Methodology Customer relationships Income approach to derive the present value of future cash flows from customer relationship. Technology The cost, market, and income approaches were used. • Cost approach - value is based on the current technology cost. • Market approach - value is based on sales of similar technologies. • Income approach - value based on identifiable discrete cash flows related to the technology. Non-competition agreements Income approach to compare cash flows with and without the non-compete. Tradename Relief from royalty method was utilized to determine the present value of savings from owning the asset. Favorable leasehold interests Income approach to derive the present value of the market versus contractual rent. Intangible asset amortization expense was $4.5 million and $6.7 million for the three and nine months ended September 30, 2018 , respectively, and $0.0 million for the three and nine months ended September 30, 2017 . Estimated annual amortization expense related to intangible assets with definite lives as of September 30, 2018 is as follows (in millions): Remainder of 2018 $ 4.2 2019 14.8 2020 14.7 2021 14.5 2022 14.4 Thereafter 120.3 Total $ 182.9</t>
  </si>
  <si>
    <t>Goodwill In conjunction with the Acquisition, the Company recorded goodwill. ASC 350, Goodwill and Other Intangible Assets, requires that goodwill be tested for impairment at the reporting unit level on an annual basis and between annual tests if an event occurs or circumstances change that would more likely than not reduce the fair value of the reporting unit below its carrying value. In the first nine months of 2018, there were no events or circumstances that would have required an interim impairment test. Annually, during the fourth quarter, goodwill and other acquired intangible assets with indefinite lives are tested for impairment. Changes in the carrying amount of goodwill for the nine months ended September 30, 2018 were (in millions): Goodwill Balance as of December 31, 2017 $ — Acquisitions 256.3 Balance as of September 30, 2018 $ 256.3</t>
  </si>
  <si>
    <t>Revenue Recognition</t>
  </si>
  <si>
    <t>Revenue from Contract with Customer [Abstract]</t>
  </si>
  <si>
    <t>Revenue Recognition The Company follows the guidance under Topic 606, Revenue from Contracts with Customers (“Topic 606”). Revenue is measured based on consideration specified in a contract with a customer, and excludes any sales incentives and amounts collected on behalf of third parties. The Company recognizes revenue when it satisfies a performance obligation by transferring control over a service to a customer, which is typically over the contact term. Estimates of variable consideration are included in revenue to the extent that it is probable that a significant reversal of cumulative revenue will not occur once the uncertainty is resolved. Nature of Goods and Services The Company's primary source of revenue is its end-to-end RCM services fees. The Company also generates revenue through its physician group and EMS providers RCM services, as well as modular RCM services, where customers will engage the Company for only specific components of its end-to-end RCM service offering on a fixed-fee or transactional basis, as well as its PAS and PM offerings. Revenue Cycle Management RCM services fees are primarily variable and performance related, and are generally viewed as the consideration earned in satisfaction of a single performance obligation which is considered a series. Variable consideration for end-to-end RCM services are allocated to and recognized over the related time period as the amounts reflect the consideration the Company is entitled to and relate specifically to the Company’s efforts to satisfy its performance obligation. Fees for physician group and EMS provider RCM services are variable consideration contingent on customer collections, and inputs to the Company’s revenue estimates typically include historical service fees and historical customer collection amounts. RCM services fees consist of net operating fees, incentive fees, and other fees. Net Operating Fees The Company’s net operating fees consist of: i) gross base fees invoiced to customers; less ii) corresponding costs of customers’ revenue cycle operations which the Company pays pursuant to its RCM agreements, including salaries and benefits for the customers' RCM personnel, and related third-party vendor costs; plus iii) fees accrued for physician group and EMS providers RCM services. The Company recognizes revenue related to net operating fees ratably as the performance obligation for the RCM services is satisfied. Base fees are typically billed in advance of the quarter and paid in three monthly payments as the entity performs and the customer simultaneously receives and consumes the benefits of the services provided. The costs of customers’ revenue cycle operations, which the Company pays pursuant to its RCM agreements, are accrued based on the service period. RCM services fees for physician groups and EMS providers are invoiced on a monthly basis and payment terms are typically 30 days. Incentive Fees The Company recognizes revenue related to incentive fees ratably as the performance obligation for RCM services is satisfied, to the extent that it is probable that a significant reversal of cumulative revenue will not occur once the uncertainty is resolved. Incentive fees are structured to reflect quarterly or annual performance and are evaluated on a contract-by-contract basis. Incentive fees are typically billed and paid on a quarterly basis. RCM Other The Company recognizes revenue related to other RCM fees as RCM services are provided. These services typically consist of the Company's modular RCM services offering, which consists of an obligation to provide services for a specific component of its end-to-end RCM service offering. Fees are typically variable in nature with the entire amount being included in revenue in the month of service. The customer simultaneously receives and consumes the benefits provided by the services and the fees are typically billed on a monthly basis with payment terms of up to 30 days. To the extent that certain service fees are fixed and not subject to refund, adjustment, or concession, these fees are generally recognized into revenue ratably as the performance obligation is satisfied. The Company recognizes revenue from PAS in the period in which the service is performed. The Company’s PAS arrangements typically consist of an obligation to provide specific services to customers on an if and when needed basis. These services are provided under a fixed price per unit arrangement. These contracts are evaluated on a contract-by-contract basis. Fees for the Company's PAS arrangements are typically billed on a monthly basis with 30 to 60 day payment terms. PM services arrangements include a single performance obligation, constituting a series, to manage and administer various non-clinical aspects of a customer's physician practice, which may be comprised of numerous physical office locations. Consideration for PM services is typically variable in nature and allocated to and recognized over the related time period as the amounts reflect the consideration the Company is entitled to and relate specifically to the Company’s effort to satisfy its performance obligation. PM services fees are invoiced on a monthly basis and payment terms are typically 30 days. Bundled Services Modular RCM services may be sold separately or bundled in a contract. End-to-end RCM services are typically sold separately but may be bundled with PAS. PAS are commonly sold separately. The typical length of an end-to-end RCM contract is three to ten years (subject to the parties' respective termination rights) but varies from customer to customer. PAS and modular RCM agreements generally vary in length between one and three years. For bundled arrangements, the Company accounts for individual services as a separate performance obligation if a service is separately identifiable from other items in the bundled arrangement and if a customer can benefit from it on its own or with other resources that are readily available to the customer. The transaction price is allocated between separate services in a bundle based on their relative standalone selling prices. The standalone selling prices are determined based on the prices at which the Company separately sells its RCM, PAS, PM, or modular services. PAS are provided at a customer’s election but do not represent material rights as the services are priced at standalone selling price throughout the life of the agreement. Disaggregation of Revenue In the following table, revenue is disaggregated by source (in millions): Three Months Ended September 30, Nine Months Ended September 30, 2018 2017 2018 2017 Net operating fees $ 220.1 $ 104.6 $ 529.4 $ 255.4 Incentive fees 8.9 7.5 26.8 20.2 Other 21.4 11.1 49.4 33.9 Net service revenue $ 250.4 $ 123.2 $ 605.6 $ 309.5 Contract Balances The following table provides information about receivables, contract assets, and contract liabilities from contracts with customers (in millions): September 30, 2018 December 31, 2017 Receivables, which are included in accounts receivable, net $ 69.4 $ 23.6 Contract assets 1.3 — Contract liabilities 22.9 15.5 The Company recognized an increase in revenue of $0.1 million and $0.3 million for the three months ended September 30, 2018 and 2017 , and a decrease of revenue of $0.3 million and an increase in revenue of $2.0 million for the nine months ended September 30, 2018 and 2017 related to changes in transaction price estimates. The Company recognized revenue of $0.0 million for the three months ended September 30, 2018 and 2017 , and $0.0 million and $1.4 million for the nine months ended September 30, 2018 and 2017 , related to services performed in periods prior to the parties reaching an agreement that creates enforceable rights and obligations. A receivable is recognized in the period the Company provides services when the Company’s right to consideration is unconditional. Payment terms on invoiced amounts are typically 30-60 days. Significant changes in the contract assets and the contract liabilities balances are as follows (in millions): Nine Months Ended September 30, 2018 Nine Months Ended September 30, 2017 Contract assets Contract liabilities Contract assets Contract liabilities Revenue recognized that was included in the contract liability balance at the beginning of the period $ — $ 51.1 $ — $ 19.9 Increases due to cash received, excluding amounts recognized as revenue during the period — 6.5 — 11.3 Acquisitions 1.3 1.9 — — The Company recognized revenue of $51.1 million and $19.9 million during the nine months ended September 30, 2018 and 2017 , which amounts were included in contract liabilities at the beginning of the respective periods. These revenue amounts include $47.8 million and $19.5 million for the nine months ended September 30, 2018 and 2017 , respectively, related to advanced billings which become accounts receivable and contract liabilities on the first day of the respective service period. Transaction Price Allocated to the Remaining Performance Obligation The following table includes estimated revenue expected to be recognized in the future related to performance obligations that are unsatisfied (or partially unsatisfied) at the end of the reporting period (in millions). The estimated revenue does not include amounts of variable consideration that are constrained. Net operating fees Incentive fees Other 2018 $ 27.2 $ 6.4 $ 1.0 2019 27.8 9.4 2.8 2020 13.8 — 2.8 2021 8.4 — 2.8 Thereafter 6.9 — 11.6 Total $ 84.1 $ 15.8 $ 21.0 The amounts presented in the table above include variable fee estimates for the non-cancellable term of the Company's physician groups and EMS providers RCM services contracts, fixed fees which are typically recognized ratably as the performance obligation is satisfied, and incentive fees which are measured cumulatively over the contractually defined performance period. Estimates of revenue expected to be recognized in future periods also exclude unexercised customer options to purchase services within the Company's PAS contracts that do not represent material rights to the customer. Customer options that do not represent a material right are only accounted for in accordance with Topic 606 when the customer exercises its option to purchase additional goods or services. The Company does not disclose information about remaining performance obligations with an original expected duration of one year or less. The Company has elected certain of the optional exemptions from the disclosure requirement for remaining performance obligations for specific situations in which an entity need not estimate variable consideration to recognize revenue. Accordingly, the Company applies a practical expedient to its stand-alone PAS contracts and modular RCM services and does not disclose information about variable consideration from remaining performance obligations when the Company has a right to consideration from a customer in an amount that corresponds directly with the value to the customer of the entity's performance completed to date. PAS performance obligations are typically short in duration (often less than 1 day) with any uncertainty related to the associated variable consideration resolved as each increment of service (completion of a level of care review or an appeal) is completed which reflects the value the customer receives from the Company’s fulfillment of the performance obligation. Modular RCM services performance obligations for variable consideration are of short duration with fees corresponding to the value the customer has realized, for example, patient accounts collected on behalf of the customer or medical record lines transcribed. For end-to-end RCM contracts, the Company does not disclose information about remaining, wholly unsatisfied performance obligations for variable consideration that the Company is able to allocate to one or more, but not all, of the performance obligations in its contracts. The Company’s end-to-end RCM services performance obligations are satisfied over time and are substantially the same from period to period under either a co-managed or operating partner model. Fees are variable and consist of net operating fees and incentive fees, with the uncertainty related to net operating fees and certain incentive fees being resolved quarterly, and with the uncertainty of other incentive fees being resolved annually. The information presented in the table above includes estimates for incentive fees where the uncertainty related to the final fee is resolved on longer than a quarterly basis and to the extent the Company does not believe the associated consideration is constrained. Deferred Contract Costs Certain costs associated with the initial phases of customer contracts and the related transition of customer hospitals are deferred. These fulfillment costs relate directly to the Company’s responsibilities under the corresponding customer contracts, generate or enhance resources of the Company that will be used in satisfying its performance obligations in the future, and are expected to be recovered through the margins realized. The following table summarizes the breakout of deferred contract costs (in millions): September 30, 2018 December 31, 2017 Prepaid expenses and other current assets $ 2.6 $ 1.6 Other assets 16.3 11.6 Total deferred contract costs $ 18.9 $ 13.2 The associated assets are amortized as services are transferred to the customer over the remaining life of the contracts. For the three and nine months ended September 30, 2018 , total amortization was $0.6 million and $1.6 million , respectively, and there were no associated impairment losses. For the three and nine months ended September 30, 2017 , total amortization was $0.2 million and $0.6 million , respectively, and there were no associated impairment losses.</t>
  </si>
  <si>
    <t>Customer Liabilities</t>
  </si>
  <si>
    <t>Other Liabilities Disclosure [Abstract]</t>
  </si>
  <si>
    <t>Customer Liabilities Customer liabilities include (i) accrued service costs (amounts due and accrued for cost reimbursements), (ii) collections payable to clients (consisting primarily of amounts collected on behalf of the Company’s physician group customers to be remitted within twelve months), (iii) refund liabilities (amounts potentially due as a refund to the Company's customers on incentive fees), and (iv) deferred revenue (contract liabilities) (fixed or variable fees amortized to revenue over the service period). Customer liabilities consist of the following (in millions): September 30, December 31, 2018 2017 Accrued service costs, current $ 23.7 $ 23.7 Collections payable to clients, current 7.3 — Refund liabilities, current 0.4 0.5 Deferred revenue (contract liabilities), current 4.9 4.0 Current portion of customer liabilities (1) $ 36.3 $ 28.2 Deferred revenue (contract liabilities), non-current 18.0 11.5 Non-current portion of customer liabilities (1) $ 18.0 $ 11.5 Total customer liabilities $ 54.3 $ 39.7 (1) Current and non-current portion of customer liabilities include amounts for a related party. See Note 19, Related Party Transactions, for further discussion.</t>
  </si>
  <si>
    <t>Debt</t>
  </si>
  <si>
    <t>Debt Disclosure [Abstract]</t>
  </si>
  <si>
    <t>Debt The carrying amounts of debt consist of the following (in millions): September 30, 2018 December 31, 2017 Senior Revolver $ — $ — Senior Term Loan 270.0 — Notes (primarily with related parties) 110.0 — Unamortized discount and issuance costs (20.5 ) — Total debt 359.5 — Less: Current maturities (3.4 ) — Total long-term debt $ 356.1 $ — Credit Agreement and Note Purchase Agreement On May 8, 2018, the Company and certain of its subsidiaries entered into (1) a new senior credit agreement (the “Credit Agreement”) with Bank of America, N.A., as administrative agent, and the lenders named therein, for the new senior secured credit facilities (the “Senior Secured Credit Facilities”), consisting of a $270.0 million senior secured term loan facility (the “Senior Term Loan”) issued at 97% of par and a $25.0 million senior secured revolving credit facility (the “Senior Revolver”); and (2) a new subordinated note purchase agreement (the “Note Purchase Agreement”) with TI IV ACHI Holdings, LP, IHC Health Services, Inc. and Ascension Health Alliance d/b/a Ascension, as purchasers, consisting of the issuance and sale of $110.0 million aggregate principal amount of subordinated notes due 2026 (the "Notes") issued at 98% of par. Senior Secured Credit Facilities The Senior Term Loan has a seven -year maturity and the Senior Revolver has a five -year maturity. The Credit Agreement provides that the Company may make one or more offers to the lenders, and consummate transactions with individual lenders that accept the terms contained in such offers, to extend the maturity date of the lender’s term loans and/or revolving commitments, subject to certain conditions, and any extended term loans or revolving commitments will constitute a separate class of term loans or revolving commitments. All of the Company’s obligations under the Senior Secured Credit Facilities are guaranteed by the subsidiary guarantors named therein (the “Subsidiary Guarantors”). Pursuant to (1) the Security Agreement, dated as of May 8, 2018 (the “Security Agreement”), among the Company, the Subsidiary Guarantors and Bank of America, N.A., as administrative agent, and (2) the Guaranty, dated as of May 8, 2018 (the “Guaranty”), among the Company, the Subsidiary Guarantors and Bank of America, N.A., as administrative agent, subject to certain exceptions, the obligations under the Senior Secured Credit Facilities are secured by a pledge of 100% of the capital stock of certain domestic subsidiaries owned by the Company and a security interest in substantially all of the Company’s tangible and intangible assets and the tangible and intangible assets of each Subsidiary Guarantor. The Senior Revolver includes borrowing capacity available for letters of credit and for borrowings on same-day notice, referred to as the “swing loans.” Any issuance of letters of credit or making of a swing loan will reduce the amount available under the revolving credit facility. As of September 30, 2018 , the Company had no borrowings and no letters of credit under the Senior Revolver. At the Company’s option, the Company may add one or more new term loan facilities or increase the commitments under the Senior Revolver (collectively, the “Incremental Borrowings”) in an aggregate amount of up to $25.0 million plus any additional amounts so long as certain conditions, including a consolidated first lien leverage ratio (as defined in the Credit Agreement) of not more than 3.75 to 1.00 (on a pari passu basis) or 5.50 to 1.00 (on a junior basis), in each case on a pro forma basis, are satisfied plus the amount of certain voluntary prepayments of Senior Term Loans. Borrowings under the Senior Secured Credit Facilities bear interest, at the Company’s option, at: (i) an ABR rate equal to the greater of (a) the prime rate of Bank of America, N.A., (b) the federal funds rate plus 0.5% per annum , and (c) the Eurodollar rate for an interest period of one-month beginning on such day plus 100 basis points, plus 4.25% (provided that the Eurodollar rate applicable to the Term Loan Facility shall not be less than 0.00% per annum); or (ii) the Eurodollar rate (provided that the Eurodollar rate applicable to the Term Loan Facility shall not be less than 0.00% per annum), plus 5.25% . The interest rate as of September 30, 2018 was 7.43% . The Company is also required to pay an unused commitment fee to the lenders under the Senior Revolver at a rate of 0.50% of the average daily unutilized commitments thereunder if the first lien net leverage ratio is greater than 2.00 to 1.00, or at a rate of 0.375% at any other time. The Company must also pay customary letter of credit fees, including a fronting fee as well as administration fees. The Credit Agreement requires the Company to make mandatory prepayments, subject to certain exceptions, with: (i) beginning with fiscal year 2019, 75% (which percentage will be reduced upon the achievement of certain first lien net leverage ratios) of the Company’s annual excess cash flow; (ii) 100% of net cash proceeds of all non-ordinary course assets sales or other dispositions of property or casualty events, subject to certain exceptions and thresholds; and (iii) 100% of the net cash proceeds of any debt incurrence, other than debt permitted under the Credit Agreement. The Company is required to repay the Senior Term Loan portion of the Senior Secured Credit Facilities in quarterly principal installments of 0.25% of the original principal amount commencing on September 30, 2018, with the balance payable at maturity. If, on or prior to May 8, 2019, the Company prepays or reprices any portion of the Senior Term Loan, the Company will be required to pay a prepayment premium of 1% of the loans being prepaid or repriced. The Credit Agreement contains two financial covenants. (1) The Company is required to maintain at the end of each fiscal quarter, commencing with the quarter ending September 30, 2018, a consolidated first lien net leverage ratio of not more than 5.50 to 1.00. This consolidated ratio will step down in increments to 4.00 to 1.00 commencing with the fiscal quarter ending September 30, 2020. (2) The Company is required to maintain at the end of each such fiscal quarter, commencing with the quarter ending September 30, 2018, a consolidated interest coverage ratio of not less than 1.75 to 1.00. This consolidated ratio will step up in increments to 2.50 to 1.00 commencing with the fiscal quarter ending September 30, 2020. The Credit Agreement also contains a number of covenants that, among other things, restrict, subject to certain exceptions, the Company’s ability and the ability of its subsidiaries to: (i) incur additional indebtedness; (ii) create liens on assets; (iii) engage in mergers or consolidations; (iv) sell assets; (v) pay dividends and distributions or repurchase the Company’s capital stock; (vi) make investments, loans or advances; (vii) repay certain junior indebtedness; (viii) engage in certain transactions with affiliates; (ix) enter into sale and leaseback transactions; (x) amend material agreements governing certain of the Company’s junior indebtedness; (xi) change the Company’s lines of business; (xii) make certain acquisitions; and (xiii) limitations on the letter of credit cash collateral account. The Credit Agreement contains customary affirmative covenants and events of default. Note Purchase Agreement The Notes issued pursuant to the Note Purchase Agreement have an eight -year maturity. All of the Company’s obligations under the Note Purchase Agreement are guaranteed by the Subsidiary Guarantors pursuant to the Subsidiary Guaranty, dated as of May 8, 2018 (the “Subsidiary Guaranty”), among the Company, the Subsidiary Guarantors and the Purchasers (as defined in the Notes). The obligations under the Note Purchase Agreement are unsecured. As of September 30, 2018 , $105.0 million of the Notes were due to related parties. For the three and nine months ended September 30, 2018 , $3.6 million and $5.8 million , respectively, of interest was attributable to related parties. The Notes bear interest at 14.0% per annum, increasing by 1.0% per annum on May 8, 2021, and by an additional 1.0% per annum on each subsequent anniversary until the Notes are repaid in full. Interest is payable quarterly in cash; provided, that, subject to the subordination agreement, (i) for any fiscal quarters ending on or prior to May 8, 2019, at the Company’s election, up to 75% of the interest payments will be payable in kind and the remaining amount of such interest payment will be payable quarterly in cash; (ii) for any fiscal quarters ending after May 8, 2019 and on or prior to May 8, 2020, at the Company’s election, up to 50% of the interest payments will be payable in kind and the remaining amount of such interest payment will be payable quarterly in cash; and (iii) for any subsequent fiscal quarters, at the Company’s election, up to 25% of the interest payments will be payable in kind and the remaining amount of such interest payment will be payable quarterly in cash. Interest expense is incurred through the effective interest rate method. Deferred interest, generated due to a difference in the effective interest rate and the stated interest rate, is recognized in other non-current liabilities on the balance sheet. As of September 30, 2018 , total deferred interest was $0.9 million . The Note Purchase Agreement does not require any mandatory prepayments. Any voluntary prepayment of the obligations pursuant to the Note Purchase Agreement (other than in connection with a change of control) shall be subject to a prepayment premium of (a) if such prepayment is made before May 8, 2019, 3.0% of the principal amount of the obligations prepaid, (b) if such prepayment is made on or after May 8, 2019 but prior to May 8, 2020, 2.0% of the principal amount of the obligations prepaid, (c) if such prepayment is made on or after May 8, 2020 but prior to May 8, 2021, 1.0% of the principal amount of the obligations prepaid, and (d) if such prepayment is made on or after May 8, 2021, 0.0% of the principal amount of the obligations prepaid. The Note Purchase Agreement also contains a number of covenants that, among other things, restrict, subject to certain exceptions, the Company’s ability and the ability of its subsidiaries to: (i) create liens on assets; (ii) engage in mergers or consolidations or sell all or substantially all of their respective assets; and (iii) pay dividends and distributions or repurchase the Company’s capital stock. The Note Purchase Agreement contains customary affirmative covenants and events of default. Debt Issuance Costs The Company incurred debt issuance costs of $11.5 million in relation to the Credit Agreement and Note Purchase Agreement which were allocated to the respective agreements.</t>
  </si>
  <si>
    <t>Stockholders' Equity (Deficit)</t>
  </si>
  <si>
    <t>Equity [Abstract]</t>
  </si>
  <si>
    <t>Stockholders’ Equity (Deficit) Intermountain Purchase Agreement As discussed in Note 1, Business Description and Basis of Presentation, on January 23, 2018, the Company entered into the Intermountain Purchase Agreement, pursuant to which the Company sold to Intermountain, in private placements under the Securities Act, (i) 4,665,594 shares of common stock, at a purchase price of $4.2867 per share (representing the per share average closing price of the Company’s Common Stock for the period from January 1, 2018 to January 12, 2018), and (ii) a warrant to acquire up to 1,500,000 shares of Common Stock at an initial exercise price of $6.00 per share, on the terms and subject to the conditions set forth in the Warrant Agreement, for an aggregate purchase price of $20 million . As a result of the sale of the common stock and warrant, the Company recorded $47 thousand to common stock and $19.3 million to additional paid-in-capital, net of $0.7 million of issuance costs. Preferred Stock and Warrant The Company has 5,000,000 shares of authorized preferred stock, each with a par value of $0.01 . The preferred stock may be issued from time to time in one or more series. The board of directors of the Company ("Board") is authorized to determine the rights, preferences, privileges and restrictions of the Company’s authorized but unissued shares of preferred stock. On February 16, 2016, at the close of the Transaction, the Company issued to TCP-ASC ACHI Series LLLP, a limited liability limited partnership jointly owned by Ascension Health Alliance and investment funds affiliated with TowerBrook (the "Investor"): (i) 200,000 shares of its 8.00% Series A Convertible Preferred Stock, par value $0.01 (the "Series A Preferred Stock" or "Preferred Stock"), for an aggregate price of $200 million and (ii) an exercisable warrant to acquire up to 60 million shares of its common stock with an exercise price of $3.50 per common share and a term of ten years. The Series A Preferred Stock is immediately convertible into shares of common stock. As of September 30, 2018 and December 31, 2017 , the Company had 241,405 and 227,483 shares of Preferred Stock outstanding, respectively. See Note 16, 8% Series A Convertible Preferred Stock, for additional information. Common Stock Each outstanding share of the Company's common stock, par value $0.01 ("common stock"), is entitled to one vote per share on all matters submitted to a vote by shareholders. Subject to the rights of any preferred stock which may from time to time be outstanding, the holders of outstanding shares of common stock are entitled to receive dividends and, upon liquidation or dissolution, are entitled to receive pro rata all assets legally available for distribution to stockholders. No dividends were declared or paid on the common stock during 2018 or 2017 . Treasury Stock On November 13, 2013, the Board authorized a repurchase of up to $50.0 million of the Company’s common stock in the open market or in privately negotiated transactions. The timing and amount of any shares repurchased will be determined by the Company based on its evaluation of market conditions and other factors. The repurchase program may be suspended or discontinued at any time at the sole discretion of the Board. Any repurchased shares will be available for use in connection with the Company’s stock plans and for other corporate purposes. The Company funds the repurchases from cash on hand. During the year ended December 31, 2017 , the Company repurchased 855,474 shares of the Company's stock for $2.5 million . During the three and nine months ended September 30, 2018 , no shares were repurchased. No shares have been retired. As of September 30, 2018 and December 31, 2017 , the Company held in treasury 5,321,393 shares of repurchased stock, respectively. Treasury stock also includes repurchases of Company stock related to employees’ tax withholding upon vesting of restricted shares. For the three and nine months ended September 30, 2018 , the Company repurchased 1,092 and 498,392 shares related to employees’ tax withholding upon vesting of restricted shares, respectively. Additionally, treasury stock includes restricted stock awards that have been canceled or forfeited. See Note 13, Share-Based Compensation.</t>
  </si>
  <si>
    <t>Share-Based Compensation</t>
  </si>
  <si>
    <t>Disclosure of Compensation Related Costs, Share-based Payments [Abstract]</t>
  </si>
  <si>
    <t>Share-Based Compensation The share-based compensation expense relating to the Company’s stock options, restricted stock awards ("RSAs"), restricted stock units ("RSUs") and performance-based restricted stock units ("PBRSUs") for the three months ended September 30, 2018 and 2017 was $4.8 million and $2.4 million , respectively, with related tax benefits of approximately $1.2 million and $0.9 million , respectively. The share-based compensation expense relating to the Company’s stock options, RSAs, RSUs and PBRSUs for the nine months ended September 30, 2018 and 2017 was $13.8 million and $8.2 million , respectively, with related tax benefit of approximately $3.5 million and $3.2 million , respectively. As of January 1, 2017, the Company adopted ASU 2016-09. The Company elected to change its accounting policy to account for forfeitures as they occur under the new standard. The change was applied on a modified retrospective basis with a cumulative effect adjustment recorded to increase accumulated deficit by $0.9 million , increase additional paid-in capital by $1.5 million and increase non-current deferred tax assets by $0.6 million as of January 1, 2017. Excess tax benefits and shortfalls for share-based payments are now included in operating activities rather than in financing activities. Amendments related to accounting for excess tax benefits and shortfalls have been adopted prospectively, resulting in recognition of excess tax benefits and shortfalls in income tax expenses (benefit) rather than additional paid-in capital. The Company recognized no tax benefit and no income tax expense from windfalls and shortfalls associated with vesting and exercises of equity awards for the three months ended September 30, 2018 and 2017, respectively. The Company recognized $2.0 million of tax benefit and $0.9 million of income tax expense from windfalls and shortfalls associated with vesting and exercises of equity awards for the nine months ended September 30, 2018 and 2017, respectively. Total share-based compensation costs that have been included in the Company’s consolidated statements of operations were as follows (in millions): Three Months Ended September 30, Nine Months Ended September 30, 2018 2017 2018 2017 Share-Based Compensation Expense Allocation Details: Cost of services $ 1.6 $ 1.2 $ 4.4 $ 3.3 Selling, general and administrative 3.2 1.2 9.3 4.8 Other — — 0.1 0.1 Total share-based compensation expense (1) $ 4.8 $ 2.4 $ 13.8 $ 8.2 (1) In addition to the share-based compensation expense recorded above, $0.0 million and $0.2 million of share-based compensation expense was capitalized to deferred contract costs for the three and nine months ended September 30, 2018 , respectively, and $0.1 million and $0.4 million during the three and nine months ended September 30, 2017 , respectively. See Note 20, Deferred Contract Costs, for further discussion. The Company uses the Black-Scholes option pricing model to estimate the fair value of its service-based options as of its grant date. Monte Carlo simulations are used to estimate the fair value of its PBRSUs. The PBRSUs vest upon satisfaction of both time-based requirements and performance targets based on share price. Expected life is based on the market condition to which the vesting is tied. The following table sets forth the significant assumptions used in the Black-Scholes option pricing model and the Monte Carlo simulations and the calculation of share-based compensation expense for the nine months ended September 30, 2018 and 2017 : Nine Months Ended September 30, 2018 2017 Expected dividend yield — — Risk-free interest rate 2.3% to 2.8% 1.8% to 2.3% Expected volatility 40% to 45% 40% to 45% Expected term (in years) 2.59 to 6.25 2.34 to 6.29 The risk-free interest rate input is based on U.S. Treasury instruments, and expected volatility of the share price based upon review of the historical volatility levels of the Company’s common stock in conjunction with that of public companies that operate in similar industries or are similar in terms of stage of development or size and a projection of this information toward its future expected volatility. The Company used the simplified method to estimate the expected option life for 2018 and 2017 option grants. The simplified method was used due to the lack of sufficient historical data available to provide a reasonable basis upon which to estimate the expected term of each stock option. Stock options A summary of the options activity during the nine months ended September 30, 2018 is shown below: Shares Weighted- Average Exercise Price Outstanding at December 31, 2017 17,742,966 $ 4.70 Granted 263,662 6.39 Exercised (1,415,860 ) 2.61 Canceled/forfeited (1,968,455 ) 2.68 Outstanding at September 30, 2018 14,622,313 5.20 Outstanding, vested and exercisable at September 30, 2018 7,947,990 7.21 Outstanding, vested and exercisable at December 31, 2017 5,778,376 $ 8.87 Restricted stock awards A summary of the RSA activity during the nine months ended September 30, 2018 is shown below: Shares Weighted- Average Grant Date Fair Value Outstanding and unvested at December 31, 2017 2,352,490 $ 3.03 Granted — — Vested (1,184,687 ) 3.07 Forfeited (61,430 ) 3.29 Outstanding and unvested at September 30, 2018 1,106,373 $ 3.02 RSA vesting is based on the passage of time. The amount of share-based compensation expense is based on the fair value of the Company's common stock on the respective grant dates and is recognized ratably over the vesting period. The Company's RSA agreements allow employees to surrender to the Company shares of common stock upon vesting of their RSAs in lieu of their payment of the required personal employment-related taxes. During the nine months ended September 30, 2018 and 2017 , employees delivered to the Company 404,466 and 733,769 shares of stock, respectively, which the Company recorded at a cost of approximately $2.2 million and $1.8 million , respectively. Shares surrendered for payment of personal employment-related taxes are held in treasury. Restricted stock units A summary of the RSU activity during the nine months ended September 30, 2018 is shown below: Shares Weighted- Average Grant Date Fair Value Outstanding and unvested at December 31, 2017 1,183,500 $ 2.50 Granted 427,906 7.98 Vested (300,096 ) 2.42 Forfeited (137,779 ) 3.21 Outstanding and unvested at September 30, 2018 1,173,531 $ 4.43 The Company's RSU agreements allow employees to surrender to the Company shares of common stock upon vesting of their RSUs in lieu of their payment of the required personal employment-related taxes. During the nine months ended September 30, 2018 and 2017 , employees delivered to the Company 93,926 and 50,762 shares of stock, respectively, which the Company recorded at a cost of approximately $0.7 million and $0.2 million , respectively. Shares surrendered for payment of personal employment-related taxes are held in treasury. Performance-based restricted stock units In the third quarter of 2017, the Company began to grant PBRSUs to its employees. The PBRSUs vest upon satisfaction of both time-based requirements and performance targets based on share price with awards vesting between December 31, 2019 and December 31, 2021. Depending on the average price of the stock for the 60 days prior to the end of the vesting period, the number of shares vesting could be between 0% and 350% of the number of PBRSUs originally granted. Based on the established price targets, 10,436,550 is the maximum number of shares that could vest. A summary of the PBRSU activity during the nine months ended September 30, 2018 is shown below: Shares Weighted- Average Grant Date Fair Value Outstanding and unvested at December 31, 2017 4,785,900 $ 3.37 Granted 1,472,677 8.30 Vested — — Forfeited (1,208,348 ) 3.83 Outstanding and unvested at September 30, 2018 5,050,229 $ 4.67 At March 31, 2018, the Company had 983,472 shares subject to PBRSU award agreements that were intended to be settled in cash until such time as the share reserve available under the 2010 Amended Plan had been deemed sufficient by the Compensation Committee of our Board of Directors ("Compensation Committee") to allow for settlement of the PBRSUs in shares. On the consolidated balance sheet, these awards settleable in cash were liability classified as of March 31, 2018. During the second quarter of 2018, the Compensation Committee determined that the available share reserve was sufficient for the awards to be settled in shares rather than cash and thus the provision allowing for the awards to be cash settled was terminated. As a result, $1.3 million was reclassified from liabilities to equity in the second quarter of 2018.</t>
  </si>
  <si>
    <t>Restructuring and Related Activities [Abstract]</t>
  </si>
  <si>
    <t>Other Other costs are comprised of reorganization and acquisition costs along with certain other costs. For the three months ended September 30, 2018 and 2017 , the Company incurred $7.3 million and $1.4 million in other costs, respectively. For the nine months ended September 30, 2018 and 2017 , the Company incurred $22.9 million and $2.6 million in other costs, respectively. Other costs consist of the following (in millions): Three Months Ended September 30, Nine Months Ended September 30, 2018 2017 2018 2017 Severance and employee benefits $ 1.0 $ — $ 2.0 $ 0.3 Facility charges (0.1 ) — 0.1 — Non-cash share based compensation — — — 0.1 Reorganization-related 0.9 — 2.1 0.4 Acquisition related costs (1) 4.6 1.4 16.5 1.4 Transitioned employees restructuring expense (2) 1.3 — 3.8 0.8 Other 0.5 — 0.5 — Total other $ 7.3 $ 1.4 $ 22.9 $ 2.6 (1) Costs related to evaluating, pursuing and integrating acquisitions as part of the Company’s inorganic growth strategy. Integration costs include employee time and expenses spent on integration activities, vendor spend and severance and retention amounts associated with integration activities. (2) As part of the transition of personnel to the Company under certain operating partner model contracts, the Company has agreed to reimburse, or directly pay the affected employees, for certain severance and retention costs related to certain employees who will not be transitioned to the Company, or whose jobs will be relocated after the employee transitions to the Company.</t>
  </si>
  <si>
    <t>Income Taxes</t>
  </si>
  <si>
    <t>Income Tax Disclosure [Abstract]</t>
  </si>
  <si>
    <t>Income Taxes Income tax provisions for interim periods are based on estimated annual income tax rates, adjusted to reflect the effects of any significant and infrequent or unusual items which are required to be discretely recognized within the current interim period. The effective tax rates in the periods presented are largely based upon the projected annual pre-tax earnings by jurisdiction and the allocation of certain expenses in various taxing jurisdictions where the Company conducts its business. These taxing jurisdictions apply a broad range of statutory income tax rates. The Tax Cut and Jobs Act ("Tax Act") was enacted on December 22, 2017. The legislation significantly changed U.S. tax law by, among other things, lowering corporate income tax rates, implementing a territorial tax system and imposing a repatriation tax on deemed repatriated earnings of foreign subsidiaries. Tax Reform permanently reduced the U.S. corporate income tax rate from a maximum of 35% to a 21% rate, effective January 1, 2018. While Tax Reform provides for a territorial tax system, beginning in 2018, it includes the global intangible low-taxed income (“GILTI”) provision. The Company elected to account for GILTI tax in the period in which it is incurred. The GILTI provisions require the Company to include in its U.S. income tax return foreign subsidiary earnings in excess of an allowable return on the foreign subsidiary’s tangible assets. The Company included a provisional amount for the current year GILTI impact in the estimated annual effective tax rate calculation.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recognized provisional tax impacts related to the deemed repatriated earnings and the revaluation of deferred tax assets and liabilities in its consolidated financial statements for the year ended December 31, 2017. The ultimate impact may differ from those provisional amounts, possibly materially, due to, among other things, additional analysis, changes in interpretations and assumptions the Company has made, additional regulatory guidance that may be issued, and actions the Company may take as a result of the Tax Act. Any adjustments made to the provisional amounts under SAB 118 should be recorded as discrete adjustments in the period identified (not to extend beyond the one-year measurement provided in SAB 118). The Company has not completed its analysis of the impact of the Tax Act on the Company's provisional amounts included in the Company's consolidated financial statements for the year ended December 31, 2017, however, during the nine months ended September 30, 2018, the Company recorded a minor reduction in the provisional liability amount. The accounting is expected to be completed in the fourth quarter when the 2017 U.S. corporate income tax return is filed. The Company recognized income tax benefit for the three and nine months ended September 30, 2018 on the year-to-date pre-tax loss. The deviation from the federal statutory tax rate of 21% is attributable to the geographical mix of earnings and permanent differences. The income tax benefit for the three and nine months ended September 30, 2017 was lower than the amount derived by applying the federal statutory tax rate of 35% primarily due to discrete items. The Company and its subsidiaries are subject to U.S. federal income tax as well as income tax of multiple state and foreign jurisdictions. U.S. federal income tax returns since 2014 are currently open for examination. State jurisdictions vary for open tax years. The statute of limitations for most states ranges from three to six years. Accounting for excess tax benefits and shortfalls result in recognition of excess tax benefits and shortfalls as part of income tax expense. For the three months ended September 30, 2018 and 2017, the Company recognized no expense from windfalls and shortfalls associated with vesting and exercises of equity awards. The Company wrote-off approximately $0.2 million and $0.4 million of deferred tax assets due to the expiration of shared-based awards and recognized as discrete expense during the three months ended September 30, 2018 and 2017. At December 31, 2017 , the Company had deferred tax assets of $70.5 million , of which $47.9 million related to net operating loss carryforwards. The majority of the Company's carryforwards were generated in 2014 and 2016. The Company's completed acquisition of Intermedix and provisional purchase accounting included $29.8 million of net deferred tax liabilities. In this amount is a deferred tax asset related to net operating loss carryforwards of approximately $15.0 million generated since 2015. The Company expects its business growth contracted for under the Ascension A&amp;R MPSA, including the Supplement and Presence Amendment, and Intermountain Services Agreement will be profitable and allow the Company to utilize its NOL carryforwards and other deferred tax assets, except there is a possibility that less than $0.5 million of the deferred tax assets as of December 31, 2017 for costs related to the exploration of strategic initiatives with Intermountain and Intermedix may not be realized. Should the Company not operationally execute as expected, and the growth in the Ascension and Intermountain businesses not be as profitable as expected, such realizability assessment may change. The additional costs incurred in the current year related to the ongoing strategic initiative exploration efforts may not result in deferred tax assets.</t>
  </si>
  <si>
    <t>8.00% Series A Convertible Preferred Stock</t>
  </si>
  <si>
    <t>Temporary Equity Disclosure [Abstract]</t>
  </si>
  <si>
    <t>8.00% Series A Convertible Preferred Stock At the close of the Transaction on February 16, 2016 (as described in Note 1), the Company issued to the Investor: (i) 200,000 shares of Preferred Stock, for an aggregate price of $200 million , and (ii) a warrant with a term of ten years to acquire up to 60 million shares of common stock at an exercise price of $3.50 per share, on the terms and subject to the conditions set forth in the warrant. The Preferred Stock is immediately convertible into shares of common stock. The Company incurred direct and incremental expenses of $21.3 million (including $14.0 million in closing fees paid to the Investor) relating to financial advisory fees, closing costs, legal expenses and other offering-related expenses in connection with the Transaction. These direct and incremental expenses reduced the carrying amount of the Preferred Stock. In connection with the issuance of the Preferred Stock, a beneficial conversion feature of $48.3 million was recognized. Since the Preferred Stock is presently convertible into common stock, this amount was subsequently accreted to the carrying amount of the Preferred Stock, and treated as a deemed preferred stock dividend in the calculation of earnings per share. Dividend Rights The holders of the Preferred Stock are entitled to receive cumulative dividends January 1, April 1, July 1, and October 1 of each year (dividend payment dates), which commenced on April 1, 2016, at a rate equal to 8% per annum (preferred dividend) multiplied by the liquidation preference per share, initially $1,000 per share adjusted for any unpaid cumulative preferred dividends. For the first seven years after issuance, the dividends on the Preferred Stock will be paid-in-kind. As of September 30, 2018 and 2017, the Company had accrued dividends of $4.8 million and $4.5 million associated with the Preferred Stock, respectively. Of the amount accrued as of September 30, 2018 , $4.8 million was paid in additional shares of Preferred Stock and $100 was paid in cash in October 2018. Of the amount accrued as of September 30, 2017 , $4.5 million was paid in additional shares of Preferred Stock and $460 was paid in cash in October 2017 . Conversion Features Each share of the Preferred Stock may be converted to common stock on any date at the option of the holder into the per share amount (as defined in the Certificate of Designations of the 8.00% Series A Convertible Preferred Stock (the "Series A COD")). Fractional shares resulting from any conversion will be rounded to the nearest whole share. Redemption Rights Since the redemption of the Preferred Stock is contingently or optionally redeemable and therefore not certain to occur, the Preferred Stock is not required to be classified as a liability under ASC 480, Distinguishing Liabilities from Equity. As the Preferred Stock is redeemable at the option of the holders upon a fundamental change (as defined in the Series A COD) and is redeemable in certain circumstances upon the occurrence of an event that is not solely within the Company's control, the Company has classified the Preferred Stock in mezzanine equity on the Consolidated Balance Sheets. In the event the Company believes that redemption of the Preferred Stock is probable, the Company would be required to accrete changes in the carrying value to the redemption value over the period until the expected redemption date. Voting Rights Each holder of the Preferred Stock is entitled to vote with the common stock on an as-converted basis, and has full voting rights and powers equal to the voting rights and powers of the holders of common stock. The following summarizes the Preferred Stock activity for the nine months ended September 30, 2018 : Preferred Stock Shares Issued and Outstanding Carrying Value Balance at December 31, 2017 227,483 $ 189.3 Dividends paid/accrued dividends 13,922 14.2 Balance at September 30, 2018 241,405 $ 203.5</t>
  </si>
  <si>
    <t>Earnings (Loss) Per Share</t>
  </si>
  <si>
    <t>Earnings Per Share [Abstract]</t>
  </si>
  <si>
    <t>Earnings (Loss) Per Share Basic net income per share is computed by dividing net income, less any dividends, accretion or decretion, redemption or induced conversion on the Preferred Stock, by the weighted average number of common shares outstanding during the period. As the Preferred Stock participates in dividends alongside the Company’s common stock (per their participating dividends), the Preferred Stock would constitute participating securities under ASC 260-10 and are applied to earnings per share using the two-class method. Under this method, all earnings (distributed and undistributed) are allocated to common shares and participating securities based on their respective rights to receive dividends. Diluted net income per share is calculated using the more dilutive of the if-converted or the two-class method. For the three and nine months ended September 30, 2018 and 2017 , the two-class method was more dilutive and was computed by adjusting the denominator used in the basic net income per share computation by the weighted average number of common shares outstanding and potentially dilutive securities outstanding during the period plus, when their effect is dilutive, incremental shares consisting of shares subject to stock options, shares issuable upon vesting of RSAs, RSUs, PBRSUs and shares issuable upon conversion of Preferred Stock. Basic and diluted net income (loss) per common share are calculated as follows (in millions, except share and per share data): Three Months Ended September 30, Nine Months Ended September 30, 2018 2017 2018 2017 Basic EPS: Net income (loss) $ (13.4 ) $ (3.6 ) $ (39.6 ) $ (18.6 ) Less dividends on preferred shares (4.8 ) (4.4 ) (14.2 ) (13.1 ) Less income allocated to preferred shareholders — — — — Net income (loss) available/(allocated) to common shareholders - basic $ (18.2 ) $ (8.0 ) $ (53.8 ) $ (31.7 ) Diluted EPS: Net income (loss) (13.4 ) (3.6 ) (39.6 ) (18.6 ) Less dividends on preferred shares (4.8 ) (4.4 ) (14.2 ) (13.1 ) Less income allocated to preferred shareholders — — — — Net income (loss) available/(allocated) to common shareholders - diluted $ (18.2 ) $ (8.0 ) $ (53.8 ) $ (31.7 ) Basic weighted-average common shares 109,089,507 102,225,422 107,921,457 102,022,129 Add: Effect of dilutive securities — — — — Diluted weighted average common shares 109,089,507 102,225,422 107,921,457 102,022,129 Net income (loss) per common share (basic) $ (0.17 ) $ (0.08 ) $ (0.50 ) $ (0.31 ) Net income (loss) per common share (diluted) $ (0.17 ) $ (0.08 ) $ (0.50 ) $ (0.31 ) Because of their anti-dilutive effect, 21,952,446 and 24,808,536 common share equivalents comprised of stock options, RSAs, PBRSUs and RSUs have been excluded from the diluted earnings per share calculation as of September 30, 2018 and 2017 , respectively. Additionally, the Investor's and Intermountain's exercisable warrants to acquire up to 60 million and 1.5 million shares, respectively, of the Company's common stock have been excluded from the diluted earnings per share calculation because they are anti-dilutive for all periods presented.</t>
  </si>
  <si>
    <t>Commitments and Contingencies</t>
  </si>
  <si>
    <t>Commitments and Contingencies Disclosure [Abstract]</t>
  </si>
  <si>
    <t>Commitments and Contingencies Legal Proceedings Other than as described below, the Company is not presently a party to any material litigation or regulatory proceeding and is not aware of any pending or threatened litigation or regulatory proceeding against the Company which, individually or in the aggregate, could have a material adverse effect on its business, operating results, financial condition or cash flows. In May 2016, the Company was served with a False Claims Act case brought by a former emergency department service associate who worked at a hospital of one of the Company’s customers, MedStar Inc.’s Washington Hospital Center (“WHC”), along with WHC and three other hospitals that were PAS clients and a place holder, John Doe hospital, representing all PAS clients ( U.S. ex rel. Graziosi vs. Accretive Health, Inc. et. al.) , and seeking money damages, False Claims Act penalties and plaintiff’s attorneys’ fees. The Second Amended Complaint alleges that the Company’s PAS business violates the federal False Claims Act. The case was originally filed under seal in 2013 in the federal district court in Chicago, was presented to the U.S. Attorney in Chicago, and the U.S. Attorneys declined to intervene. The Company filed a motion to dismiss the Second Amended Complaint on July 29, 2016. On March 22, 2017, the district court dismissed all claims against all hospital defendants other than Medstar Inc.’s WHC, and dismissed all claims related to TriCare-related episodes of care. Plaintiff filed a Third Amended Complaint, seeking to add claims related to other, as yet unidentified PAS clients, in January 2018, and despite the Company's objections, the court granted that motion to amend in September 2018, and the parties are now engaged in expanded discovery for a subset of PAS clients, as directed by the court. The Company believes that it has meritorious defenses to all claims in the case and intends to vigorously defend itself against these claims. The outcome is not presently determinable.</t>
  </si>
  <si>
    <t>Related Party Transactions</t>
  </si>
  <si>
    <t>Related Party Transactions [Abstract]</t>
  </si>
  <si>
    <t>Related Party Transactions As a result of the closing of the Transaction with Ascension Health Alliance on February 16, 2016 and Ascension Health Alliance's ownership interest in the Investor, Ascension became a related party to the Company. Accordingly, Note 19, Related Party Transactions, encompasses transactions between Ascension and the Company pursuant to the A&amp;R MPSA, including all supplements, amendments and other documents entered into in connection therewith. See Note 1, Business Description and Basis of Presentation, Note 12, 8.00% Series A Convertible Preferred Stock and Note 11, Debt for further discussion on the agreements with Ascension. Net services revenue from services provided to Ascension included in the Company’s consolidated statements of operations were (in millions): Three Months Ended Nine Months Ended 2018 2017 2018 2017 Ascension $ 155.3 $ 112.2 $ 433.4 $ 275.3 Amounts included in the Company's consolidated balance sheets for Ascension, excluding debt (see Note 11, Debt), are (in millions): September 30, 2018 December 31, 2017 Accounts receivable, net - related party $ 29.2 $ 15.4 Accrued service costs, current $ 20.6 $ 23.7 Refund liabilities, current 0.4 0.5 Deferred revenue (contract liabilities), current 2.8 2.9 Current portion of customer liabilities $ 23.8 $ 27.1 Deferred revenue (contract liabilities), non-current 18.0 11.5 Non-current portion of customer liabilities $ 18.0 $ 11.5 Total customer liabilities $ 41.8 $ 38.6 As part of the transition of Ascension personnel to the Company, the Company has agreed to reimburse Ascension for certain severance and retention costs related to certain Ascension employees who will not be transitioned to the Company in connection with Ascension on-boarding. As of September 30, 2018 and December 31, 2017 , the Company had $2.3 million and $0.5 million in accrued compensation and benefits related to these costs, respectively. As Ascension is the Company's largest customer, a significant percentage of the Company's cost of services is associated with providing services to Ascension. However, due to the nature of the Company's shared services and information technology operations, it is impractical to assign the dollar amount associated with services provided to Ascension.</t>
  </si>
  <si>
    <t>Deferred Contract Costs</t>
  </si>
  <si>
    <t>Segments and Customer Concentrations</t>
  </si>
  <si>
    <t>Segment Reporting [Abstract]</t>
  </si>
  <si>
    <t>Segments and Customer Concentrations The Company has determined that it has a single operating segment in accordance with how its business activities are managed and evaluated. All of the Company’s significant operations are organized around the single business of providing end-to-end management services of revenue cycle operations for U.S.-based healthcare providers. Accordingly, for purposes of segment disclosures, the Company has only one reporting segment. The Company acquired Intermedix on May 8, 2018 with the intent to integrate Intermedix into the Company's primary service offering consisting of end-to-end RCM. The integration of the operations of Intermedix into the Company's end-to-end RCM operations is on-going as of September 30, 2018 . Ascension has accounted for a significant portion of the Company’s net services revenue each year since the Company’s formation. For the three months ended September 30, 2018 and 2017 , net services revenue from Ascension accounted for 62% and 91% of the Company's total net services revenue, respectively. For the nine months ended September 30, 2018 and 2017 , net services revenue from Ascension accounted for 72% and 89% of the Company's total net services revenue, respectively. The loss of customers within Ascension would have a material adverse impact on the Company’s operations. As of September 30, 2018 and December 31, 2017, the Company had a concentration of credit risk with Ascension accounting for 42% and 66% of accounts receivable, respectively.</t>
  </si>
  <si>
    <t>Derivative Financial Instruments</t>
  </si>
  <si>
    <t>Derivative Instruments and Hedging Activities Disclosure [Abstract]</t>
  </si>
  <si>
    <t>Derivative Financial Instruments Certain of the Company’s subsidiaries are exposed to currency risk through their use of the Company’s global delivery resources. During the first quarter of 2018, to mitigate this risk, the Company began using foreign currency forward contracts to hedge the foreign exchange risk of the forecasted intercompany expenses denominated in foreign currencies in the normal course of business. The Company is actively managing the risk of changes in foreign currency exchange rate through foreign currency forward contracts traded in over-the-counter markets governed by International Swaps and Derivatives Association, Inc. (ISDA) agreements. Derivative transactions are governed by a uniform set of policies and procedures covering areas such as authorization, counterparty exposure and hedging practices. Positions are monitored using techniques such as market value and sensitivity analyses. The Company does not enter into derivative transactions for trading purposes. As of September 30, 2018 , the Company’s currency forward contracts have maturities extending no later than December 31, 2018. The Company has designated these derivatives as cash flow hedges. As of September 30, 2018 , the Company held no derivatives, or non-derivative hedging instruments, that were designated in fair value or net investment hedges. In order for a derivative to qualify for hedge accounting, the derivative must be formally designated as a cash flow hedge by documenting the relationship between the derivative and the hedged item. The documentation includes a description of the hedging instrument, the hedged item, the risk being hedged, the Company’s risk management objective and strategy for undertaking the hedge, and the method for assessing the effectiveness of the hedge. Additionally, the hedge relationship must be expected to be highly effective at offsetting changes in either the fair value or cash flows of the hedged item at both inception of the hedge and on an ongoing basis. Prospective and retrospective hedge effectiveness will be assessed by a comparison of the critical terms of the hedging instrument and the hedged transaction. In the event that the Company’s ongoing assessment demonstrates that the critical terms of the hedging instrument or the hedged transaction have changed and no longer match, hedge effectiveness is assessed by use of a Hypothetical Derivative Method, which assesses hedge effectiveness based on a comparison of the change in fair value of the actual derivative designated as the hedging instrument and the change in fair value of a perfectly effective hypothetical derivative. The perfectly effective hypothetical derivative would have terms that identically match the critical terms of the hedged item. For a cash flow hedge, the change in fair value of a hedging instrument is recorded in accumulated other comprehensive loss as a separate component of stockholders’ equity (deficit) and is reclassified into cost of services in the consolidated statement of operations during the period in which the hedged transaction impacts earnings. As of September 30, 2018 , the Company estimates that $0.3 million of existing losses reported in accumulated other comprehensive income are expected to be reclassified into earnings within the next 12 months. The amounts related to derivatives designated as cash flow hedges that were reclassified into cost of services were a net loss of $0.6 million and $1.0 million during the three and nine month period ended September 30, 2018 . The Company classifies cash flows from its derivative programs as cash flows from operating activities in the consolidated statements of cash flows. The Company’s derivative financial instruments consist of deliverable and non-deliverable foreign currency forward contracts. Fair values for derivative financial instruments are based on prices computed using third-party valuation models and are classified as Level 2 in accordance with the three-level hierarchy of fair value measurements. All of the significant inputs to the third-party valuation models are observable in active markets. Inputs include current market-based parameters such as forward rates, yield curves and credit default swap pricing. For additional information related to the three-level hierarchy of fair value measurements, see Note 3, Fair Value of Financial Instruments to these Consolidated Financial Statements. Impact of Derivatives on our Consolidated Financial Statements at Fair Value As of September 30, 2018 and December 31, 2017 , the notional amount of the Company's open foreign currency forward contracts was approximately $5.6 million and $0 , respectively. The effect of derivatives in the Company's consolidated statements of operations for the three and nine months ended September 30, 2018 and 2017 were (in millions): Three Months Ended Nine Months Ended 2018 2017 2018 2017 Amount of gain (loss) recognized in other comprehensive income $ (0.4 ) $ — $ (1.3 ) $ — Amount of gain (loss) reclassified from accumulated other comprehensive income to other income (0.6 ) — (1.0 ) — The accumulated loss, net of tax of $0.1 million and $0.0 million , recognized in accumulated other comprehensive income was $0.2 million and $0.0 million as of September 30, 2018 and December 31, 2017 , respectively. The location and fair value of derivative instruments designated as hedges in the consolidated balance sheet as of September 30, 2018 and December 31, 2017 are as follows: Balance sheet location September 30, 2018 December 31, 2017 Cash Flow Hedges: Foreign currency forward contracts Other assets $ — $ — Foreign currency forward contracts Other accrued expenses $ 0.5 $ — The Company's ISDA agreements contain credit risk-related contingent features. In the event of certain defaults or changes to the Company's credit profile, counterparties may request early termination and net settlement of certain derivative trades or may require the Company to collateralize derivatives in a net liability position. As of September 30, 2018 and December 31, 2017 , the aggregate fair value of the derivative instruments with credit risk-related contingent features in net liability positions was $0.5 million and $0 million , respectively, which also approximates the fair value of the maximum amount of additional collateral that would need to be posted or assets needed to settle the obligations if the credit risk-related contingent features were triggered at the reporting dates. As of September 30, 2018 and December 31, 2017 , we had $1.4 million and $0 million in cash collateral on deposit with counterparties for derivative contracts, respectively. The cash collateral on deposit with counterparties is classified as current portion of restricted cash on the consolidated balance sheets. The credit support documents executed in connection with certain of our ISDA agreements generally provide us and our counterparties the right to set off collateral against amounts owing under the ISDA agreements upon the occurrence of a default or a specified termination event. The following table presents amounts relevant to offsetting of the Company's derivative assets and liabilities as of September 30, 2018 and December 31, 2017 (in millions): September 30, 2018 December 31, 2017 Net assets $ — $ — Net liabilities (0.5 ) — Total Fair Value $ (0.5 ) $ — Certain derivatives also give rise to credit risks from the possible non-performance by counterparties. Credit risk is generally limited to the fair value of those contracts that are favorable to the Company, and the maximum amount of loss due to credit risk, based on the gross fair value of all of the Company’s derivative financial instruments, was $0 as of September 30, 2018 .</t>
  </si>
  <si>
    <t>Recent Accounting Pronouncements (Policies)</t>
  </si>
  <si>
    <t>Basis of Presentation</t>
  </si>
  <si>
    <t>Basis of Presentation The accompanying unaudited consolidated financial statements reflect the Company's financial position as of September 30, 2018 , the results of operations of the Company for the three and nine months ended September 30, 2018 and 2017 , and the cash flows of the Company for the nine months ended September 30, 2018 and 2017 . These financial statements include the accounts of R1 RCM Inc. and its wholly owned subsidiaries. All material intercompany amounts have been eliminated in consolidation. These financial statements have been prepared in accordance with United States generally accepted accounting principles ("GAAP") for interim financial reporting and as required by the rules and regulations of the U.S. Securities and Exchange Commission (the “SEC”). Accordingly, certain information and footnote disclosures required for complete financial statements are not included herein. In the opinion of management, all adjustments, consisting of normal recurring adjustments, considered necessary for a fair presentation of the interim financial information, have been included. Operating results for the three and nine months ended September 30, 2018 are not necessarily indicative of the results that may be expected for any other interim period or for the fiscal year ending December 31, 2018 .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t>
  </si>
  <si>
    <t>Recently Issued Accounting Standards and Disclosures</t>
  </si>
  <si>
    <t xml:space="preserve">Recently Issued Accounting Standards and Disclosures In February 2016, the FASB issued ASU 2016-02, Leases (Topic 842) ("ASU 2016-02"), which supersedes existing guidance on accounting for leases in Topic 840, Leases. ASU 2016-02 generally requires an entity to recognize both assets and liabilities arising from financing and operating leases, along with additional qualitative and quantitative disclosures. The Company plans on adopting ASU 2016-02 on January 1, 2019 using the modified retrospective transition method, upon adoption through a cumulative-effect adjustment, without restating prior period comparative financial statements. The Company expects to elect the package of practical expedients upon transition that will retain the lease classification and initial directs costs for any leases that exist prior to adoption of the standard. The Company is currently implementing lease accounting software and plans on updating processes and accounting policies, and enhancing internal controls. The Company is still evaluating the effect that implementation of this standard will have on the Company’s consolidated results of operations, cash flows, financial position, and related disclosures. On January 1, 2018, the Company adopted ASU 2016-18, Statement of Cash Flows (Topic 230): Restricted Cash ("ASU 2016-18"), using a retrospective transition method. ASU 2016-18 is intended to reduce diversity in practice in the classification and presentation of changes in restricted cash on the Consolidated Statement of Cash Flows. ASU 2016-18 requires that the Consolidated Statement of Cash Flows explain the change in total cash and cash equivalents and amounts generally described as restricted cash or restricted cash equivalents when reconciling the beginning-of-period and end-of-period total amounts. Upon adoption of ASU 2016-18, restricted cash equivalents of $1.5 million as of December 31, 2017, September 30, 2017, and January 1, 2017 were reclassified to be included within the reconciliation of beginning and ending cash and restricted cash equivalents on the Company's Consolidated Statements of Cash Flows. Restricted cash equivalents of $2.3 million are included in the ending cash balance on the Company's Consolidated Statement of Cash Flows as of September 30, 2018 . In August 2016, the FASB issued ASU 2016-15, Classification of Certain Cash Receipts and Cash Payments (a consensus of the FASB Emerging Issues Task Force).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this standard on January 1, 2018. The adoption of this standard did not have a material impact on the Company's consolidated financial statements. In January 2017, the FASB issued ASU 2017-04, Intangibles - Goodwill and Other (Topic 350): Simplifying the Test for Goodwill Impairment (“ASU 2017-04”).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including any interim impairment tests within those annual periods, with early application permitted for interim or annual goodwill impairment tests performed on testing dates after January 1, 2017. In June 2018, the Company elected to early adopt ASU 2017-04. The adoption had no impact on the Company's consolidated financial statements. </t>
  </si>
  <si>
    <t>Fair Value of Financial Instruments The Company records its financial assets and liabilities at fair value. The accounting standard for fair value (i) defines fair value as the price that would be received to sell an asset or paid to transfer a liability (an exit price) in an orderly transaction between market participants at the measurement date, (ii) establishes a framework for measuring fair value, (iii) establishes a hierarchy of fair value measurements based upon the ability to observe inputs used to value assets and liabilities, (iv) requires consideration of nonperformance risk, and (v) requires disclosures about the methods used to measure fair value. The accounting standard establishes a three-level hierarchy of measurements based upon the reliability of observable and unobservable inputs used to arrive at fair value. Observable inputs are independent market data, while unobservable inputs reflect the Company’s assumptions about valuation. The three levels of the hierarchy are defined as follows: • Level 1: Observable inputs such as quoted prices in active markets for identical assets and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the Company’s financial instruments, which include financial assets such as cash and cash equivalents, restricted cash equivalents, accounts receivable, net, and certain other current assets, as well as financial liabilities such as accounts payable, accrued service costs, accrued compensation and benefits and certain other accrued expenses approximate their fair values, due to the short-term nature of these instruments. The Company believes the carrying value of debt approximates fair value based on the borrowing rates of the debt compared to current market conditions. Other than the Company's derivative financial instruments, the Company does no t have any financial assets or liabilities that are required to be measured at fair value on a recurring basis.</t>
  </si>
  <si>
    <t>Accounts Receivable and Allowance for Doubtful Accounts Accounts receivable is comprised of unpaid balances pertaining to modular services and end-to-end RCM customers, net receivable balances for end-to-end RCM customers after considering cost reimbursements owed to such customers, including related accrued balances, and amounts due from physician RCM and PM customers. The Company maintains an estimated allowance for doubtful accounts to reduce its accounts receivable to the amount that it believes will be collected. This allowance is based on the Company’s historical experience, its assessment of each customer’s ability to pay, the length of time a balance has been outstanding, input from key Company resources assigned to each customer, and the status of any ongoing operations with each applicable customer.</t>
  </si>
  <si>
    <t xml:space="preserve">Revenue Recognition The Company follows the guidance under Topic 606, Revenue from Contracts with Customers (“Topic 606”). Revenue is measured based on consideration specified in a contract with a customer, and excludes any sales incentives and amounts collected on behalf of third parties. The Company recognizes revenue when it satisfies a performance obligation by transferring control over a service to a customer, which is typically over the contact term. Estimates of variable consideration are included in revenue to the extent that it is probable that a significant reversal of cumulative revenue will not occur once the uncertainty is resolved. Nature of Goods and Services The Company's primary source of revenue is its end-to-end RCM services fees. The Company also generates revenue through its physician group and EMS providers RCM services, as well as modular RCM services, where customers will engage the Company for only specific components of its end-to-end RCM service offering on a fixed-fee or transactional basis, as well as its PAS and PM offerings. Revenue Cycle Management RCM services fees are primarily variable and performance related, and are generally viewed as the consideration earned in satisfaction of a single performance obligation which is considered a series. Variable consideration for end-to-end RCM services are allocated to and recognized over the related time period as the amounts reflect the consideration the Company is entitled to and relate specifically to the Company’s efforts to satisfy its performance obligation. Fees for physician group and EMS provider RCM services are variable consideration contingent on customer collections, and inputs to the Company’s revenue estimates typically include historical service fees and historical customer collection amounts. RCM services fees consist of net operating fees, incentive fees, and other fees. Net Operating Fees The Company’s net operating fees consist of: i) gross base fees invoiced to customers; less ii) corresponding costs of customers’ revenue cycle operations which the Company pays pursuant to its RCM agreements, including salaries and benefits for the customers' RCM personnel, and related third-party vendor costs; plus iii) fees accrued for physician group and EMS providers RCM services. The Company recognizes revenue related to net operating fees ratably as the performance obligation for the RCM services is satisfied. Base fees are typically billed in advance of the quarter and paid in three monthly payments as the entity performs and the customer simultaneously receives and consumes the benefits of the services provided. The costs of customers’ revenue cycle operations, which the Company pays pursuant to its RCM agreements, are accrued based on the service period. RCM services fees for physician groups and EMS providers are invoiced on a monthly basis and payment terms are typically 30 days. Incentive Fees The Company recognizes revenue related to incentive fees ratably as the performance obligation for RCM services is satisfied, to the extent that it is probable that a significant reversal of cumulative revenue will not occur once the uncertainty is resolved. Incentive fees are structured to reflect quarterly or annual performance and are evaluated on a contract-by-contract basis. Incentive fees are typically billed and paid on a quarterly basis. RCM Other The Company recognizes revenue related to other RCM fees as RCM services are provided. These services typically consist of the Company's modular RCM services offering, which consists of an obligation to provide services for a specific component of its end-to-end RCM service offering. Fees are typically variable in nature with the entire amount being included in revenue in the month of service. The customer simultaneously receives and consumes the benefits provided by the services and the fees are typically billed on a monthly basis with payment terms of up to 30 days. To the extent that certain service fees are fixed and not subject to refund, adjustment, or concession, these fees are generally recognized into revenue ratably as the performance obligation is satisfied. The Company recognizes revenue from PAS in the period in which the service is performed. The Company’s PAS arrangements typically consist of an obligation to provide specific services to customers on an if and when needed basis. These services are provided under a fixed price per unit arrangement. These contracts are evaluated on a contract-by-contract basis. Fees for the Company's PAS arrangements are typically billed on a monthly basis with 30 to 60 day payment terms. PM services arrangements include a single performance obligation, constituting a series, to manage and administer various non-clinical aspects of a customer's physician practice, which may be comprised of numerous physical office locations. Consideration for PM services is typically variable in nature and allocated to and recognized over the related time period as the amounts reflect the consideration the Company is entitled to and relate specifically to the Company’s effort to satisfy its performance obligation. PM services fees are invoiced on a monthly basis and payment terms are typically 30 days. Bundled Services Modular RCM services may be sold separately or bundled in a contract. End-to-end RCM services are typically sold separately but may be bundled with PAS. PAS are commonly sold separately. The typical length of an end-to-end RCM contract is three to ten years (subject to the parties' respective termination rights) but varies from customer to customer. PAS and modular RCM agreements generally vary in length between one and three years. For bundled arrangements, the Company accounts for individual services as a separate performance obligation if a service is separately identifiable from other items in the bundled arrangement and if a customer can benefit from it on its own or with other resources that are readily available to the customer. The transaction price is allocated between separate services in a bundle based on their relative standalone selling prices. The standalone selling prices are determined based on the prices at which the Company separately sells its RCM, PAS, PM, or modular services. PAS are provided at a customer’s election but do not represent material rights as the services are priced at standalone selling price throughout the life of the agreement. </t>
  </si>
  <si>
    <t>Acquisition (Tables)</t>
  </si>
  <si>
    <t>Schedule of Business Acquisitions, by Acquisition</t>
  </si>
  <si>
    <t>The preliminary fair value of assets acquired and liabilities assumed is (in millions): Purchase Price Allocation Total purchase consideration $ 469.2 Allocation of consideration to assets acquired and liabilities assumed: Cash, cash equivalents, and restricted cash $ 6.4 Accounts receivable, net 35.5 Prepaid expenses and other current assets 11.6 Property, equipment and software, net 28.3 Intangible assets, net 189.6 Goodwill 256.3 Other assets 0.3 Accounts payable (6.4 ) Current portion of customer liabilities (8.6 ) Accrued compensation and benefits (7.7 ) Other accrued expenses (6.3 ) Deferred income tax liabilities (29.8 ) Net assets acquired $ 469.2</t>
  </si>
  <si>
    <t>Business Acquisition, Pro Forma Information</t>
  </si>
  <si>
    <t>The following table summarizes, on a pro forma basis, the combined results of the Company as though the Acquisition had occurred as of January 1, 2017. These pro forma results are not necessarily indicative of either the actual consolidated results had the Intermedix Acquisition occurred as of January 1, 2017 or of the future consolidated operating results. Pro forma results are (in millions): Three Months Ended September 30, Nine Months Ended September 30, 2018 2017 2018 2017 Net services revenue $ 250.3 $ 178.8 $ 675.8 $ 461.3 Net income (loss) $ (12.8 ) $ (6.4 ) $ (40.6 ) $ (38.5 )</t>
  </si>
  <si>
    <t>Accounts Receivable and Allowance for Doubtful Accounts (Tables)</t>
  </si>
  <si>
    <t>Schedule of Allowance for Doubtful Accounts</t>
  </si>
  <si>
    <t>Movements in the allowance for doubtful accounts are as follows (in thousands): Three Months Ended September 30, Nine Months Ended September 30, 2018 2017 2018 2017 Beginning balance $ 597 $ 151 $ 363 $ 66 Provision (recoveries) 309 (6 ) 546 85 Write-offs — — (3 ) (6 ) Ending balance $ 906 $ 145 $ 906 $ 145</t>
  </si>
  <si>
    <t>Property, Equipment, and Software (Tables)</t>
  </si>
  <si>
    <t>Schedule of Property, Equipment and Software</t>
  </si>
  <si>
    <t>Property, equipment and software consist of the following (in millions): September 30, 2018 December 31, 2017 Buildings and land $ 4.6 $ — Computer and other equipment 42.7 28.7 Leasehold improvements 27.2 22.3 Software 84.3 44.5 Office furniture 10.0 7.4 Property, equipment and software, gross 168.8 102.9 Less accumulated depreciation and amortization (74.7 ) (54.6 ) Property, equipment and software, net $ 94.1 $ 48.3</t>
  </si>
  <si>
    <t>Summary Depreciation and Amortization Expense</t>
  </si>
  <si>
    <t>The following table summarizes the allocation of depreciation and amortization expense between cost of services and selling, general and administrative expenses (in millions): Three Months Ended September 30, Nine Months Ended September 30, 2018 2017 2018 2017 Cost of services $ 7.7 $ 4.0 $ 17.5 $ 10.4 Selling, general and administrative 2.0 0.5 3.4 1.1 Total depreciation and amortization $ 9.7 $ 4.5 $ 20.9 $ 11.5</t>
  </si>
  <si>
    <t>Intangible Assets (Tables)</t>
  </si>
  <si>
    <t>Schedule of Intangible Assets</t>
  </si>
  <si>
    <t>The following table provides the gross carrying value and accumulated amortization for each major class of intangible asset at September 30, 2018 (in millions, except weighted average useful life): September 30, 2018 Weighted Average Useful Life Gross Carrying Value Accumulated Amortization Net Book Value Customer relationships 17 years $ 155.0 $ (3.6 ) $ 151.4 Tradename 1 year 1.0 (0.7 ) 0.3 Technology 6 years 30.4 (2.0 ) 28.4 Non-competition agreements 3 years 0.9 (0.1 ) 0.8 Favorable leasehold interests Life of lease 2.3 (0.3 ) 2.0 Total intangible assets $ 189.6 $ (6.7 ) $ 182.9</t>
  </si>
  <si>
    <t>Schedule of Valuation Methodologies Used to Determine Preliminary Fair Values of Intangible Assets</t>
  </si>
  <si>
    <t xml:space="preserve">A preliminary fair value of the identifiable intangible assets was derived, utilizing the following valuation methodology: Valuation Methodology Customer relationships Income approach to derive the present value of future cash flows from customer relationship. Technology The cost, market, and income approaches were used. • Cost approach - value is based on the current technology cost. • Market approach - value is based on sales of similar technologies. • Income approach - value based on identifiable discrete cash flows related to the technology. Non-competition agreements Income approach to compare cash flows with and without the non-compete. Tradename Relief from royalty method was utilized to determine the present value of savings from owning the asset. Favorable leasehold interests Income approach to derive the present value of the market versus contractual rent. </t>
  </si>
  <si>
    <t>Schedule of Estimated Annual Amortization Expense</t>
  </si>
  <si>
    <t>Estimated annual amortization expense related to intangible assets with definite lives as of September 30, 2018 is as follows (in millions): Remainder of 2018 $ 4.2 2019 14.8 2020 14.7 2021 14.5 2022 14.4 Thereafter 120.3 Total $ 182.9</t>
  </si>
  <si>
    <t>Goodwill (Tables)</t>
  </si>
  <si>
    <t>Schedule of Changes in Carrying Amount of Goodwill</t>
  </si>
  <si>
    <t>Changes in the carrying amount of goodwill for the nine months ended September 30, 2018 were (in millions): Goodwill Balance as of December 31, 2017 $ — Acquisitions 256.3 Balance as of September 30, 2018 $ 256.3</t>
  </si>
  <si>
    <t>Revenue Recognition (Tables)</t>
  </si>
  <si>
    <t>Schedule of Disaggregated Revenue By Source</t>
  </si>
  <si>
    <t>In the following table, revenue is disaggregated by source (in millions): Three Months Ended September 30, Nine Months Ended September 30, 2018 2017 2018 2017 Net operating fees $ 220.1 $ 104.6 $ 529.4 $ 255.4 Incentive fees 8.9 7.5 26.8 20.2 Other 21.4 11.1 49.4 33.9 Net service revenue $ 250.4 $ 123.2 $ 605.6 $ 309.5</t>
  </si>
  <si>
    <t>Schedule of Assets and Liabilities</t>
  </si>
  <si>
    <t>Significant changes in the contract assets and the contract liabilities balances are as follows (in millions): Nine Months Ended September 30, 2018 Nine Months Ended September 30, 2017 Contract assets Contract liabilities Contract assets Contract liabilities Revenue recognized that was included in the contract liability balance at the beginning of the period $ — $ 51.1 $ — $ 19.9 Increases due to cash received, excluding amounts recognized as revenue during the period — 6.5 — 11.3 Acquisitions 1.3 1.9 — — The following table provides information about receivables, contract assets, and contract liabilities from contracts with customers (in millions): September 30, 2018 December 31, 2017 Receivables, which are included in accounts receivable, net $ 69.4 $ 23.6 Contract assets 1.3 — Contract liabilities 22.9 15.5</t>
  </si>
  <si>
    <t>Schedule of Transaction Price Allocated to the Remaining Performance Obligation</t>
  </si>
  <si>
    <t>The following table includes estimated revenue expected to be recognized in the future related to performance obligations that are unsatisfied (or partially unsatisfied) at the end of the reporting period (in millions). The estimated revenue does not include amounts of variable consideration that are constrained. Net operating fees Incentive fees Other 2018 $ 27.2 $ 6.4 $ 1.0 2019 27.8 9.4 2.8 2020 13.8 — 2.8 2021 8.4 — 2.8 Thereafter 6.9 — 11.6 Total $ 84.1 $ 15.8 $ 21.0</t>
  </si>
  <si>
    <t>Customer Liabilities (Tables)</t>
  </si>
  <si>
    <t>Schedule of Customer Liabilities</t>
  </si>
  <si>
    <t>Customer liabilities consist of the following (in millions): September 30, December 31, 2018 2017 Accrued service costs, current $ 23.7 $ 23.7 Collections payable to clients, current 7.3 — Refund liabilities, current 0.4 0.5 Deferred revenue (contract liabilities), current 4.9 4.0 Current portion of customer liabilities (1) $ 36.3 $ 28.2 Deferred revenue (contract liabilities), non-current 18.0 11.5 Non-current portion of customer liabilities (1) $ 18.0 $ 11.5 Total customer liabilities $ 54.3 $ 39.7 (1) Current and non-current portion of customer liabilities include amounts for a related party. See Note 19, Related Party Transactions, for further discussion.</t>
  </si>
  <si>
    <t>Debt (Tables)</t>
  </si>
  <si>
    <t>Schedule of Carrying Values Long-Term Debt</t>
  </si>
  <si>
    <t>The carrying amounts of debt consist of the following (in millions): September 30, 2018 December 31, 2017 Senior Revolver $ — $ — Senior Term Loan 270.0 — Notes (primarily with related parties) 110.0 — Unamortized discount and issuance costs (20.5 ) — Total debt 359.5 — Less: Current maturities (3.4 ) — Total long-term debt $ 356.1 $ —</t>
  </si>
  <si>
    <t>Share-Based Compensation (Tables)</t>
  </si>
  <si>
    <t>Schedule of Share-based Compensation Expense</t>
  </si>
  <si>
    <t>Total share-based compensation costs that have been included in the Company’s consolidated statements of operations were as follows (in millions): Three Months Ended September 30, Nine Months Ended September 30, 2018 2017 2018 2017 Share-Based Compensation Expense Allocation Details: Cost of services $ 1.6 $ 1.2 $ 4.4 $ 3.3 Selling, general and administrative 3.2 1.2 9.3 4.8 Other — — 0.1 0.1 Total share-based compensation expense (1) $ 4.8 $ 2.4 $ 13.8 $ 8.2 (1) In addition to the share-based compensation expense recorded above, $0.0 million and $0.2 million of share-based compensation expense was capitalized to deferred contract costs for the three and nine months ended September 30, 2018 , respectively, and $0.1 million and $0.4 million during the three and nine months ended September 30, 2017 , respectively. See Note 20, Deferred Contract Costs, for further discussion.</t>
  </si>
  <si>
    <t>Summary of Valuation Assumptions</t>
  </si>
  <si>
    <t>The following table sets forth the significant assumptions used in the Black-Scholes option pricing model and the Monte Carlo simulations and the calculation of share-based compensation expense for the nine months ended September 30, 2018 and 2017 : Nine Months Ended September 30, 2018 2017 Expected dividend yield — — Risk-free interest rate 2.3% to 2.8% 1.8% to 2.3% Expected volatility 40% to 45% 40% to 45% Expected term (in years) 2.59 to 6.25 2.34 to 6.29</t>
  </si>
  <si>
    <t>Schedule of Stock Option Activity</t>
  </si>
  <si>
    <t>A summary of the options activity during the nine months ended September 30, 2018 is shown below: Shares Weighted- Average Exercise Price Outstanding at December 31, 2017 17,742,966 $ 4.70 Granted 263,662 6.39 Exercised (1,415,860 ) 2.61 Canceled/forfeited (1,968,455 ) 2.68 Outstanding at September 30, 2018 14,622,313 5.20 Outstanding, vested and exercisable at September 30, 2018 7,947,990 7.21 Outstanding, vested and exercisable at December 31, 2017 5,778,376 $ 8.87</t>
  </si>
  <si>
    <t>Schedule of Restricted Stock Awards Activity</t>
  </si>
  <si>
    <t>A summary of the RSA activity during the nine months ended September 30, 2018 is shown below: Shares Weighted- Average Grant Date Fair Value Outstanding and unvested at December 31, 2017 2,352,490 $ 3.03 Granted — — Vested (1,184,687 ) 3.07 Forfeited (61,430 ) 3.29 Outstanding and unvested at September 30, 2018 1,106,373 $ 3.02</t>
  </si>
  <si>
    <t>Schedule of Restricted Stock Units Award Activity</t>
  </si>
  <si>
    <t>A summary of the RSU activity during the nine months ended September 30, 2018 is shown below: Shares Weighted- Average Grant Date Fair Value Outstanding and unvested at December 31, 2017 1,183,500 $ 2.50 Granted 427,906 7.98 Vested (300,096 ) 2.42 Forfeited (137,779 ) 3.21 Outstanding and unvested at September 30, 2018 1,173,531 $ 4.43 A summary of the PBRSU activity during the nine months ended September 30, 2018 is shown below: Shares Weighted- Average Grant Date Fair Value Outstanding and unvested at December 31, 2017 4,785,900 $ 3.37 Granted 1,472,677 8.30 Vested — — Forfeited (1,208,348 ) 3.83 Outstanding and unvested at September 30, 2018 5,050,229 $ 4.67</t>
  </si>
  <si>
    <t>Other (Tables)</t>
  </si>
  <si>
    <t>Other Restructuring and Related Costs</t>
  </si>
  <si>
    <t>Other costs consist of the following (in millions): Three Months Ended September 30, Nine Months Ended September 30, 2018 2017 2018 2017 Severance and employee benefits $ 1.0 $ — $ 2.0 $ 0.3 Facility charges (0.1 ) — 0.1 — Non-cash share based compensation — — — 0.1 Reorganization-related 0.9 — 2.1 0.4 Acquisition related costs (1) 4.6 1.4 16.5 1.4 Transitioned employees restructuring expense (2) 1.3 — 3.8 0.8 Other 0.5 — 0.5 — Total other $ 7.3 $ 1.4 $ 22.9 $ 2.6 (1) Costs related to evaluating, pursuing and integrating acquisitions as part of the Company’s inorganic growth strategy. Integration costs include employee time and expenses spent on integration activities, vendor spend and severance and retention amounts associated with integration activities. (2) As part of the transition of personnel to the Company under certain operating partner model contracts, the Company has agreed to reimburse, or directly pay the affected employees, for certain severance and retention costs related to certain employees who will not be transitioned to the Company, or whose jobs will be relocated after the employee transitions to the Company.</t>
  </si>
  <si>
    <t>8.00% Series A Convertible Preferred Stock (Tables)</t>
  </si>
  <si>
    <t>Summary of Preferred Stock Activity</t>
  </si>
  <si>
    <t>The following summarizes the Preferred Stock activity for the nine months ended September 30, 2018 : Preferred Stock Shares Issued and Outstanding Carrying Value Balance at December 31, 2017 227,483 $ 189.3 Dividends paid/accrued dividends 13,922 14.2 Balance at September 30, 2018 241,405 $ 203.5</t>
  </si>
  <si>
    <t>Earnings (Loss) Per Share (Tables)</t>
  </si>
  <si>
    <t>Schedule of Earnings (Loss) Per Share, Basic and Diluted</t>
  </si>
  <si>
    <t>Basic and diluted net income (loss) per common share are calculated as follows (in millions, except share and per share data): Three Months Ended September 30, Nine Months Ended September 30, 2018 2017 2018 2017 Basic EPS: Net income (loss) $ (13.4 ) $ (3.6 ) $ (39.6 ) $ (18.6 ) Less dividends on preferred shares (4.8 ) (4.4 ) (14.2 ) (13.1 ) Less income allocated to preferred shareholders — — — — Net income (loss) available/(allocated) to common shareholders - basic $ (18.2 ) $ (8.0 ) $ (53.8 ) $ (31.7 ) Diluted EPS: Net income (loss) (13.4 ) (3.6 ) (39.6 ) (18.6 ) Less dividends on preferred shares (4.8 ) (4.4 ) (14.2 ) (13.1 ) Less income allocated to preferred shareholders — — — — Net income (loss) available/(allocated) to common shareholders - diluted $ (18.2 ) $ (8.0 ) $ (53.8 ) $ (31.7 ) Basic weighted-average common shares 109,089,507 102,225,422 107,921,457 102,022,129 Add: Effect of dilutive securities — — — — Diluted weighted average common shares 109,089,507 102,225,422 107,921,457 102,022,129 Net income (loss) per common share (basic) $ (0.17 ) $ (0.08 ) $ (0.50 ) $ (0.31 ) Net income (loss) per common share (diluted) $ (0.17 ) $ (0.08 ) $ (0.50 ) $ (0.31 )</t>
  </si>
  <si>
    <t>Related Party Transactions (Tables)</t>
  </si>
  <si>
    <t>Schedule of Related Party Transactions</t>
  </si>
  <si>
    <t>Net services revenue from services provided to Ascension included in the Company’s consolidated statements of operations were (in millions): Three Months Ended Nine Months Ended 2018 2017 2018 2017 Ascension $ 155.3 $ 112.2 $ 433.4 $ 275.3 Amounts included in the Company's consolidated balance sheets for Ascension, excluding debt (see Note 11, Debt), are (in millions): September 30, 2018 December 31, 2017 Accounts receivable, net - related party $ 29.2 $ 15.4 Accrued service costs, current $ 20.6 $ 23.7 Refund liabilities, current 0.4 0.5 Deferred revenue (contract liabilities), current 2.8 2.9 Current portion of customer liabilities $ 23.8 $ 27.1 Deferred revenue (contract liabilities), non-current 18.0 11.5 Non-current portion of customer liabilities $ 18.0 $ 11.5 Total customer liabilities $ 41.8 $ 38.6</t>
  </si>
  <si>
    <t>Deferred Contract Costs (Tables)</t>
  </si>
  <si>
    <t>Summary of Deferred Contract Costs</t>
  </si>
  <si>
    <t>The following table summarizes the breakout of deferred contract costs (in millions): September 30, 2018 December 31, 2017 Prepaid expenses and other current assets $ 2.6 $ 1.6 Other assets 16.3 11.6 Total deferred contract costs $ 18.9 $ 13.2</t>
  </si>
  <si>
    <t>Derivative Financial Instruments (Tables)</t>
  </si>
  <si>
    <t>Schedule of Derivatives Effect on Statement of Operations</t>
  </si>
  <si>
    <t>The effect of derivatives in the Company's consolidated statements of operations for the three and nine months ended September 30, 2018 and 2017 were (in millions): Three Months Ended Nine Months Ended 2018 2017 2018 2017 Amount of gain (loss) recognized in other comprehensive income $ (0.4 ) $ — $ (1.3 ) $ — Amount of gain (loss) reclassified from accumulated other comprehensive income to other income (0.6 ) — (1.0 ) —</t>
  </si>
  <si>
    <t>Schedule of Derivatives Fair Value on Balance Sheet</t>
  </si>
  <si>
    <t>The location and fair value of derivative instruments designated as hedges in the consolidated balance sheet as of September 30, 2018 and December 31, 2017 are as follows: Balance sheet location September 30, 2018 December 31, 2017 Cash Flow Hedges: Foreign currency forward contracts Other assets $ — $ — Foreign currency forward contracts Other accrued expenses $ 0.5 $ —</t>
  </si>
  <si>
    <t>Schedule of Offsetting Derivative Assets</t>
  </si>
  <si>
    <t>The following table presents amounts relevant to offsetting of the Company's derivative assets and liabilities as of September 30, 2018 and December 31, 2017 (in millions): September 30, 2018 December 31, 2017 Net assets $ — $ — Net liabilities (0.5 ) — Total Fair Value $ (0.5 ) $ —</t>
  </si>
  <si>
    <t>Schedule of Offsetting Derivative Liabilities</t>
  </si>
  <si>
    <t>Business Description and Basis of Presentation - Narrative (Details)</t>
  </si>
  <si>
    <t>May 08, 2018USD ($)customer</t>
  </si>
  <si>
    <t>Jan. 23, 2018USD ($)$ / sharesshares</t>
  </si>
  <si>
    <t>Feb. 16, 2016</t>
  </si>
  <si>
    <t>Jun. 30, 2018</t>
  </si>
  <si>
    <t>Dec. 31, 2017USD ($)</t>
  </si>
  <si>
    <t>Business Acquisition [Line Items]</t>
  </si>
  <si>
    <t>Long term strategic partnership, term</t>
  </si>
  <si>
    <t>10 years</t>
  </si>
  <si>
    <t>Contractual services term</t>
  </si>
  <si>
    <t>Shares issued in transaction (in shares) | shares</t>
  </si>
  <si>
    <t>Class of warrant or right, number of securities called by warrants or rights (in shares) (up to) | shares</t>
  </si>
  <si>
    <t>Warrant exercise price (in dollars per share) | $ / shares</t>
  </si>
  <si>
    <t>Proceeds from issuance of warrants</t>
  </si>
  <si>
    <t>Internally restricted cash</t>
  </si>
  <si>
    <t>Intermedix</t>
  </si>
  <si>
    <t>Purchase price, subject to customary adjustments</t>
  </si>
  <si>
    <t>Number of customers | customer</t>
  </si>
  <si>
    <t>Number of employees | customer</t>
  </si>
  <si>
    <t>Internally restricted cash, remittance period to customer</t>
  </si>
  <si>
    <t>60 days</t>
  </si>
  <si>
    <t>Intermedix | Cash and Cash Equivalents</t>
  </si>
  <si>
    <t>Recent Accounting Pronouncements - Narrative (Details) - USD ($) $ in Millions</t>
  </si>
  <si>
    <t>Restricted cash equivalents</t>
  </si>
  <si>
    <t>Fair Value of Financial Instruments - Narrative (Details) - Fair Value, Measurements, Recurring</t>
  </si>
  <si>
    <t>Fair Value, Assets and Liabilities Measured on Recurring and Nonrecurring Basis [Line Items]</t>
  </si>
  <si>
    <t>Financial assets required to be measured at fair value</t>
  </si>
  <si>
    <t>Financial liabilities required to be measured at fair value</t>
  </si>
  <si>
    <t>Acquisition - Narrative (Details) - Intermedix - USD ($)</t>
  </si>
  <si>
    <t>May 08, 2018</t>
  </si>
  <si>
    <t>Fair value of accounts receivable acquired</t>
  </si>
  <si>
    <t>Accounts receivable, gross contractual amounts</t>
  </si>
  <si>
    <t>Accounts receivable, estimated uncollectible</t>
  </si>
  <si>
    <t>Changes in recognized amounts of goodwill</t>
  </si>
  <si>
    <t>Pro forma, net sales since the acquisition</t>
  </si>
  <si>
    <t>Pro forma, loss before income taxes since the acquisition</t>
  </si>
  <si>
    <t>Advisory and financing services related fees</t>
  </si>
  <si>
    <t>Measurement period adjustment, intangible assets</t>
  </si>
  <si>
    <t>Measurement period adjustments, Property, equipment and software, net</t>
  </si>
  <si>
    <t>Measurement period adjustment, deferred tax liability</t>
  </si>
  <si>
    <t>Depreciation and Amortization Expense | Pro Forma</t>
  </si>
  <si>
    <t>Pro forma measurement period adjustments, if occurred at acquisition date</t>
  </si>
  <si>
    <t>Acquisition-related Costs</t>
  </si>
  <si>
    <t>Pro forma earnings adjustment to exclude from 2018 and include in 2017</t>
  </si>
  <si>
    <t>Acquisition - Fair Value of Assets Acquired and Liabilities Assumed (Details) - USD ($) $ in Millions</t>
  </si>
  <si>
    <t>Allocation of consideration to assets acquired and liabilities assumed:</t>
  </si>
  <si>
    <t>Total purchase consideration</t>
  </si>
  <si>
    <t>Cash, cash equivalents, and restricted cash</t>
  </si>
  <si>
    <t>Deferred income tax liabilities</t>
  </si>
  <si>
    <t>Net assets acquired</t>
  </si>
  <si>
    <t>Acquisition - Pro Forma Results (Details) - Intermedix - USD ($) $ in Millions</t>
  </si>
  <si>
    <t>Net services revenue</t>
  </si>
  <si>
    <t>Accounts Receivable and Allowance for Doubtful Accounts - Schedule of Allowance for Doubtful Accounts (Details) - USD ($) $ in Thousands</t>
  </si>
  <si>
    <t>Allowance for Doubtful Accounts Receivable [Roll Forward]</t>
  </si>
  <si>
    <t>Beginning balance</t>
  </si>
  <si>
    <t>Provision</t>
  </si>
  <si>
    <t>(Recoveries)</t>
  </si>
  <si>
    <t>Write-offs</t>
  </si>
  <si>
    <t>Ending balance</t>
  </si>
  <si>
    <t>Property, Equipment, and Software - Schedule of Property, Equipment and Software (Details) - USD ($) $ in Millions</t>
  </si>
  <si>
    <t>Property, Plant and Equipment [Line Items]</t>
  </si>
  <si>
    <t>Property, equipment and software, gross</t>
  </si>
  <si>
    <t>Less accumulated depreciation and amortization</t>
  </si>
  <si>
    <t>Buildings and land</t>
  </si>
  <si>
    <t>Computer and other equipment</t>
  </si>
  <si>
    <t>Leasehold improvements</t>
  </si>
  <si>
    <t>Software</t>
  </si>
  <si>
    <t>Office furniture</t>
  </si>
  <si>
    <t>Property, Equipment and Software - Narrative (Details) $ in Millions</t>
  </si>
  <si>
    <t>Capitalized computer software additions</t>
  </si>
  <si>
    <t>Capital lease obligations</t>
  </si>
  <si>
    <t>Property, Equipment, and Software - Allocation of Depreciation and Amortization Expense between Cost of Services and Selling, General and Administrative Expenses (Details) - USD ($) $ in Millions</t>
  </si>
  <si>
    <t>Total depreciation and amortization</t>
  </si>
  <si>
    <t>Intangible Assets - Components of Intangible Assets (Details) $ in Millions</t>
  </si>
  <si>
    <t>Finite-Lived Intangible Assets [Line Items]</t>
  </si>
  <si>
    <t>Finite-lived, Gross Carrying Value</t>
  </si>
  <si>
    <t>Accumulated Amortization</t>
  </si>
  <si>
    <t>Net Book Value</t>
  </si>
  <si>
    <t>Customer relationships</t>
  </si>
  <si>
    <t>Weighted Average Useful Life</t>
  </si>
  <si>
    <t>17 years</t>
  </si>
  <si>
    <t>Tradename</t>
  </si>
  <si>
    <t>1 year</t>
  </si>
  <si>
    <t>Technology</t>
  </si>
  <si>
    <t>6 years</t>
  </si>
  <si>
    <t>Non-competition agreements</t>
  </si>
  <si>
    <t>3 years</t>
  </si>
  <si>
    <t>Favorable leasehold interests</t>
  </si>
  <si>
    <t>Intangible Assets - Narrative (Details) - USD ($) $ in Millions</t>
  </si>
  <si>
    <t>Intangible asset amortization expense</t>
  </si>
  <si>
    <t>Intangible Assets - Future Amortization (Details) $ in Millions</t>
  </si>
  <si>
    <t>Finite-Lived Intangible Assets, Amortization Expense, Maturity Schedule [Abstract]</t>
  </si>
  <si>
    <t>Remainder of 2018</t>
  </si>
  <si>
    <t>Thereafter</t>
  </si>
  <si>
    <t>Goodwill - Carrying Amount of Goodwill (Details) $ in Millions</t>
  </si>
  <si>
    <t>Goodwill [Roll Forward]</t>
  </si>
  <si>
    <t>Beginning Balance</t>
  </si>
  <si>
    <t>Acquisitions</t>
  </si>
  <si>
    <t>Ending Balance</t>
  </si>
  <si>
    <t>Revenue Recognition - Narrative (Details) $ in Millions</t>
  </si>
  <si>
    <t>Sep. 30, 2017USD ($)</t>
  </si>
  <si>
    <t>Sep. 30, 2018USD ($)payment</t>
  </si>
  <si>
    <t>Revenue from External Customer [Line Items]</t>
  </si>
  <si>
    <t>Base fees, number of monthly payments | payment</t>
  </si>
  <si>
    <t>Increase (decrease) in revenue recognized from changes in transaction prices</t>
  </si>
  <si>
    <t>Revenue recognized, services performed prior to reaching enforceable agreement</t>
  </si>
  <si>
    <t>Revenue recognized that was included in the contract liability balance at the beginning of the period</t>
  </si>
  <si>
    <t>Revenue recognized, advance billings</t>
  </si>
  <si>
    <t>Revenue performance obligation, period</t>
  </si>
  <si>
    <t>PAS performance obligations are typically short in duration (often less than 1 day) with any uncertainty related to the associated variable consideration resolved as each increment of service (completion of a level of care review or an appeal) is completed which reflects the value the customer receives from the Company’s fulfillment of the performance obligation.</t>
  </si>
  <si>
    <t>End-To-End Contracts | Minimum</t>
  </si>
  <si>
    <t>Contract length</t>
  </si>
  <si>
    <t>End-To-End Contracts | Maximum</t>
  </si>
  <si>
    <t>PAS and Modular Agreements | Minimum</t>
  </si>
  <si>
    <t>PAS and Modular Agreements | Maximum</t>
  </si>
  <si>
    <t>Revenue Recognition - Schedule of Disaggregated Revenue by Source (Details) - USD ($) $ in Millions</t>
  </si>
  <si>
    <t>Disaggregation of Revenue [Line Items]</t>
  </si>
  <si>
    <t>Net service revenue</t>
  </si>
  <si>
    <t>Net operating fees</t>
  </si>
  <si>
    <t>Incentive fees</t>
  </si>
  <si>
    <t>Revenue Recognition - Schedule of Contract Balances (Details) - USD ($) $ in Millions</t>
  </si>
  <si>
    <t>Receivables, which are included in accounts receivable, net</t>
  </si>
  <si>
    <t>Contract assets</t>
  </si>
  <si>
    <t>Contract liabilities</t>
  </si>
  <si>
    <t>Revenue Recognition - Schedule of Changes in Contract Assets and Contract Liabilities (Details) - USD ($) $ in Millions</t>
  </si>
  <si>
    <t>Increases due to cash received, excluding amounts recognized as revenue during the period</t>
  </si>
  <si>
    <t>Acquisitions, Contract assets</t>
  </si>
  <si>
    <t>Acquisitions, Contract liabilities</t>
  </si>
  <si>
    <t>Revenue Recognition - Transaction Price Allocated to the Remaining Performance Obligation (Details) $ in Millions</t>
  </si>
  <si>
    <t>Revenue, Remaining Performance Obligation, Expected Timing of Satisfaction, Start Date [Axis]: 2018-10-01</t>
  </si>
  <si>
    <t>Revenue, Remaining Performance Obligation, Expected Timing of Satisfaction [Line Items]</t>
  </si>
  <si>
    <t>Revenue expected to be recognized in the future related to unsatisfied performance obligations, period</t>
  </si>
  <si>
    <t>3 months</t>
  </si>
  <si>
    <t>Revenue, Remaining Performance Obligation, Expected Timing of Satisfaction, Start Date [Axis]: 2018-10-01 | Net operating fees</t>
  </si>
  <si>
    <t>Revenue expected to be recognized in the future related to unsatisfied performance obligations, amount</t>
  </si>
  <si>
    <t>Revenue, Remaining Performance Obligation, Expected Timing of Satisfaction, Start Date [Axis]: 2018-10-01 | Incentive fees</t>
  </si>
  <si>
    <t>Revenue, Remaining Performance Obligation, Expected Timing of Satisfaction, Start Date [Axis]: 2018-10-01 | Other</t>
  </si>
  <si>
    <t>Revenue, Remaining Performance Obligation, Expected Timing of Satisfaction, Start Date [Axis]: 2019-01-01</t>
  </si>
  <si>
    <t>Revenue, Remaining Performance Obligation, Expected Timing of Satisfaction, Start Date [Axis]: 2019-01-01 | Net operating fees</t>
  </si>
  <si>
    <t>Revenue, Remaining Performance Obligation, Expected Timing of Satisfaction, Start Date [Axis]: 2019-01-01 | Incentive fees</t>
  </si>
  <si>
    <t>Revenue, Remaining Performance Obligation, Expected Timing of Satisfaction, Start Date [Axis]: 2019-01-01 | Other</t>
  </si>
  <si>
    <t>Revenue, Remaining Performance Obligation, Expected Timing of Satisfaction, Start Date [Axis]: 2020-01-01</t>
  </si>
  <si>
    <t>Revenue, Remaining Performance Obligation, Expected Timing of Satisfaction, Start Date [Axis]: 2020-01-01 | Net operating fees</t>
  </si>
  <si>
    <t>Revenue, Remaining Performance Obligation, Expected Timing of Satisfaction, Start Date [Axis]: 2020-01-01 | Incentive fees</t>
  </si>
  <si>
    <t>Revenue, Remaining Performance Obligation, Expected Timing of Satisfaction, Start Date [Axis]: 2020-01-01 | Other</t>
  </si>
  <si>
    <t>Revenue, Remaining Performance Obligation, Expected Timing of Satisfaction, Start Date [Axis]: 2021-01-01</t>
  </si>
  <si>
    <t>Revenue, Remaining Performance Obligation, Expected Timing of Satisfaction, Start Date [Axis]: 2021-01-01 | Net operating fees</t>
  </si>
  <si>
    <t>Revenue, Remaining Performance Obligation, Expected Timing of Satisfaction, Start Date [Axis]: 2021-01-01 | Incentive fees</t>
  </si>
  <si>
    <t>Revenue, Remaining Performance Obligation, Expected Timing of Satisfaction, Start Date [Axis]: 2021-01-01 | Other</t>
  </si>
  <si>
    <t>Revenue, Remaining Performance Obligation, Expected Timing of Satisfaction, Start Date [Axis]: 2022-01-01</t>
  </si>
  <si>
    <t xml:space="preserve"> </t>
  </si>
  <si>
    <t>Revenue, Remaining Performance Obligation, Expected Timing of Satisfaction, Start Date [Axis]: 2022-01-01 | Net operating fees</t>
  </si>
  <si>
    <t>Revenue, Remaining Performance Obligation, Expected Timing of Satisfaction, Start Date [Axis]: 2022-01-01 | Incentive fees</t>
  </si>
  <si>
    <t>Revenue, Remaining Performance Obligation, Expected Timing of Satisfaction, Start Date [Axis]: 2022-01-01 | Other</t>
  </si>
  <si>
    <t>Revenue, Remaining Performance Obligation, Expected Timing of Satisfaction, Start Date [Axis]: (nil) | Net operating fees</t>
  </si>
  <si>
    <t>Revenue, Remaining Performance Obligation, Expected Timing of Satisfaction, Start Date [Axis]: (nil) | Incentive fees</t>
  </si>
  <si>
    <t>Revenue, Remaining Performance Obligation, Expected Timing of Satisfaction, Start Date [Axis]: (nil) | Other</t>
  </si>
  <si>
    <t>Customer Liabilities - Schedule of Customer Liabilities (Details) - USD ($) $ in Millions</t>
  </si>
  <si>
    <t>Accrued service costs, current</t>
  </si>
  <si>
    <t>Collections payable to clients, current</t>
  </si>
  <si>
    <t>Refund liabilities, current</t>
  </si>
  <si>
    <t>Deferred revenue (contract liabilities), current</t>
  </si>
  <si>
    <t>Deferred revenue (contract liabilities), non-current</t>
  </si>
  <si>
    <t>Non-current portion of customer liabilities</t>
  </si>
  <si>
    <t>Total customer liabilities</t>
  </si>
  <si>
    <t>Debt - Carrying Amounts of Debt (Details) - USD ($) $ in Millions</t>
  </si>
  <si>
    <t>Debt Instrument [Line Items]</t>
  </si>
  <si>
    <t>Unamortized discount and issuance costs</t>
  </si>
  <si>
    <t>Total debt</t>
  </si>
  <si>
    <t>Less: Current maturities</t>
  </si>
  <si>
    <t>Total long-term debt</t>
  </si>
  <si>
    <t>Notes (primarily with related parties) | Subordinated Notes Due 2026</t>
  </si>
  <si>
    <t>Long-term Debt</t>
  </si>
  <si>
    <t>Senior Revolver | Line of Credit</t>
  </si>
  <si>
    <t>Senior Term Loan | Line of Credit</t>
  </si>
  <si>
    <t>Debt - Narrative (Details)</t>
  </si>
  <si>
    <t>May 08, 2018USD ($)</t>
  </si>
  <si>
    <t>Debt issuance costs</t>
  </si>
  <si>
    <t>Line of Credit</t>
  </si>
  <si>
    <t>Credit agreement, maximum borrowing capacity increase limit</t>
  </si>
  <si>
    <t>Credit agreement, maximum borrowing capacity increase limit, first lien pari passu basis leverage ratio</t>
  </si>
  <si>
    <t>Credit agreement, maximum borrowing capacity increase limit, first lien junior basis leverage ratio</t>
  </si>
  <si>
    <t>Interest rate</t>
  </si>
  <si>
    <t>7.43%</t>
  </si>
  <si>
    <t>Commitment fee, threshold first lien leverage ratio</t>
  </si>
  <si>
    <t>Mandatory prepayments, percentage of annual excess cash flow</t>
  </si>
  <si>
    <t>75.00%</t>
  </si>
  <si>
    <t>Mandatory prepayments, percentage of non-ordinary course asset sales or other dispositions</t>
  </si>
  <si>
    <t>100.00%</t>
  </si>
  <si>
    <t>Mandatory prepayments, percentage of net cash proceeds of debt incurrence</t>
  </si>
  <si>
    <t>Quarterly principal repayments</t>
  </si>
  <si>
    <t>0.25%</t>
  </si>
  <si>
    <t>Prepayment premium</t>
  </si>
  <si>
    <t>1.00%</t>
  </si>
  <si>
    <t>Line of Credit | Maximum</t>
  </si>
  <si>
    <t>Commitment fee</t>
  </si>
  <si>
    <t>0.50%</t>
  </si>
  <si>
    <t>Maximum first lien net leverage ratio</t>
  </si>
  <si>
    <t>Minimum interest coverage ratio</t>
  </si>
  <si>
    <t>Line of Credit | Minimum</t>
  </si>
  <si>
    <t>0.375%</t>
  </si>
  <si>
    <t>Line of Credit | Federal Funds Rate</t>
  </si>
  <si>
    <t>Basis spread on variable rate basis</t>
  </si>
  <si>
    <t>Line of Credit | Eurodollar Rate</t>
  </si>
  <si>
    <t>Variable rate basis, minimum</t>
  </si>
  <si>
    <t>0.00%</t>
  </si>
  <si>
    <t>Line of Credit | Eurodollar Rate | Interest Rate Option - Basis Spread One</t>
  </si>
  <si>
    <t>Line of Credit | Eurodollar Rate | Interest Rate Option - Basis Spread Two</t>
  </si>
  <si>
    <t>4.25%</t>
  </si>
  <si>
    <t>Line of Credit | Eurodollar Rate | Interest Rate Option Two</t>
  </si>
  <si>
    <t>5.25%</t>
  </si>
  <si>
    <t>Line of Credit | Senior Term Loan</t>
  </si>
  <si>
    <t>Credit agreement, maximum borrowing capacity</t>
  </si>
  <si>
    <t>Credit agreement, issuance percentage of par</t>
  </si>
  <si>
    <t>97.00%</t>
  </si>
  <si>
    <t>Debt term</t>
  </si>
  <si>
    <t>7 years</t>
  </si>
  <si>
    <t>Line of Credit | Senior Revolver</t>
  </si>
  <si>
    <t>Principle of debt issued</t>
  </si>
  <si>
    <t>5 years</t>
  </si>
  <si>
    <t>Subordinated Notes | Subordinated Notes Due 2026</t>
  </si>
  <si>
    <t>98.00%</t>
  </si>
  <si>
    <t>8 years</t>
  </si>
  <si>
    <t>14.00%</t>
  </si>
  <si>
    <t>Due to related parties</t>
  </si>
  <si>
    <t>Interest paid or payable to related parties</t>
  </si>
  <si>
    <t>Annual increase in interest rate</t>
  </si>
  <si>
    <t>Deferred interest</t>
  </si>
  <si>
    <t>Subordinated Notes | Subordinated Notes Due 2026 | Before May 8, 2019</t>
  </si>
  <si>
    <t>3.00%</t>
  </si>
  <si>
    <t>Subordinated Notes | Subordinated Notes Due 2026 | May 8, 2019 - May 8, 2020</t>
  </si>
  <si>
    <t>2.00%</t>
  </si>
  <si>
    <t>Subordinated Notes | Subordinated Notes Due 2026 | May 8 2020 - May 8, 2021</t>
  </si>
  <si>
    <t>Subordinated Notes | Subordinated Notes Due 2026 | After May 8, 2021</t>
  </si>
  <si>
    <t>Subordinated Notes | Subordinated Notes Due 2026 | Prior to May 8, 2019</t>
  </si>
  <si>
    <t>Allowable interest payable in kind</t>
  </si>
  <si>
    <t>50.00%</t>
  </si>
  <si>
    <t>Subordinated Notes | Subordinated Notes Due 2026 | After May 8, 2020</t>
  </si>
  <si>
    <t>25.00%</t>
  </si>
  <si>
    <t>Stockholders' Equity (Deficit) - Narrative (Details)</t>
  </si>
  <si>
    <t>Feb. 16, 2016USD ($)$ / sharesshares</t>
  </si>
  <si>
    <t>Sep. 30, 2018vote$ / sharesshares</t>
  </si>
  <si>
    <t>Sep. 30, 2018USD ($)vote$ / sharesshares</t>
  </si>
  <si>
    <t>Dec. 31, 2017USD ($)$ / sharesshares</t>
  </si>
  <si>
    <t>Nov. 13, 2013USD ($)</t>
  </si>
  <si>
    <t>Class of Stock [Line Items]</t>
  </si>
  <si>
    <t>Shares issued in transaction (in shares)</t>
  </si>
  <si>
    <t>Sale of stock price per share (in dollars per share) | $ / shares</t>
  </si>
  <si>
    <t>Class of warrant or right, number of securities called by warrants or rights (in shares) (up to)</t>
  </si>
  <si>
    <t>Proceeds from issuance of warrants | $</t>
  </si>
  <si>
    <t>Issuance of common stock and warrants | $</t>
  </si>
  <si>
    <t>Payments of stock issuance costs | $</t>
  </si>
  <si>
    <t>Preferred stock, par or stated value per share (in dollars per share) | $ / shares</t>
  </si>
  <si>
    <t>Investment warrants, exercise price (in dollars per share) | $ / shares</t>
  </si>
  <si>
    <t>Common stock, par value (in dollars per share) | $ / shares</t>
  </si>
  <si>
    <t>Common stock, vote per share | vote</t>
  </si>
  <si>
    <t>Dividends declared or paid on common stock | $</t>
  </si>
  <si>
    <t>Stock repurchase program, authorized amount | $</t>
  </si>
  <si>
    <t>Stock repurchased during period, shares (in shares)</t>
  </si>
  <si>
    <t>Stock repurchased during period, value | $</t>
  </si>
  <si>
    <t>Treasury stock, shares retired (in shares)</t>
  </si>
  <si>
    <t>Restricted Stock Awards and Restricted Stock Units</t>
  </si>
  <si>
    <t>Shares paid for tax withholding for share-based compensation (in shares)</t>
  </si>
  <si>
    <t>Preferred stock, par value (in dollars per share) | $ / shares</t>
  </si>
  <si>
    <t>Temporary equity, shares outstanding (in shares)</t>
  </si>
  <si>
    <t>Redeemable Convertible Preferred Stock | TCP-ASC ACHI Series LLLP</t>
  </si>
  <si>
    <t>Preferred stock, issued, value | $</t>
  </si>
  <si>
    <t>Long-term purchase commitment, period</t>
  </si>
  <si>
    <t>Redeemable Convertible Preferred Stock | TCP-ASC ACHI Series LLLP | Investor</t>
  </si>
  <si>
    <t>Common Stock | TCP-ASC ACHI Series LLLP</t>
  </si>
  <si>
    <t>Share-Based Compensation - Narrative (Details) - USD ($)</t>
  </si>
  <si>
    <t>Mar. 31, 2018</t>
  </si>
  <si>
    <t>Jan. 01, 2017</t>
  </si>
  <si>
    <t>Share-based Compensation Arrangement by Share-based Payment Award [Line Items]</t>
  </si>
  <si>
    <t>Related tax benefits</t>
  </si>
  <si>
    <t>Income tax benefit (expense)</t>
  </si>
  <si>
    <t>Shares paid for tax withholding for share-based compensation, cost</t>
  </si>
  <si>
    <t>Restricted Stock Awards</t>
  </si>
  <si>
    <t>Restricted Stock Units (RSUs)</t>
  </si>
  <si>
    <t>Performance-Based Restricted Stock Units (PBRSUs)</t>
  </si>
  <si>
    <t>Average stock price prior to end of vesting period, period</t>
  </si>
  <si>
    <t>Maximum exercisable (in shares)</t>
  </si>
  <si>
    <t>Nonvested intended to be settled in cash (in shares)</t>
  </si>
  <si>
    <t>Performance-Based Restricted Stock Units (PBRSUs) | Minimum</t>
  </si>
  <si>
    <t>Number of shares vesting if price targets met, potential percentage</t>
  </si>
  <si>
    <t>Performance-Based Restricted Stock Units (PBRSUs) | Maximum</t>
  </si>
  <si>
    <t>350.00%</t>
  </si>
  <si>
    <t>Accounting Standards Update 2016-09</t>
  </si>
  <si>
    <t>Accounting Standards Update 2016-09 | Accumulated Deficit</t>
  </si>
  <si>
    <t>Cumulative effect adjustment</t>
  </si>
  <si>
    <t>Accounting Standards Update 2016-09 | Additional Paid-In Capital</t>
  </si>
  <si>
    <t>Share-Based Compensation - Compensation Expense Allocation (Details) - USD ($) $ in Millions</t>
  </si>
  <si>
    <t>Employee Service Share-based Compensation, Allocation of Recognized Period Costs [Line Items]</t>
  </si>
  <si>
    <t>Share-based compensation expense allocation</t>
  </si>
  <si>
    <t>Share-based compensation expense capitalized to deferred contract costs</t>
  </si>
  <si>
    <t>Share-Based Compensation - Assumptions (Details)</t>
  </si>
  <si>
    <t>Expected dividend yield</t>
  </si>
  <si>
    <t>Risk-free interest rate, minimum</t>
  </si>
  <si>
    <t>2.30%</t>
  </si>
  <si>
    <t>1.80%</t>
  </si>
  <si>
    <t>Risk-free interest rate, maximum</t>
  </si>
  <si>
    <t>2.80%</t>
  </si>
  <si>
    <t>Expected volatility, minimum</t>
  </si>
  <si>
    <t>40.00%</t>
  </si>
  <si>
    <t>Expected volatility, maximum</t>
  </si>
  <si>
    <t>45.00%</t>
  </si>
  <si>
    <t>Minimum</t>
  </si>
  <si>
    <t>Expected term (in years)</t>
  </si>
  <si>
    <t>2 years 7 months 2 days</t>
  </si>
  <si>
    <t>2 years 4 months 2 days</t>
  </si>
  <si>
    <t>Maximum</t>
  </si>
  <si>
    <t>6 years 3 months</t>
  </si>
  <si>
    <t>6 years 3 months 15 days</t>
  </si>
  <si>
    <t>Share-Based Compensation - Stock Option Activity (Details) - $ / shares</t>
  </si>
  <si>
    <t>Shares</t>
  </si>
  <si>
    <t>Outstanding at beginning of period (in shares)</t>
  </si>
  <si>
    <t>Granted (in shares)</t>
  </si>
  <si>
    <t>Exercised (in shares)</t>
  </si>
  <si>
    <t>Canceled/forfeited (in shares)</t>
  </si>
  <si>
    <t>Outstanding at end of period (in shares)</t>
  </si>
  <si>
    <t>Outstanding, vested and exercisable at end of period (in shares)</t>
  </si>
  <si>
    <t>Weighted- Average Exercise Price</t>
  </si>
  <si>
    <t>Outstanding at beginning of period (in dollars per share)</t>
  </si>
  <si>
    <t>Granted (in dollars per share)</t>
  </si>
  <si>
    <t>Exercised (in dollars per share)</t>
  </si>
  <si>
    <t>Canceled/forfeited (in dollars per share)</t>
  </si>
  <si>
    <t>Outstanding at end of period (in dollars per share)</t>
  </si>
  <si>
    <t>Outstanding, vested and exercisable at end of period (in dollars per share)</t>
  </si>
  <si>
    <t>Share-Based Compensation - Restricted Stock Award Activity (Details) - Restricted Stock Awards</t>
  </si>
  <si>
    <t>Sep. 30, 2018$ / sharesshares</t>
  </si>
  <si>
    <t>Outstanding and unvested at beginning of period (in shares) | shares</t>
  </si>
  <si>
    <t>Granted (in shares) | shares</t>
  </si>
  <si>
    <t>Vested (in shares) | shares</t>
  </si>
  <si>
    <t>Forfeited (in shares) | shares</t>
  </si>
  <si>
    <t>Outstanding and unvested at end of period (in shares) | shares</t>
  </si>
  <si>
    <t>Weighted- Average Grant Date Fair Value</t>
  </si>
  <si>
    <t>Outstanding and unvested at beginning of period (in dollars per share) | $ / shares</t>
  </si>
  <si>
    <t>Granted (in dollars per share) | $ / shares</t>
  </si>
  <si>
    <t>Vested (in dollars per share) | $ / shares</t>
  </si>
  <si>
    <t>Forfeited (in dollars per share) | $ / shares</t>
  </si>
  <si>
    <t>Outstanding and unvested at end of period (in dollars per share) | $ / shares</t>
  </si>
  <si>
    <t>Share-Based Compensation - Restricted Stock Unit Activity (Details)</t>
  </si>
  <si>
    <t>Other - Narrative (Details) - USD ($) $ in Millions</t>
  </si>
  <si>
    <t>Other costs</t>
  </si>
  <si>
    <t>Other - Other Costs (Details) - USD ($) $ in Millions</t>
  </si>
  <si>
    <t>Severance and employee benefits</t>
  </si>
  <si>
    <t>Facility charges</t>
  </si>
  <si>
    <t>Non-cash share based compensation</t>
  </si>
  <si>
    <t>Reorganization-related</t>
  </si>
  <si>
    <t>Acquisition related costs</t>
  </si>
  <si>
    <t>Transitioned employees restructuring expense</t>
  </si>
  <si>
    <t>Total other</t>
  </si>
  <si>
    <t>Income Taxes - Narrative (Details) - USD ($) $ in Millions</t>
  </si>
  <si>
    <t>Federal statutory tax rate</t>
  </si>
  <si>
    <t>21.00%</t>
  </si>
  <si>
    <t>35.00%</t>
  </si>
  <si>
    <t>Statute of limitations minimum</t>
  </si>
  <si>
    <t>Statute of limitations maximum</t>
  </si>
  <si>
    <t>Decrease in deferred tax assets due to expiration and exercise of shared-based awards</t>
  </si>
  <si>
    <t>Deferred tax assets related to operating loss carryforwards</t>
  </si>
  <si>
    <t>Deferred tax assets, may not be realized (less than)</t>
  </si>
  <si>
    <t>8.00% Series A Convertible Preferred Stock - Narrative (Details) - USD ($)</t>
  </si>
  <si>
    <t>Jan. 23, 2018</t>
  </si>
  <si>
    <t>Oct. 31, 2018</t>
  </si>
  <si>
    <t>Oct. 31, 2017</t>
  </si>
  <si>
    <t>Temporary Equity [Line Items]</t>
  </si>
  <si>
    <t>Investment warrants, exercise price (in dollars per share)</t>
  </si>
  <si>
    <t>Direct and incremental fees</t>
  </si>
  <si>
    <t>Dividends paid in additional shares of Preferred Stock</t>
  </si>
  <si>
    <t>Preferred stock dividends paid in cash</t>
  </si>
  <si>
    <t>Subsequent Event</t>
  </si>
  <si>
    <t>Beneficial conversion feature</t>
  </si>
  <si>
    <t>Liquidation preference per share (in dollars per share)</t>
  </si>
  <si>
    <t>Dividends, paid-in-kind, period</t>
  </si>
  <si>
    <t>TCP-ASC ACHI Series LLLP | Redeemable Convertible Preferred Stock</t>
  </si>
  <si>
    <t>Preferred stock, issued, value</t>
  </si>
  <si>
    <t>Closing fees paid to investor</t>
  </si>
  <si>
    <t>TCP-ASC ACHI Series LLLP | Common Stock</t>
  </si>
  <si>
    <t>8.00% Series A Convertible Preferred Stock - Schedule of Preferred Stock Activity (Details) - Redeemable Convertible Preferred Stock $ in Millions</t>
  </si>
  <si>
    <t>Sep. 30, 2018USD ($)shares</t>
  </si>
  <si>
    <t>Shares Issued and Outstanding</t>
  </si>
  <si>
    <t>Beginning Balance (in shares) | shares</t>
  </si>
  <si>
    <t>Dividends paid/accrued dividends (in shares) | shares</t>
  </si>
  <si>
    <t>Ending Balance (in shares) | shares</t>
  </si>
  <si>
    <t>Carrying Value</t>
  </si>
  <si>
    <t>Beginning Balance | $</t>
  </si>
  <si>
    <t>Dividends paid/accrued dividends (in shares) | $</t>
  </si>
  <si>
    <t>Ending Balance | $</t>
  </si>
  <si>
    <t>Earnings (Loss) Per Share - Computation of Basic Diluted Earnings Per Share (Details) - USD ($) $ / shares in Units, $ in Millions</t>
  </si>
  <si>
    <t>Basic EPS:</t>
  </si>
  <si>
    <t>Diluted EPS:</t>
  </si>
  <si>
    <t>Basic weighted-average common shares (in shares)</t>
  </si>
  <si>
    <t>Add: Effect of dilutive securities (in shares)</t>
  </si>
  <si>
    <t>Diluted weighted-average common shares (in shares)</t>
  </si>
  <si>
    <t>Net income (loss) per common share (basic) (in dollars per share)</t>
  </si>
  <si>
    <t>Net income (loss) per common share (diluted) (in dollars per share)</t>
  </si>
  <si>
    <t>Earnings (Loss) Per Share - Narrative (Details) - shares</t>
  </si>
  <si>
    <t>Antidilutive Securities Excluded from Computation of Earnings Per Share [Line Items]</t>
  </si>
  <si>
    <t>Antidilutive securities excluded from computation of earnings per share (in shares)</t>
  </si>
  <si>
    <t>Warrant</t>
  </si>
  <si>
    <t>Related Party Transactions - Narrative (Details) - USD ($) $ in Millions</t>
  </si>
  <si>
    <t>Related Party Transaction [Line Items]</t>
  </si>
  <si>
    <t>Preferred stock, dividend rate, percentage</t>
  </si>
  <si>
    <t>A&amp;R MPSA Services</t>
  </si>
  <si>
    <t>TCP-ASC ACHI Series LLLP | Redeemable Convertible Preferred Stock | Investor</t>
  </si>
  <si>
    <t>Related Party Transactions - Net Services Revenue (Details) - USD ($) $ in Millions</t>
  </si>
  <si>
    <t>Ascension</t>
  </si>
  <si>
    <t>Related Party Transactions - Summary Amounts Included in Balance Sheet (Details) - USD ($) $ in Millions</t>
  </si>
  <si>
    <t>Deferred Contract Costs - Summary of Deferred Contract Costs (Details) - USD ($) $ in Millions</t>
  </si>
  <si>
    <t>Capitalized Contract Cost [Line Items]</t>
  </si>
  <si>
    <t>Total deferred contract costs</t>
  </si>
  <si>
    <t>Deferred Contract Costs - Narrative (Details) - USD ($)</t>
  </si>
  <si>
    <t>Capitalized contract cost, amortization</t>
  </si>
  <si>
    <t>Impairment losses</t>
  </si>
  <si>
    <t>Segments and Customer Concentrations - Narrative (Details) - segment</t>
  </si>
  <si>
    <t>Segment Reporting Information [Line Items]</t>
  </si>
  <si>
    <t>Number of operating segments</t>
  </si>
  <si>
    <t>Number of reportable segments</t>
  </si>
  <si>
    <t>Customer Concentration Risk | Net Services Revenue | Ascension</t>
  </si>
  <si>
    <t>Concentration percentage</t>
  </si>
  <si>
    <t>62.00%</t>
  </si>
  <si>
    <t>91.00%</t>
  </si>
  <si>
    <t>72.00%</t>
  </si>
  <si>
    <t>89.00%</t>
  </si>
  <si>
    <t>Customer Concentration Risk | Accounts Receivable | Ascension</t>
  </si>
  <si>
    <t>42.00%</t>
  </si>
  <si>
    <t>66.00%</t>
  </si>
  <si>
    <t>Derivative Financial Instruments - Narrative (Details) - USD ($)</t>
  </si>
  <si>
    <t>Derivative [Line Items]</t>
  </si>
  <si>
    <t>Loss to be reclassified within next 12 months</t>
  </si>
  <si>
    <t>Cash Flow Hedging | Designated as Hedging Instrument | Foreign currency forward contracts</t>
  </si>
  <si>
    <t>Derivatives, net loss reclassified into cost of services</t>
  </si>
  <si>
    <t>Notional amount</t>
  </si>
  <si>
    <t>Accumulated other comprehensive loss, tax</t>
  </si>
  <si>
    <t>Fair value of derivative instruments with credit-risk-related contingent features in net liability positions</t>
  </si>
  <si>
    <t>Cash collateral on deposit with counterparties</t>
  </si>
  <si>
    <t>Maximum amount of loss due to credit risk</t>
  </si>
  <si>
    <t>Derivative Financial Instruments - Effect of Derivative on Statement of Operations (Details) - Designated as Hedging Instrument - Cash Flow Hedging - Foreign currency forward contracts - USD ($) $ in Millions</t>
  </si>
  <si>
    <t>Amount of gain (loss) recognized in other comprehensive income</t>
  </si>
  <si>
    <t>Amount of gain (loss) reclassified from accumulated other comprehensive income to other income</t>
  </si>
  <si>
    <t>Derivative Financial Instruments - Fair Value of Derivatives Included in Balance Sheets (Details) - Cash Flow Hedging - Foreign currency forward contracts - Designated as Hedging Instrument - USD ($) $ in Millions</t>
  </si>
  <si>
    <t>Cash Flow Hedges:</t>
  </si>
  <si>
    <t>Assets</t>
  </si>
  <si>
    <t>Liabilities</t>
  </si>
  <si>
    <t>Derivative Financial Instruments - Offsetting of Derivatives (Details) - Cash Flow Hedging - Designated as Hedging Instrument - Foreign currency forward contracts - USD ($) $ in Millions</t>
  </si>
  <si>
    <t>Net assets</t>
  </si>
  <si>
    <t>Net liabilities</t>
  </si>
  <si>
    <t>Total Fair Value</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72595</v>
      </c>
    </row>
    <row r="11" spans="1:3">
      <c r="A11" s="4" t="s">
        <v>17</v>
      </c>
      <c r="B11" s="4" t="s">
        <v>18</v>
      </c>
    </row>
    <row r="12" spans="1:3">
      <c r="A12" s="4" t="s">
        <v>19</v>
      </c>
      <c r="B12" s="4" t="s">
        <v>20</v>
      </c>
    </row>
    <row r="13" spans="1:3">
      <c r="A13" s="4" t="s">
        <v>21</v>
      </c>
      <c r="B13" s="4" t="s">
        <v>8</v>
      </c>
    </row>
    <row r="14" spans="1:3">
      <c r="A14" s="4" t="s">
        <v>22</v>
      </c>
      <c r="B14" s="4" t="s">
        <v>8</v>
      </c>
    </row>
    <row r="15" spans="1:3">
      <c r="A15" s="4" t="s">
        <v>23</v>
      </c>
      <c r="C15" s="5" t="n">
        <v>110236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99</v>
      </c>
    </row>
    <row r="4" spans="1:2">
      <c r="A4" s="4" t="s">
        <v>35</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4</v>
      </c>
      <c r="C3" s="7" t="n">
        <v>164.9</v>
      </c>
    </row>
    <row r="4" spans="1:3">
      <c r="A4" s="4" t="s">
        <v>28</v>
      </c>
      <c r="B4" s="8" t="n">
        <v>1.8</v>
      </c>
      <c r="C4" s="5" t="n">
        <v>0</v>
      </c>
    </row>
    <row r="5" spans="1:3">
      <c r="A5" s="4" t="s">
        <v>29</v>
      </c>
      <c r="B5" s="8" t="n">
        <v>40.2</v>
      </c>
      <c r="C5" s="8" t="n">
        <v>8.199999999999999</v>
      </c>
    </row>
    <row r="6" spans="1:3">
      <c r="A6" s="4" t="s">
        <v>30</v>
      </c>
      <c r="B6" s="8" t="n">
        <v>29.2</v>
      </c>
      <c r="C6" s="8" t="n">
        <v>15.4</v>
      </c>
    </row>
    <row r="7" spans="1:3">
      <c r="A7" s="4" t="s">
        <v>31</v>
      </c>
      <c r="B7" s="8" t="n">
        <v>35.5</v>
      </c>
      <c r="C7" s="8" t="n">
        <v>13.8</v>
      </c>
    </row>
    <row r="8" spans="1:3">
      <c r="A8" s="4" t="s">
        <v>32</v>
      </c>
      <c r="B8" s="8" t="n">
        <v>159.1</v>
      </c>
      <c r="C8" s="8" t="n">
        <v>202.3</v>
      </c>
    </row>
    <row r="9" spans="1:3">
      <c r="A9" s="4" t="s">
        <v>33</v>
      </c>
      <c r="B9" s="8" t="n">
        <v>94.09999999999999</v>
      </c>
      <c r="C9" s="8" t="n">
        <v>48.3</v>
      </c>
    </row>
    <row r="10" spans="1:3">
      <c r="A10" s="4" t="s">
        <v>34</v>
      </c>
      <c r="B10" s="8" t="n">
        <v>182.9</v>
      </c>
      <c r="C10" s="5" t="n">
        <v>0</v>
      </c>
    </row>
    <row r="11" spans="1:3">
      <c r="A11" s="4" t="s">
        <v>35</v>
      </c>
      <c r="B11" s="8" t="n">
        <v>256.3</v>
      </c>
      <c r="C11" s="5" t="n">
        <v>0</v>
      </c>
    </row>
    <row r="12" spans="1:3">
      <c r="A12" s="4" t="s">
        <v>36</v>
      </c>
      <c r="B12" s="8" t="n">
        <v>53.4</v>
      </c>
      <c r="C12" s="8" t="n">
        <v>70.5</v>
      </c>
    </row>
    <row r="13" spans="1:3">
      <c r="A13" s="4" t="s">
        <v>37</v>
      </c>
      <c r="B13" s="8" t="n">
        <v>0.5</v>
      </c>
      <c r="C13" s="8" t="n">
        <v>1.5</v>
      </c>
    </row>
    <row r="14" spans="1:3">
      <c r="A14" s="4" t="s">
        <v>38</v>
      </c>
      <c r="B14" s="8" t="n">
        <v>21.3</v>
      </c>
      <c r="C14" s="8" t="n">
        <v>13.4</v>
      </c>
    </row>
    <row r="15" spans="1:3">
      <c r="A15" s="4" t="s">
        <v>39</v>
      </c>
      <c r="B15" s="8" t="n">
        <v>767.6</v>
      </c>
      <c r="C15" s="5" t="n">
        <v>336</v>
      </c>
    </row>
    <row r="16" spans="1:3">
      <c r="A16" s="3" t="s">
        <v>40</v>
      </c>
    </row>
    <row r="17" spans="1:3">
      <c r="A17" s="4" t="s">
        <v>41</v>
      </c>
      <c r="B17" s="8" t="n">
        <v>7.8</v>
      </c>
      <c r="C17" s="8" t="n">
        <v>7.2</v>
      </c>
    </row>
    <row r="18" spans="1:3">
      <c r="A18" s="4" t="s">
        <v>42</v>
      </c>
      <c r="B18" s="8" t="n">
        <v>12.5</v>
      </c>
      <c r="C18" s="8" t="n">
        <v>1.1</v>
      </c>
    </row>
    <row r="19" spans="1:3">
      <c r="A19" s="4" t="s">
        <v>43</v>
      </c>
      <c r="B19" s="8" t="n">
        <v>23.8</v>
      </c>
      <c r="C19" s="8" t="n">
        <v>27.1</v>
      </c>
    </row>
    <row r="20" spans="1:3">
      <c r="A20" s="4" t="s">
        <v>44</v>
      </c>
      <c r="B20" s="8" t="n">
        <v>60.2</v>
      </c>
      <c r="C20" s="8" t="n">
        <v>37.8</v>
      </c>
    </row>
    <row r="21" spans="1:3">
      <c r="A21" s="4" t="s">
        <v>45</v>
      </c>
      <c r="B21" s="8" t="n">
        <v>3.4</v>
      </c>
      <c r="C21" s="5" t="n">
        <v>0</v>
      </c>
    </row>
    <row r="22" spans="1:3">
      <c r="A22" s="4" t="s">
        <v>46</v>
      </c>
      <c r="B22" s="8" t="n">
        <v>6.9</v>
      </c>
      <c r="C22" s="5" t="n">
        <v>0</v>
      </c>
    </row>
    <row r="23" spans="1:3">
      <c r="A23" s="4" t="s">
        <v>47</v>
      </c>
      <c r="B23" s="8" t="n">
        <v>35.3</v>
      </c>
      <c r="C23" s="8" t="n">
        <v>16.7</v>
      </c>
    </row>
    <row r="24" spans="1:3">
      <c r="A24" s="4" t="s">
        <v>48</v>
      </c>
      <c r="B24" s="8" t="n">
        <v>149.9</v>
      </c>
      <c r="C24" s="8" t="n">
        <v>89.90000000000001</v>
      </c>
    </row>
    <row r="25" spans="1:3">
      <c r="A25" s="4" t="s">
        <v>49</v>
      </c>
      <c r="B25" s="5" t="n">
        <v>18</v>
      </c>
      <c r="C25" s="8" t="n">
        <v>11.5</v>
      </c>
    </row>
    <row r="26" spans="1:3">
      <c r="A26" s="4" t="s">
        <v>50</v>
      </c>
      <c r="B26" s="8" t="n">
        <v>255.3</v>
      </c>
      <c r="C26" s="5" t="n">
        <v>0</v>
      </c>
    </row>
    <row r="27" spans="1:3">
      <c r="A27" s="4" t="s">
        <v>51</v>
      </c>
      <c r="B27" s="8" t="n">
        <v>100.8</v>
      </c>
      <c r="C27" s="5" t="n">
        <v>0</v>
      </c>
    </row>
    <row r="28" spans="1:3">
      <c r="A28" s="4" t="s">
        <v>52</v>
      </c>
      <c r="B28" s="8" t="n">
        <v>30.1</v>
      </c>
      <c r="C28" s="8" t="n">
        <v>11.9</v>
      </c>
    </row>
    <row r="29" spans="1:3">
      <c r="A29" s="4" t="s">
        <v>53</v>
      </c>
      <c r="B29" s="8" t="n">
        <v>554.1</v>
      </c>
      <c r="C29" s="8" t="n">
        <v>113.3</v>
      </c>
    </row>
    <row r="30" spans="1:3">
      <c r="A30" s="4" t="s">
        <v>54</v>
      </c>
      <c r="B30" s="8" t="n">
        <v>203.5</v>
      </c>
      <c r="C30" s="8" t="n">
        <v>189.3</v>
      </c>
    </row>
    <row r="31" spans="1:3">
      <c r="A31" s="3" t="s">
        <v>55</v>
      </c>
    </row>
    <row r="32" spans="1:3">
      <c r="A32" s="4" t="s">
        <v>56</v>
      </c>
      <c r="B32" s="8" t="n">
        <v>1.2</v>
      </c>
      <c r="C32" s="8" t="n">
        <v>1.2</v>
      </c>
    </row>
    <row r="33" spans="1:3">
      <c r="A33" s="4" t="s">
        <v>57</v>
      </c>
      <c r="B33" s="8" t="n">
        <v>360.6</v>
      </c>
      <c r="C33" s="8" t="n">
        <v>337.9</v>
      </c>
    </row>
    <row r="34" spans="1:3">
      <c r="A34" s="4" t="s">
        <v>58</v>
      </c>
      <c r="B34" s="8" t="n">
        <v>-284.1</v>
      </c>
      <c r="C34" s="8" t="n">
        <v>-244.5</v>
      </c>
    </row>
    <row r="35" spans="1:3">
      <c r="A35" s="4" t="s">
        <v>59</v>
      </c>
      <c r="B35" s="8" t="n">
        <v>-5.2</v>
      </c>
      <c r="C35" s="8" t="n">
        <v>-1.6</v>
      </c>
    </row>
    <row r="36" spans="1:3">
      <c r="A36" s="4" t="s">
        <v>60</v>
      </c>
      <c r="B36" s="8" t="n">
        <v>-62.5</v>
      </c>
      <c r="C36" s="8" t="n">
        <v>-59.6</v>
      </c>
    </row>
    <row r="37" spans="1:3">
      <c r="A37" s="4" t="s">
        <v>61</v>
      </c>
      <c r="B37" s="5" t="n">
        <v>10</v>
      </c>
      <c r="C37" s="8" t="n">
        <v>33.4</v>
      </c>
    </row>
    <row r="38" spans="1:3">
      <c r="A38" s="4" t="s">
        <v>62</v>
      </c>
      <c r="B38" s="7" t="n">
        <v>767.6</v>
      </c>
      <c r="C38" s="9" t="n">
        <v>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6</v>
      </c>
      <c r="B1" s="2" t="s">
        <v>1</v>
      </c>
    </row>
    <row r="2" spans="1:2">
      <c r="B2" s="2" t="s">
        <v>2</v>
      </c>
    </row>
    <row r="3" spans="1:2">
      <c r="A3" s="3" t="s">
        <v>217</v>
      </c>
    </row>
    <row r="4" spans="1:2">
      <c r="A4" s="4" t="s">
        <v>8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03</v>
      </c>
    </row>
    <row r="4" spans="1:2">
      <c r="A4" s="4" t="s">
        <v>234</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63</v>
      </c>
      <c r="B1" s="2" t="s">
        <v>1</v>
      </c>
      <c r="C1" s="2" t="s">
        <v>64</v>
      </c>
    </row>
    <row r="2" spans="1:3">
      <c r="B2" s="2" t="s">
        <v>2</v>
      </c>
      <c r="C2" s="2" t="s">
        <v>25</v>
      </c>
    </row>
    <row r="3" spans="1:3">
      <c r="A3" s="4" t="s">
        <v>65</v>
      </c>
      <c r="B3" s="10" t="n">
        <v>0.01</v>
      </c>
      <c r="C3" s="10" t="n">
        <v>0.01</v>
      </c>
    </row>
    <row r="4" spans="1:3">
      <c r="A4" s="4" t="s">
        <v>66</v>
      </c>
      <c r="B4" s="5" t="n">
        <v>500000000</v>
      </c>
      <c r="C4" s="5" t="n">
        <v>500000000</v>
      </c>
    </row>
    <row r="5" spans="1:3">
      <c r="A5" s="4" t="s">
        <v>67</v>
      </c>
      <c r="B5" s="5" t="n">
        <v>123031938</v>
      </c>
      <c r="C5" s="5" t="n">
        <v>116650388</v>
      </c>
    </row>
    <row r="6" spans="1:3">
      <c r="A6" s="4" t="s">
        <v>68</v>
      </c>
      <c r="B6" s="5" t="n">
        <v>110231689</v>
      </c>
      <c r="C6" s="5" t="n">
        <v>104409961</v>
      </c>
    </row>
    <row r="7" spans="1:3">
      <c r="A7" s="4" t="s">
        <v>69</v>
      </c>
      <c r="B7" s="5" t="n">
        <v>12800249</v>
      </c>
      <c r="C7" s="5" t="n">
        <v>12240427</v>
      </c>
    </row>
    <row r="8" spans="1:3">
      <c r="A8" s="4" t="s">
        <v>70</v>
      </c>
    </row>
    <row r="9" spans="1:3">
      <c r="A9" s="4" t="s">
        <v>71</v>
      </c>
      <c r="B9" s="4" t="s">
        <v>72</v>
      </c>
      <c r="C9" s="4" t="s">
        <v>72</v>
      </c>
    </row>
    <row r="10" spans="1:3">
      <c r="A10" s="4" t="s">
        <v>73</v>
      </c>
      <c r="B10" s="10" t="n">
        <v>0.01</v>
      </c>
      <c r="C10" s="10" t="n">
        <v>0.01</v>
      </c>
    </row>
    <row r="11" spans="1:3">
      <c r="A11" s="4" t="s">
        <v>74</v>
      </c>
      <c r="B11" s="5" t="n">
        <v>241405</v>
      </c>
      <c r="C11" s="5" t="n">
        <v>227483</v>
      </c>
    </row>
    <row r="12" spans="1:3">
      <c r="A12" s="4" t="s">
        <v>75</v>
      </c>
      <c r="B12" s="5" t="n">
        <v>241405</v>
      </c>
      <c r="C12" s="5" t="n">
        <v>227483</v>
      </c>
    </row>
    <row r="13" spans="1:3">
      <c r="A13" s="4" t="s">
        <v>76</v>
      </c>
      <c r="B13" s="5" t="n">
        <v>370000</v>
      </c>
      <c r="C13" s="5" t="n">
        <v>370000</v>
      </c>
    </row>
    <row r="14" spans="1:3">
      <c r="A14" s="4" t="s">
        <v>77</v>
      </c>
      <c r="B14" s="7" t="n">
        <v>246.2</v>
      </c>
      <c r="C14" s="9" t="n">
        <v>23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184</v>
      </c>
    </row>
    <row r="4" spans="1:2">
      <c r="A4" s="4" t="s">
        <v>242</v>
      </c>
      <c r="B4" s="4" t="s">
        <v>243</v>
      </c>
    </row>
    <row r="5" spans="1:2">
      <c r="A5" s="4" t="s">
        <v>244</v>
      </c>
      <c r="B5" s="4" t="s">
        <v>245</v>
      </c>
    </row>
    <row r="6" spans="1:2">
      <c r="A6" s="4" t="s">
        <v>186</v>
      </c>
      <c r="B6" s="4" t="s">
        <v>246</v>
      </c>
    </row>
    <row r="7" spans="1:2">
      <c r="A7" s="4" t="s">
        <v>192</v>
      </c>
      <c r="B7" s="4" t="s">
        <v>247</v>
      </c>
    </row>
    <row r="8" spans="1:2">
      <c r="A8" s="4" t="s">
        <v>202</v>
      </c>
      <c r="B8"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19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193</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19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9</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99</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206</v>
      </c>
    </row>
    <row r="4" spans="1:2">
      <c r="A4" s="4" t="s">
        <v>280</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09</v>
      </c>
    </row>
    <row r="4" spans="1:2">
      <c r="A4" s="4" t="s">
        <v>283</v>
      </c>
      <c r="B4"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250.4</v>
      </c>
      <c r="C4" s="7" t="n">
        <v>123.2</v>
      </c>
      <c r="D4" s="7" t="n">
        <v>605.6</v>
      </c>
      <c r="E4" s="7" t="n">
        <v>309.5</v>
      </c>
    </row>
    <row r="5" spans="1:5">
      <c r="A5" s="3" t="s">
        <v>83</v>
      </c>
    </row>
    <row r="6" spans="1:5">
      <c r="A6" s="4" t="s">
        <v>84</v>
      </c>
      <c r="B6" s="8" t="n">
        <v>219.3</v>
      </c>
      <c r="C6" s="8" t="n">
        <v>111.8</v>
      </c>
      <c r="D6" s="8" t="n">
        <v>547.9</v>
      </c>
      <c r="E6" s="8" t="n">
        <v>289.1</v>
      </c>
    </row>
    <row r="7" spans="1:5">
      <c r="A7" s="4" t="s">
        <v>85</v>
      </c>
      <c r="B7" s="8" t="n">
        <v>29.6</v>
      </c>
      <c r="C7" s="8" t="n">
        <v>15.1</v>
      </c>
      <c r="D7" s="8" t="n">
        <v>69.09999999999999</v>
      </c>
      <c r="E7" s="8" t="n">
        <v>41.6</v>
      </c>
    </row>
    <row r="8" spans="1:5">
      <c r="A8" s="4" t="s">
        <v>86</v>
      </c>
      <c r="B8" s="8" t="n">
        <v>7.3</v>
      </c>
      <c r="C8" s="8" t="n">
        <v>1.4</v>
      </c>
      <c r="D8" s="8" t="n">
        <v>22.9</v>
      </c>
      <c r="E8" s="8" t="n">
        <v>2.6</v>
      </c>
    </row>
    <row r="9" spans="1:5">
      <c r="A9" s="4" t="s">
        <v>87</v>
      </c>
      <c r="B9" s="8" t="n">
        <v>256.2</v>
      </c>
      <c r="C9" s="8" t="n">
        <v>128.3</v>
      </c>
      <c r="D9" s="8" t="n">
        <v>639.9</v>
      </c>
      <c r="E9" s="8" t="n">
        <v>333.3</v>
      </c>
    </row>
    <row r="10" spans="1:5">
      <c r="A10" s="4" t="s">
        <v>88</v>
      </c>
      <c r="B10" s="8" t="n">
        <v>-5.8</v>
      </c>
      <c r="C10" s="8" t="n">
        <v>-5.1</v>
      </c>
      <c r="D10" s="8" t="n">
        <v>-34.3</v>
      </c>
      <c r="E10" s="8" t="n">
        <v>-23.8</v>
      </c>
    </row>
    <row r="11" spans="1:5">
      <c r="A11" s="4" t="s">
        <v>89</v>
      </c>
      <c r="B11" s="5" t="n">
        <v>-10</v>
      </c>
      <c r="C11" s="5" t="n">
        <v>0</v>
      </c>
      <c r="D11" s="8" t="n">
        <v>-15.6</v>
      </c>
      <c r="E11" s="8" t="n">
        <v>0.1</v>
      </c>
    </row>
    <row r="12" spans="1:5">
      <c r="A12" s="4" t="s">
        <v>90</v>
      </c>
      <c r="B12" s="8" t="n">
        <v>-15.8</v>
      </c>
      <c r="C12" s="8" t="n">
        <v>-5.1</v>
      </c>
      <c r="D12" s="8" t="n">
        <v>-49.9</v>
      </c>
      <c r="E12" s="8" t="n">
        <v>-23.7</v>
      </c>
    </row>
    <row r="13" spans="1:5">
      <c r="A13" s="4" t="s">
        <v>91</v>
      </c>
      <c r="B13" s="8" t="n">
        <v>-2.4</v>
      </c>
      <c r="C13" s="8" t="n">
        <v>-1.5</v>
      </c>
      <c r="D13" s="8" t="n">
        <v>-10.3</v>
      </c>
      <c r="E13" s="8" t="n">
        <v>-5.1</v>
      </c>
    </row>
    <row r="14" spans="1:5">
      <c r="A14" s="4" t="s">
        <v>92</v>
      </c>
      <c r="B14" s="7" t="n">
        <v>-13.4</v>
      </c>
      <c r="C14" s="7" t="n">
        <v>-3.6</v>
      </c>
      <c r="D14" s="7" t="n">
        <v>-39.6</v>
      </c>
      <c r="E14" s="7" t="n">
        <v>-18.6</v>
      </c>
    </row>
    <row r="15" spans="1:5">
      <c r="A15" s="3" t="s">
        <v>93</v>
      </c>
    </row>
    <row r="16" spans="1:5">
      <c r="A16" s="4" t="s">
        <v>94</v>
      </c>
      <c r="B16" s="10" t="n">
        <v>-0.17</v>
      </c>
      <c r="C16" s="10" t="n">
        <v>-0.08</v>
      </c>
      <c r="D16" s="10" t="n">
        <v>-0.5</v>
      </c>
      <c r="E16" s="10" t="n">
        <v>-0.31</v>
      </c>
    </row>
    <row r="17" spans="1:5">
      <c r="A17" s="4" t="s">
        <v>95</v>
      </c>
      <c r="B17" s="10" t="n">
        <v>-0.17</v>
      </c>
      <c r="C17" s="10" t="n">
        <v>-0.08</v>
      </c>
      <c r="D17" s="10" t="n">
        <v>-0.5</v>
      </c>
      <c r="E17" s="10" t="n">
        <v>-0.31</v>
      </c>
    </row>
    <row r="18" spans="1:5">
      <c r="A18" s="3" t="s">
        <v>96</v>
      </c>
    </row>
    <row r="19" spans="1:5">
      <c r="A19" s="4" t="s">
        <v>97</v>
      </c>
      <c r="B19" s="5" t="n">
        <v>109089507</v>
      </c>
      <c r="C19" s="5" t="n">
        <v>102225422</v>
      </c>
      <c r="D19" s="5" t="n">
        <v>107921457</v>
      </c>
      <c r="E19" s="5" t="n">
        <v>102022129</v>
      </c>
    </row>
    <row r="20" spans="1:5">
      <c r="A20" s="4" t="s">
        <v>98</v>
      </c>
      <c r="B20" s="5" t="n">
        <v>109089507</v>
      </c>
      <c r="C20" s="5" t="n">
        <v>102225422</v>
      </c>
      <c r="D20" s="5" t="n">
        <v>107921457</v>
      </c>
      <c r="E20" s="5" t="n">
        <v>102022129</v>
      </c>
    </row>
    <row r="21" spans="1:5">
      <c r="A21" s="3" t="s">
        <v>99</v>
      </c>
    </row>
    <row r="22" spans="1:5">
      <c r="A22" s="4" t="s">
        <v>92</v>
      </c>
      <c r="B22" s="7" t="n">
        <v>-13.4</v>
      </c>
      <c r="C22" s="7" t="n">
        <v>-3.6</v>
      </c>
      <c r="D22" s="7" t="n">
        <v>-39.6</v>
      </c>
      <c r="E22" s="7" t="n">
        <v>-18.6</v>
      </c>
    </row>
    <row r="23" spans="1:5">
      <c r="A23" s="3" t="s">
        <v>100</v>
      </c>
    </row>
    <row r="24" spans="1:5">
      <c r="A24" s="4" t="s">
        <v>101</v>
      </c>
      <c r="B24" s="8" t="n">
        <v>0.4</v>
      </c>
      <c r="C24" s="5" t="n">
        <v>0</v>
      </c>
      <c r="D24" s="8" t="n">
        <v>-0.2</v>
      </c>
      <c r="E24" s="5" t="n">
        <v>0</v>
      </c>
    </row>
    <row r="25" spans="1:5">
      <c r="A25" s="4" t="s">
        <v>102</v>
      </c>
      <c r="B25" s="8" t="n">
        <v>-1.5</v>
      </c>
      <c r="C25" s="8" t="n">
        <v>-0.2</v>
      </c>
      <c r="D25" s="8" t="n">
        <v>-3.4</v>
      </c>
      <c r="E25" s="8" t="n">
        <v>0.6</v>
      </c>
    </row>
    <row r="26" spans="1:5">
      <c r="A26" s="4" t="s">
        <v>103</v>
      </c>
      <c r="B26" s="8" t="n">
        <v>-14.5</v>
      </c>
      <c r="C26" s="8" t="n">
        <v>-3.8</v>
      </c>
      <c r="D26" s="8" t="n">
        <v>-43.2</v>
      </c>
      <c r="E26" s="5" t="n">
        <v>-18</v>
      </c>
    </row>
    <row r="27" spans="1:5">
      <c r="A27" s="3" t="s">
        <v>104</v>
      </c>
    </row>
    <row r="28" spans="1:5">
      <c r="A28" s="4" t="s">
        <v>92</v>
      </c>
      <c r="B28" s="8" t="n">
        <v>-13.4</v>
      </c>
      <c r="C28" s="8" t="n">
        <v>-3.6</v>
      </c>
      <c r="D28" s="8" t="n">
        <v>-39.6</v>
      </c>
      <c r="E28" s="8" t="n">
        <v>-18.6</v>
      </c>
    </row>
    <row r="29" spans="1:5">
      <c r="A29" s="4" t="s">
        <v>105</v>
      </c>
      <c r="B29" s="8" t="n">
        <v>-4.8</v>
      </c>
      <c r="C29" s="8" t="n">
        <v>-4.4</v>
      </c>
      <c r="D29" s="8" t="n">
        <v>-14.2</v>
      </c>
      <c r="E29" s="8" t="n">
        <v>-13.1</v>
      </c>
    </row>
    <row r="30" spans="1:5">
      <c r="A30" s="4" t="s">
        <v>106</v>
      </c>
      <c r="B30" s="5" t="n">
        <v>0</v>
      </c>
      <c r="C30" s="5" t="n">
        <v>0</v>
      </c>
      <c r="D30" s="5" t="n">
        <v>0</v>
      </c>
      <c r="E30" s="5" t="n">
        <v>0</v>
      </c>
    </row>
    <row r="31" spans="1:5">
      <c r="A31" s="4" t="s">
        <v>107</v>
      </c>
      <c r="B31" s="8" t="n">
        <v>-18.2</v>
      </c>
      <c r="C31" s="5" t="n">
        <v>-8</v>
      </c>
      <c r="D31" s="8" t="n">
        <v>-53.8</v>
      </c>
      <c r="E31" s="8" t="n">
        <v>-31.7</v>
      </c>
    </row>
    <row r="32" spans="1:5">
      <c r="A32" s="3" t="s">
        <v>108</v>
      </c>
    </row>
    <row r="33" spans="1:5">
      <c r="A33" s="4" t="s">
        <v>92</v>
      </c>
      <c r="B33" s="8" t="n">
        <v>-13.4</v>
      </c>
      <c r="C33" s="8" t="n">
        <v>-3.6</v>
      </c>
      <c r="D33" s="8" t="n">
        <v>-39.6</v>
      </c>
      <c r="E33" s="8" t="n">
        <v>-18.6</v>
      </c>
    </row>
    <row r="34" spans="1:5">
      <c r="A34" s="4" t="s">
        <v>105</v>
      </c>
      <c r="B34" s="8" t="n">
        <v>-4.8</v>
      </c>
      <c r="C34" s="8" t="n">
        <v>-4.4</v>
      </c>
      <c r="D34" s="8" t="n">
        <v>-14.2</v>
      </c>
      <c r="E34" s="8" t="n">
        <v>-13.1</v>
      </c>
    </row>
    <row r="35" spans="1:5">
      <c r="A35" s="4" t="s">
        <v>109</v>
      </c>
      <c r="B35" s="7" t="n">
        <v>-18.2</v>
      </c>
      <c r="C35" s="9" t="n">
        <v>-8</v>
      </c>
      <c r="D35" s="7" t="n">
        <v>-53.8</v>
      </c>
      <c r="E35" s="7" t="n">
        <v>-3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1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17</v>
      </c>
    </row>
    <row r="4" spans="1:2">
      <c r="A4" s="4" t="s">
        <v>297</v>
      </c>
      <c r="B4"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23</v>
      </c>
    </row>
    <row r="4" spans="1:2">
      <c r="A4" s="4" t="s">
        <v>300</v>
      </c>
      <c r="B4" s="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226</v>
      </c>
    </row>
    <row r="4" spans="1:2">
      <c r="A4" s="4" t="s">
        <v>303</v>
      </c>
      <c r="B4" s="4" t="s">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2</v>
      </c>
    </row>
    <row r="3" spans="1:2">
      <c r="A3" s="3" t="s">
        <v>232</v>
      </c>
    </row>
    <row r="4" spans="1:2">
      <c r="A4" s="4" t="s">
        <v>306</v>
      </c>
      <c r="B4" s="4"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203</v>
      </c>
    </row>
    <row r="4" spans="1:2">
      <c r="A4" s="4" t="s">
        <v>309</v>
      </c>
      <c r="B4" s="4" t="s">
        <v>3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239</v>
      </c>
    </row>
    <row r="4" spans="1:2">
      <c r="A4" s="4" t="s">
        <v>312</v>
      </c>
      <c r="B4" s="4" t="s">
        <v>313</v>
      </c>
    </row>
    <row r="5" spans="1:2">
      <c r="A5" s="4" t="s">
        <v>314</v>
      </c>
      <c r="B5" s="4" t="s">
        <v>315</v>
      </c>
    </row>
    <row r="6" spans="1:2">
      <c r="A6" s="4" t="s">
        <v>316</v>
      </c>
      <c r="B6" s="4" t="s">
        <v>317</v>
      </c>
    </row>
    <row r="7" spans="1:2">
      <c r="A7" s="4" t="s">
        <v>318</v>
      </c>
      <c r="B7" s="4" t="s">
        <v>3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14"/>
    <col customWidth="1" max="5" min="5" width="14"/>
    <col customWidth="1" max="6" min="6" width="21"/>
    <col customWidth="1" max="7" min="7" width="21"/>
  </cols>
  <sheetData>
    <row r="1" spans="1:7">
      <c r="A1" s="1" t="s">
        <v>319</v>
      </c>
      <c r="B1" s="2" t="s">
        <v>320</v>
      </c>
      <c r="C1" s="2" t="s">
        <v>321</v>
      </c>
      <c r="D1" s="2" t="s">
        <v>322</v>
      </c>
      <c r="E1" s="2" t="s">
        <v>323</v>
      </c>
      <c r="F1" s="2" t="s">
        <v>138</v>
      </c>
      <c r="G1" s="2" t="s">
        <v>324</v>
      </c>
    </row>
    <row r="2" spans="1:7">
      <c r="A2" s="3" t="s">
        <v>325</v>
      </c>
    </row>
    <row r="3" spans="1:7">
      <c r="A3" s="4" t="s">
        <v>326</v>
      </c>
      <c r="D3" s="4" t="s">
        <v>327</v>
      </c>
    </row>
    <row r="4" spans="1:7">
      <c r="A4" s="4" t="s">
        <v>328</v>
      </c>
      <c r="C4" s="4" t="s">
        <v>327</v>
      </c>
    </row>
    <row r="5" spans="1:7">
      <c r="A5" s="4" t="s">
        <v>329</v>
      </c>
      <c r="C5" s="5" t="n">
        <v>4665594</v>
      </c>
    </row>
    <row r="6" spans="1:7">
      <c r="A6" s="4" t="s">
        <v>330</v>
      </c>
      <c r="C6" s="5" t="n">
        <v>1500000</v>
      </c>
    </row>
    <row r="7" spans="1:7">
      <c r="A7" s="4" t="s">
        <v>331</v>
      </c>
      <c r="C7" s="9" t="n">
        <v>6</v>
      </c>
    </row>
    <row r="8" spans="1:7">
      <c r="A8" s="4" t="s">
        <v>332</v>
      </c>
      <c r="C8" s="9" t="n">
        <v>20000000</v>
      </c>
    </row>
    <row r="9" spans="1:7">
      <c r="A9" s="4" t="s">
        <v>333</v>
      </c>
      <c r="F9" s="9" t="n">
        <v>2300000</v>
      </c>
      <c r="G9" s="9" t="n">
        <v>1500000</v>
      </c>
    </row>
    <row r="10" spans="1:7">
      <c r="A10" s="4" t="s">
        <v>334</v>
      </c>
    </row>
    <row r="11" spans="1:7">
      <c r="A11" s="3" t="s">
        <v>325</v>
      </c>
    </row>
    <row r="12" spans="1:7">
      <c r="A12" s="4" t="s">
        <v>335</v>
      </c>
      <c r="B12" s="9" t="n">
        <v>460000000</v>
      </c>
    </row>
    <row r="13" spans="1:7">
      <c r="A13" s="4" t="s">
        <v>336</v>
      </c>
      <c r="B13" s="5" t="n">
        <v>700</v>
      </c>
    </row>
    <row r="14" spans="1:7">
      <c r="A14" s="4" t="s">
        <v>337</v>
      </c>
      <c r="B14" s="5" t="n">
        <v>2200</v>
      </c>
    </row>
    <row r="15" spans="1:7">
      <c r="A15" s="4" t="s">
        <v>338</v>
      </c>
      <c r="E15" s="4" t="s">
        <v>339</v>
      </c>
    </row>
    <row r="16" spans="1:7">
      <c r="A16" s="4" t="s">
        <v>340</v>
      </c>
    </row>
    <row r="17" spans="1:7">
      <c r="A17" s="3" t="s">
        <v>325</v>
      </c>
    </row>
    <row r="18" spans="1:7">
      <c r="A18" s="4" t="s">
        <v>333</v>
      </c>
      <c r="F18" s="9" t="n">
        <v>69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1</v>
      </c>
      <c r="B1" s="2" t="s">
        <v>2</v>
      </c>
      <c r="C1" s="2" t="s">
        <v>25</v>
      </c>
    </row>
    <row r="2" spans="1:3">
      <c r="A2" s="3" t="s">
        <v>184</v>
      </c>
    </row>
    <row r="3" spans="1:3">
      <c r="A3" s="4" t="s">
        <v>342</v>
      </c>
      <c r="B3" s="7" t="n">
        <v>2.3</v>
      </c>
      <c r="C3" s="7" t="n">
        <v>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38</v>
      </c>
    </row>
    <row r="2" spans="1:2">
      <c r="A2" s="3" t="s">
        <v>344</v>
      </c>
    </row>
    <row r="3" spans="1:2">
      <c r="A3" s="4" t="s">
        <v>345</v>
      </c>
      <c r="B3" s="9" t="n">
        <v>0</v>
      </c>
    </row>
    <row r="4" spans="1:2">
      <c r="A4" s="4" t="s">
        <v>346</v>
      </c>
      <c r="B4" s="9"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9</v>
      </c>
      <c r="D1" s="2" t="s">
        <v>1</v>
      </c>
    </row>
    <row r="2" spans="1:5">
      <c r="B2" s="2" t="s">
        <v>2</v>
      </c>
      <c r="C2" s="2" t="s">
        <v>80</v>
      </c>
      <c r="D2" s="2" t="s">
        <v>2</v>
      </c>
      <c r="E2" s="2" t="s">
        <v>80</v>
      </c>
    </row>
    <row r="3" spans="1:5">
      <c r="A3" s="3" t="s">
        <v>81</v>
      </c>
    </row>
    <row r="4" spans="1:5">
      <c r="A4" s="4" t="s">
        <v>111</v>
      </c>
      <c r="B4" s="7" t="n">
        <v>155.3</v>
      </c>
      <c r="C4" s="7" t="n">
        <v>112.2</v>
      </c>
      <c r="D4" s="7" t="n">
        <v>433.4</v>
      </c>
      <c r="E4" s="7" t="n">
        <v>27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347</v>
      </c>
      <c r="B1" s="2" t="s">
        <v>348</v>
      </c>
      <c r="C1" s="2" t="s">
        <v>2</v>
      </c>
      <c r="D1" s="2" t="s">
        <v>323</v>
      </c>
      <c r="E1" s="2" t="s">
        <v>2</v>
      </c>
      <c r="F1" s="2" t="s">
        <v>2</v>
      </c>
    </row>
    <row r="2" spans="1:6">
      <c r="A2" s="3" t="s">
        <v>325</v>
      </c>
    </row>
    <row r="3" spans="1:6">
      <c r="A3" s="4" t="s">
        <v>335</v>
      </c>
      <c r="B3" s="9" t="n">
        <v>460000000</v>
      </c>
    </row>
    <row r="4" spans="1:6">
      <c r="A4" s="4" t="s">
        <v>349</v>
      </c>
      <c r="B4" s="5" t="n">
        <v>35500000</v>
      </c>
    </row>
    <row r="5" spans="1:6">
      <c r="A5" s="4" t="s">
        <v>350</v>
      </c>
      <c r="B5" s="5" t="n">
        <v>37500000</v>
      </c>
    </row>
    <row r="6" spans="1:6">
      <c r="A6" s="4" t="s">
        <v>351</v>
      </c>
      <c r="B6" s="9" t="n">
        <v>2000000</v>
      </c>
    </row>
    <row r="7" spans="1:6">
      <c r="A7" s="4" t="s">
        <v>352</v>
      </c>
      <c r="E7" s="9" t="n">
        <v>0</v>
      </c>
    </row>
    <row r="8" spans="1:6">
      <c r="A8" s="4" t="s">
        <v>353</v>
      </c>
      <c r="C8" s="9" t="n">
        <v>46100000</v>
      </c>
      <c r="F8" s="9" t="n">
        <v>73600000</v>
      </c>
    </row>
    <row r="9" spans="1:6">
      <c r="A9" s="4" t="s">
        <v>354</v>
      </c>
      <c r="C9" s="5" t="n">
        <v>-1900000</v>
      </c>
      <c r="F9" s="5" t="n">
        <v>-3700000</v>
      </c>
    </row>
    <row r="10" spans="1:6">
      <c r="A10" s="4" t="s">
        <v>355</v>
      </c>
      <c r="E10" s="5" t="n">
        <v>4100000</v>
      </c>
    </row>
    <row r="11" spans="1:6">
      <c r="A11" s="4" t="s">
        <v>356</v>
      </c>
      <c r="F11" s="5" t="n">
        <v>12000000</v>
      </c>
    </row>
    <row r="12" spans="1:6">
      <c r="A12" s="4" t="s">
        <v>357</v>
      </c>
      <c r="F12" s="5" t="n">
        <v>2500000</v>
      </c>
    </row>
    <row r="13" spans="1:6">
      <c r="A13" s="4" t="s">
        <v>358</v>
      </c>
      <c r="C13" s="5" t="n">
        <v>3700000</v>
      </c>
      <c r="E13" s="9" t="n">
        <v>3700000</v>
      </c>
      <c r="F13" s="5" t="n">
        <v>3700000</v>
      </c>
    </row>
    <row r="14" spans="1:6">
      <c r="A14" s="4" t="s">
        <v>359</v>
      </c>
    </row>
    <row r="15" spans="1:6">
      <c r="A15" s="3" t="s">
        <v>325</v>
      </c>
    </row>
    <row r="16" spans="1:6">
      <c r="A16" s="4" t="s">
        <v>360</v>
      </c>
      <c r="C16" s="9" t="n">
        <v>-200000</v>
      </c>
      <c r="D16" s="9" t="n">
        <v>200000</v>
      </c>
    </row>
    <row r="17" spans="1:6">
      <c r="A17" s="4" t="s">
        <v>361</v>
      </c>
    </row>
    <row r="18" spans="1:6">
      <c r="A18" s="3" t="s">
        <v>325</v>
      </c>
    </row>
    <row r="19" spans="1:6">
      <c r="A19" s="4" t="s">
        <v>362</v>
      </c>
      <c r="F19" s="9" t="n">
        <v>119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64</v>
      </c>
    </row>
    <row r="3" spans="1:3">
      <c r="A3" s="4" t="s">
        <v>35</v>
      </c>
      <c r="B3" s="7" t="n">
        <v>256.3</v>
      </c>
      <c r="C3" s="9" t="n">
        <v>0</v>
      </c>
    </row>
    <row r="4" spans="1:3">
      <c r="A4" s="4" t="s">
        <v>334</v>
      </c>
    </row>
    <row r="5" spans="1:3">
      <c r="A5" s="3" t="s">
        <v>325</v>
      </c>
    </row>
    <row r="6" spans="1:3">
      <c r="A6" s="4" t="s">
        <v>365</v>
      </c>
      <c r="B6" s="8" t="n">
        <v>469.2</v>
      </c>
    </row>
    <row r="7" spans="1:3">
      <c r="A7" s="3" t="s">
        <v>364</v>
      </c>
    </row>
    <row r="8" spans="1:3">
      <c r="A8" s="4" t="s">
        <v>366</v>
      </c>
      <c r="B8" s="8" t="n">
        <v>6.4</v>
      </c>
    </row>
    <row r="9" spans="1:3">
      <c r="A9" s="4" t="s">
        <v>29</v>
      </c>
      <c r="B9" s="8" t="n">
        <v>35.5</v>
      </c>
    </row>
    <row r="10" spans="1:3">
      <c r="A10" s="4" t="s">
        <v>31</v>
      </c>
      <c r="B10" s="8" t="n">
        <v>11.6</v>
      </c>
    </row>
    <row r="11" spans="1:3">
      <c r="A11" s="4" t="s">
        <v>33</v>
      </c>
      <c r="B11" s="8" t="n">
        <v>28.3</v>
      </c>
    </row>
    <row r="12" spans="1:3">
      <c r="A12" s="4" t="s">
        <v>34</v>
      </c>
      <c r="B12" s="8" t="n">
        <v>189.6</v>
      </c>
    </row>
    <row r="13" spans="1:3">
      <c r="A13" s="4" t="s">
        <v>35</v>
      </c>
      <c r="B13" s="8" t="n">
        <v>256.3</v>
      </c>
    </row>
    <row r="14" spans="1:3">
      <c r="A14" s="4" t="s">
        <v>38</v>
      </c>
      <c r="B14" s="8" t="n">
        <v>0.3</v>
      </c>
    </row>
    <row r="15" spans="1:3">
      <c r="A15" s="4" t="s">
        <v>41</v>
      </c>
      <c r="B15" s="8" t="n">
        <v>-6.4</v>
      </c>
    </row>
    <row r="16" spans="1:3">
      <c r="A16" s="4" t="s">
        <v>42</v>
      </c>
      <c r="B16" s="8" t="n">
        <v>-8.6</v>
      </c>
    </row>
    <row r="17" spans="1:3">
      <c r="A17" s="4" t="s">
        <v>44</v>
      </c>
      <c r="B17" s="8" t="n">
        <v>-7.7</v>
      </c>
    </row>
    <row r="18" spans="1:3">
      <c r="A18" s="4" t="s">
        <v>47</v>
      </c>
      <c r="B18" s="8" t="n">
        <v>-6.3</v>
      </c>
    </row>
    <row r="19" spans="1:3">
      <c r="A19" s="4" t="s">
        <v>367</v>
      </c>
      <c r="B19" s="8" t="n">
        <v>-29.8</v>
      </c>
      <c r="C19" s="7" t="n">
        <v>-29.8</v>
      </c>
    </row>
    <row r="20" spans="1:3">
      <c r="A20" s="4" t="s">
        <v>368</v>
      </c>
      <c r="B20" s="7" t="n">
        <v>46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69</v>
      </c>
      <c r="B1" s="2" t="s">
        <v>79</v>
      </c>
      <c r="D1" s="2" t="s">
        <v>1</v>
      </c>
    </row>
    <row r="2" spans="1:5">
      <c r="B2" s="2" t="s">
        <v>2</v>
      </c>
      <c r="C2" s="2" t="s">
        <v>80</v>
      </c>
      <c r="D2" s="2" t="s">
        <v>2</v>
      </c>
      <c r="E2" s="2" t="s">
        <v>80</v>
      </c>
    </row>
    <row r="3" spans="1:5">
      <c r="A3" s="3" t="s">
        <v>325</v>
      </c>
    </row>
    <row r="4" spans="1:5">
      <c r="A4" s="4" t="s">
        <v>370</v>
      </c>
      <c r="B4" s="7" t="n">
        <v>250.3</v>
      </c>
      <c r="C4" s="7" t="n">
        <v>178.8</v>
      </c>
      <c r="D4" s="7" t="n">
        <v>675.8</v>
      </c>
      <c r="E4" s="7" t="n">
        <v>461.3</v>
      </c>
    </row>
    <row r="5" spans="1:5">
      <c r="A5" s="4" t="s">
        <v>92</v>
      </c>
      <c r="B5" s="7" t="n">
        <v>-12.8</v>
      </c>
      <c r="C5" s="7" t="n">
        <v>-6.4</v>
      </c>
      <c r="D5" s="7" t="n">
        <v>-40.6</v>
      </c>
      <c r="E5" s="7" t="n">
        <v>-38.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79</v>
      </c>
      <c r="D1" s="2" t="s">
        <v>1</v>
      </c>
    </row>
    <row r="2" spans="1:5">
      <c r="B2" s="2" t="s">
        <v>2</v>
      </c>
      <c r="C2" s="2" t="s">
        <v>80</v>
      </c>
      <c r="D2" s="2" t="s">
        <v>2</v>
      </c>
      <c r="E2" s="2" t="s">
        <v>80</v>
      </c>
    </row>
    <row r="3" spans="1:5">
      <c r="A3" s="3" t="s">
        <v>372</v>
      </c>
    </row>
    <row r="4" spans="1:5">
      <c r="A4" s="4" t="s">
        <v>373</v>
      </c>
      <c r="B4" s="9" t="n">
        <v>597</v>
      </c>
      <c r="C4" s="9" t="n">
        <v>151</v>
      </c>
      <c r="D4" s="9" t="n">
        <v>363</v>
      </c>
      <c r="E4" s="9" t="n">
        <v>66</v>
      </c>
    </row>
    <row r="5" spans="1:5">
      <c r="A5" s="4" t="s">
        <v>374</v>
      </c>
      <c r="B5" s="5" t="n">
        <v>309</v>
      </c>
      <c r="D5" s="5" t="n">
        <v>546</v>
      </c>
      <c r="E5" s="5" t="n">
        <v>85</v>
      </c>
    </row>
    <row r="6" spans="1:5">
      <c r="A6" s="4" t="s">
        <v>375</v>
      </c>
      <c r="C6" s="5" t="n">
        <v>-6</v>
      </c>
    </row>
    <row r="7" spans="1:5">
      <c r="A7" s="4" t="s">
        <v>376</v>
      </c>
      <c r="B7" s="5" t="n">
        <v>0</v>
      </c>
      <c r="C7" s="5" t="n">
        <v>0</v>
      </c>
      <c r="D7" s="5" t="n">
        <v>-3</v>
      </c>
      <c r="E7" s="5" t="n">
        <v>-6</v>
      </c>
    </row>
    <row r="8" spans="1:5">
      <c r="A8" s="4" t="s">
        <v>377</v>
      </c>
      <c r="B8" s="9" t="n">
        <v>906</v>
      </c>
      <c r="C8" s="9" t="n">
        <v>145</v>
      </c>
      <c r="D8" s="9" t="n">
        <v>906</v>
      </c>
      <c r="E8" s="9" t="n">
        <v>14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379</v>
      </c>
    </row>
    <row r="3" spans="1:3">
      <c r="A3" s="4" t="s">
        <v>380</v>
      </c>
      <c r="B3" s="7" t="n">
        <v>168.8</v>
      </c>
      <c r="C3" s="7" t="n">
        <v>102.9</v>
      </c>
    </row>
    <row r="4" spans="1:3">
      <c r="A4" s="4" t="s">
        <v>381</v>
      </c>
      <c r="B4" s="8" t="n">
        <v>-74.7</v>
      </c>
      <c r="C4" s="8" t="n">
        <v>-54.6</v>
      </c>
    </row>
    <row r="5" spans="1:3">
      <c r="A5" s="4" t="s">
        <v>33</v>
      </c>
      <c r="B5" s="8" t="n">
        <v>94.09999999999999</v>
      </c>
      <c r="C5" s="8" t="n">
        <v>48.3</v>
      </c>
    </row>
    <row r="6" spans="1:3">
      <c r="A6" s="4" t="s">
        <v>382</v>
      </c>
    </row>
    <row r="7" spans="1:3">
      <c r="A7" s="3" t="s">
        <v>379</v>
      </c>
    </row>
    <row r="8" spans="1:3">
      <c r="A8" s="4" t="s">
        <v>380</v>
      </c>
      <c r="B8" s="8" t="n">
        <v>4.6</v>
      </c>
      <c r="C8" s="5" t="n">
        <v>0</v>
      </c>
    </row>
    <row r="9" spans="1:3">
      <c r="A9" s="4" t="s">
        <v>383</v>
      </c>
    </row>
    <row r="10" spans="1:3">
      <c r="A10" s="3" t="s">
        <v>379</v>
      </c>
    </row>
    <row r="11" spans="1:3">
      <c r="A11" s="4" t="s">
        <v>380</v>
      </c>
      <c r="B11" s="8" t="n">
        <v>42.7</v>
      </c>
      <c r="C11" s="8" t="n">
        <v>28.7</v>
      </c>
    </row>
    <row r="12" spans="1:3">
      <c r="A12" s="4" t="s">
        <v>384</v>
      </c>
    </row>
    <row r="13" spans="1:3">
      <c r="A13" s="3" t="s">
        <v>379</v>
      </c>
    </row>
    <row r="14" spans="1:3">
      <c r="A14" s="4" t="s">
        <v>380</v>
      </c>
      <c r="B14" s="8" t="n">
        <v>27.2</v>
      </c>
      <c r="C14" s="8" t="n">
        <v>22.3</v>
      </c>
    </row>
    <row r="15" spans="1:3">
      <c r="A15" s="4" t="s">
        <v>385</v>
      </c>
    </row>
    <row r="16" spans="1:3">
      <c r="A16" s="3" t="s">
        <v>379</v>
      </c>
    </row>
    <row r="17" spans="1:3">
      <c r="A17" s="4" t="s">
        <v>380</v>
      </c>
      <c r="B17" s="8" t="n">
        <v>84.3</v>
      </c>
      <c r="C17" s="8" t="n">
        <v>44.5</v>
      </c>
    </row>
    <row r="18" spans="1:3">
      <c r="A18" s="4" t="s">
        <v>386</v>
      </c>
    </row>
    <row r="19" spans="1:3">
      <c r="A19" s="3" t="s">
        <v>379</v>
      </c>
    </row>
    <row r="20" spans="1:3">
      <c r="A20" s="4" t="s">
        <v>380</v>
      </c>
      <c r="B20" s="9" t="n">
        <v>10</v>
      </c>
      <c r="C20" s="7" t="n">
        <v>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387</v>
      </c>
      <c r="B1" s="2" t="s">
        <v>1</v>
      </c>
    </row>
    <row r="2" spans="1:2">
      <c r="B2" s="2" t="s">
        <v>138</v>
      </c>
    </row>
    <row r="3" spans="1:2">
      <c r="A3" s="3" t="s">
        <v>379</v>
      </c>
    </row>
    <row r="4" spans="1:2">
      <c r="A4" s="4" t="s">
        <v>388</v>
      </c>
      <c r="B4" s="7" t="n">
        <v>23.6</v>
      </c>
    </row>
    <row r="5" spans="1:2">
      <c r="A5" s="4" t="s">
        <v>47</v>
      </c>
    </row>
    <row r="6" spans="1:2">
      <c r="A6" s="3" t="s">
        <v>379</v>
      </c>
    </row>
    <row r="7" spans="1:2">
      <c r="A7" s="4" t="s">
        <v>389</v>
      </c>
      <c r="B7" s="5" t="n">
        <v>8</v>
      </c>
    </row>
    <row r="8" spans="1:2">
      <c r="A8" s="4" t="s">
        <v>52</v>
      </c>
    </row>
    <row r="9" spans="1:2">
      <c r="A9" s="3" t="s">
        <v>379</v>
      </c>
    </row>
    <row r="10" spans="1:2">
      <c r="A10" s="4" t="s">
        <v>389</v>
      </c>
      <c r="B10" s="7" t="n">
        <v>1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79</v>
      </c>
      <c r="D1" s="2" t="s">
        <v>1</v>
      </c>
    </row>
    <row r="2" spans="1:5">
      <c r="B2" s="2" t="s">
        <v>2</v>
      </c>
      <c r="C2" s="2" t="s">
        <v>80</v>
      </c>
      <c r="D2" s="2" t="s">
        <v>2</v>
      </c>
      <c r="E2" s="2" t="s">
        <v>80</v>
      </c>
    </row>
    <row r="3" spans="1:5">
      <c r="A3" s="3" t="s">
        <v>379</v>
      </c>
    </row>
    <row r="4" spans="1:5">
      <c r="A4" s="4" t="s">
        <v>391</v>
      </c>
      <c r="B4" s="7" t="n">
        <v>9.699999999999999</v>
      </c>
      <c r="C4" s="7" t="n">
        <v>4.5</v>
      </c>
      <c r="D4" s="7" t="n">
        <v>20.9</v>
      </c>
      <c r="E4" s="7" t="n">
        <v>11.5</v>
      </c>
    </row>
    <row r="5" spans="1:5">
      <c r="A5" s="4" t="s">
        <v>84</v>
      </c>
    </row>
    <row r="6" spans="1:5">
      <c r="A6" s="3" t="s">
        <v>379</v>
      </c>
    </row>
    <row r="7" spans="1:5">
      <c r="A7" s="4" t="s">
        <v>391</v>
      </c>
      <c r="B7" s="8" t="n">
        <v>7.7</v>
      </c>
      <c r="C7" s="5" t="n">
        <v>4</v>
      </c>
      <c r="D7" s="8" t="n">
        <v>17.5</v>
      </c>
      <c r="E7" s="8" t="n">
        <v>10.4</v>
      </c>
    </row>
    <row r="8" spans="1:5">
      <c r="A8" s="4" t="s">
        <v>85</v>
      </c>
    </row>
    <row r="9" spans="1:5">
      <c r="A9" s="3" t="s">
        <v>379</v>
      </c>
    </row>
    <row r="10" spans="1:5">
      <c r="A10" s="4" t="s">
        <v>391</v>
      </c>
      <c r="B10" s="9" t="n">
        <v>2</v>
      </c>
      <c r="C10" s="7" t="n">
        <v>0.5</v>
      </c>
      <c r="D10" s="7" t="n">
        <v>3.4</v>
      </c>
      <c r="E10" s="7" t="n">
        <v>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6"/>
    <col customWidth="1" max="2" min="2" width="21"/>
  </cols>
  <sheetData>
    <row r="1" spans="1:2">
      <c r="A1" s="1" t="s">
        <v>392</v>
      </c>
      <c r="B1" s="2" t="s">
        <v>1</v>
      </c>
    </row>
    <row r="2" spans="1:2">
      <c r="B2" s="2" t="s">
        <v>138</v>
      </c>
    </row>
    <row r="3" spans="1:2">
      <c r="A3" s="3" t="s">
        <v>393</v>
      </c>
    </row>
    <row r="4" spans="1:2">
      <c r="A4" s="4" t="s">
        <v>394</v>
      </c>
      <c r="B4" s="7" t="n">
        <v>189.6</v>
      </c>
    </row>
    <row r="5" spans="1:2">
      <c r="A5" s="4" t="s">
        <v>395</v>
      </c>
      <c r="B5" s="8" t="n">
        <v>-6.7</v>
      </c>
    </row>
    <row r="6" spans="1:2">
      <c r="A6" s="4" t="s">
        <v>396</v>
      </c>
      <c r="B6" s="7" t="n">
        <v>182.9</v>
      </c>
    </row>
    <row r="7" spans="1:2">
      <c r="A7" s="4" t="s">
        <v>397</v>
      </c>
    </row>
    <row r="8" spans="1:2">
      <c r="A8" s="3" t="s">
        <v>393</v>
      </c>
    </row>
    <row r="9" spans="1:2">
      <c r="A9" s="4" t="s">
        <v>398</v>
      </c>
      <c r="B9" s="4" t="s">
        <v>399</v>
      </c>
    </row>
    <row r="10" spans="1:2">
      <c r="A10" s="4" t="s">
        <v>394</v>
      </c>
      <c r="B10" s="9" t="n">
        <v>155</v>
      </c>
    </row>
    <row r="11" spans="1:2">
      <c r="A11" s="4" t="s">
        <v>395</v>
      </c>
      <c r="B11" s="8" t="n">
        <v>-3.6</v>
      </c>
    </row>
    <row r="12" spans="1:2">
      <c r="A12" s="4" t="s">
        <v>396</v>
      </c>
      <c r="B12" s="7" t="n">
        <v>151.4</v>
      </c>
    </row>
    <row r="13" spans="1:2">
      <c r="A13" s="4" t="s">
        <v>400</v>
      </c>
    </row>
    <row r="14" spans="1:2">
      <c r="A14" s="3" t="s">
        <v>393</v>
      </c>
    </row>
    <row r="15" spans="1:2">
      <c r="A15" s="4" t="s">
        <v>398</v>
      </c>
      <c r="B15" s="4" t="s">
        <v>401</v>
      </c>
    </row>
    <row r="16" spans="1:2">
      <c r="A16" s="4" t="s">
        <v>394</v>
      </c>
      <c r="B16" s="9" t="n">
        <v>1</v>
      </c>
    </row>
    <row r="17" spans="1:2">
      <c r="A17" s="4" t="s">
        <v>395</v>
      </c>
      <c r="B17" s="8" t="n">
        <v>-0.7</v>
      </c>
    </row>
    <row r="18" spans="1:2">
      <c r="A18" s="4" t="s">
        <v>396</v>
      </c>
      <c r="B18" s="7" t="n">
        <v>0.3</v>
      </c>
    </row>
    <row r="19" spans="1:2">
      <c r="A19" s="4" t="s">
        <v>402</v>
      </c>
    </row>
    <row r="20" spans="1:2">
      <c r="A20" s="3" t="s">
        <v>393</v>
      </c>
    </row>
    <row r="21" spans="1:2">
      <c r="A21" s="4" t="s">
        <v>398</v>
      </c>
      <c r="B21" s="4" t="s">
        <v>403</v>
      </c>
    </row>
    <row r="22" spans="1:2">
      <c r="A22" s="4" t="s">
        <v>394</v>
      </c>
      <c r="B22" s="7" t="n">
        <v>30.4</v>
      </c>
    </row>
    <row r="23" spans="1:2">
      <c r="A23" s="4" t="s">
        <v>395</v>
      </c>
      <c r="B23" s="5" t="n">
        <v>-2</v>
      </c>
    </row>
    <row r="24" spans="1:2">
      <c r="A24" s="4" t="s">
        <v>396</v>
      </c>
      <c r="B24" s="7" t="n">
        <v>28.4</v>
      </c>
    </row>
    <row r="25" spans="1:2">
      <c r="A25" s="4" t="s">
        <v>404</v>
      </c>
    </row>
    <row r="26" spans="1:2">
      <c r="A26" s="3" t="s">
        <v>393</v>
      </c>
    </row>
    <row r="27" spans="1:2">
      <c r="A27" s="4" t="s">
        <v>398</v>
      </c>
      <c r="B27" s="4" t="s">
        <v>405</v>
      </c>
    </row>
    <row r="28" spans="1:2">
      <c r="A28" s="4" t="s">
        <v>394</v>
      </c>
      <c r="B28" s="7" t="n">
        <v>0.9</v>
      </c>
    </row>
    <row r="29" spans="1:2">
      <c r="A29" s="4" t="s">
        <v>395</v>
      </c>
      <c r="B29" s="8" t="n">
        <v>-0.1</v>
      </c>
    </row>
    <row r="30" spans="1:2">
      <c r="A30" s="4" t="s">
        <v>396</v>
      </c>
      <c r="B30" s="8" t="n">
        <v>0.8</v>
      </c>
    </row>
    <row r="31" spans="1:2">
      <c r="A31" s="4" t="s">
        <v>406</v>
      </c>
    </row>
    <row r="32" spans="1:2">
      <c r="A32" s="3" t="s">
        <v>393</v>
      </c>
    </row>
    <row r="33" spans="1:2">
      <c r="A33" s="4" t="s">
        <v>394</v>
      </c>
      <c r="B33" s="8" t="n">
        <v>2.3</v>
      </c>
    </row>
    <row r="34" spans="1:2">
      <c r="A34" s="4" t="s">
        <v>395</v>
      </c>
      <c r="B34" s="8" t="n">
        <v>-0.3</v>
      </c>
    </row>
    <row r="35" spans="1:2">
      <c r="A35" s="4" t="s">
        <v>396</v>
      </c>
      <c r="B35" s="9"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07</v>
      </c>
      <c r="B1" s="2" t="s">
        <v>79</v>
      </c>
      <c r="D1" s="2" t="s">
        <v>1</v>
      </c>
    </row>
    <row r="2" spans="1:5">
      <c r="B2" s="2" t="s">
        <v>2</v>
      </c>
      <c r="C2" s="2" t="s">
        <v>80</v>
      </c>
      <c r="D2" s="2" t="s">
        <v>2</v>
      </c>
      <c r="E2" s="2" t="s">
        <v>80</v>
      </c>
    </row>
    <row r="3" spans="1:5">
      <c r="A3" s="3" t="s">
        <v>199</v>
      </c>
    </row>
    <row r="4" spans="1:5">
      <c r="A4" s="4" t="s">
        <v>408</v>
      </c>
      <c r="B4" s="7" t="n">
        <v>4.5</v>
      </c>
      <c r="C4" s="9" t="n">
        <v>0</v>
      </c>
      <c r="D4" s="7" t="n">
        <v>6.7</v>
      </c>
      <c r="E4" s="9"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38</v>
      </c>
    </row>
    <row r="2" spans="1:2">
      <c r="A2" s="3" t="s">
        <v>410</v>
      </c>
    </row>
    <row r="3" spans="1:2">
      <c r="A3" s="4" t="s">
        <v>411</v>
      </c>
      <c r="B3" s="7" t="n">
        <v>4.2</v>
      </c>
    </row>
    <row r="4" spans="1:2">
      <c r="A4" s="5" t="n">
        <v>2019</v>
      </c>
      <c r="B4" s="8" t="n">
        <v>14.8</v>
      </c>
    </row>
    <row r="5" spans="1:2">
      <c r="A5" s="5" t="n">
        <v>2020</v>
      </c>
      <c r="B5" s="8" t="n">
        <v>14.7</v>
      </c>
    </row>
    <row r="6" spans="1:2">
      <c r="A6" s="5" t="n">
        <v>2021</v>
      </c>
      <c r="B6" s="8" t="n">
        <v>14.5</v>
      </c>
    </row>
    <row r="7" spans="1:2">
      <c r="A7" s="5" t="n">
        <v>2022</v>
      </c>
      <c r="B7" s="8" t="n">
        <v>14.4</v>
      </c>
    </row>
    <row r="8" spans="1:2">
      <c r="A8" s="4" t="s">
        <v>412</v>
      </c>
      <c r="B8" s="8" t="n">
        <v>120.3</v>
      </c>
    </row>
    <row r="9" spans="1:2">
      <c r="A9" s="4" t="s">
        <v>396</v>
      </c>
      <c r="B9" s="7" t="n">
        <v>18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7"/>
    <col customWidth="1" max="6" min="6" width="20"/>
    <col customWidth="1" max="7" min="7" width="39"/>
  </cols>
  <sheetData>
    <row r="1" spans="1:7">
      <c r="A1" s="1" t="s">
        <v>112</v>
      </c>
      <c r="B1" s="2" t="s">
        <v>113</v>
      </c>
      <c r="C1" s="2" t="s">
        <v>114</v>
      </c>
      <c r="D1" s="2" t="s">
        <v>115</v>
      </c>
      <c r="E1" s="2" t="s">
        <v>116</v>
      </c>
      <c r="F1" s="2" t="s">
        <v>117</v>
      </c>
      <c r="G1" s="2" t="s">
        <v>118</v>
      </c>
    </row>
    <row r="2" spans="1:7">
      <c r="A2" s="4" t="s">
        <v>119</v>
      </c>
      <c r="C2" s="5" t="n">
        <v>116650388</v>
      </c>
      <c r="D2" s="5" t="n">
        <v>12240427</v>
      </c>
    </row>
    <row r="3" spans="1:7">
      <c r="A3" s="4" t="s">
        <v>120</v>
      </c>
      <c r="B3" s="7" t="n">
        <v>33.4</v>
      </c>
      <c r="C3" s="7" t="n">
        <v>1.2</v>
      </c>
      <c r="D3" s="7" t="n">
        <v>-59.6</v>
      </c>
      <c r="E3" s="7" t="n">
        <v>337.9</v>
      </c>
      <c r="F3" s="7" t="n">
        <v>-244.5</v>
      </c>
      <c r="G3" s="7" t="n">
        <v>-1.6</v>
      </c>
    </row>
    <row r="4" spans="1:7">
      <c r="A4" s="3" t="s">
        <v>121</v>
      </c>
    </row>
    <row r="5" spans="1:7">
      <c r="A5" s="4" t="s">
        <v>122</v>
      </c>
      <c r="B5" s="8" t="n">
        <v>12.8</v>
      </c>
      <c r="E5" s="8" t="n">
        <v>12.8</v>
      </c>
    </row>
    <row r="6" spans="1:7">
      <c r="A6" s="4" t="s">
        <v>123</v>
      </c>
      <c r="B6" s="8" t="n">
        <v>1.3</v>
      </c>
      <c r="E6" s="8" t="n">
        <v>1.3</v>
      </c>
    </row>
    <row r="7" spans="1:7">
      <c r="A7" s="4" t="s">
        <v>124</v>
      </c>
      <c r="C7" s="5" t="n">
        <v>300096</v>
      </c>
    </row>
    <row r="8" spans="1:7">
      <c r="A8" s="4" t="s">
        <v>125</v>
      </c>
      <c r="C8" s="5" t="n">
        <v>4665594</v>
      </c>
    </row>
    <row r="9" spans="1:7">
      <c r="A9" s="4" t="s">
        <v>126</v>
      </c>
      <c r="B9" s="7" t="n">
        <v>19.2</v>
      </c>
      <c r="E9" s="8" t="n">
        <v>19.2</v>
      </c>
    </row>
    <row r="10" spans="1:7">
      <c r="A10" s="4" t="s">
        <v>127</v>
      </c>
      <c r="B10" s="5" t="n">
        <v>1415860</v>
      </c>
      <c r="C10" s="5" t="n">
        <v>1415860</v>
      </c>
    </row>
    <row r="11" spans="1:7">
      <c r="A11" s="4" t="s">
        <v>128</v>
      </c>
      <c r="B11" s="7" t="n">
        <v>3.6</v>
      </c>
      <c r="E11" s="8" t="n">
        <v>3.6</v>
      </c>
    </row>
    <row r="12" spans="1:7">
      <c r="A12" s="4" t="s">
        <v>129</v>
      </c>
      <c r="B12" s="8" t="n">
        <v>-14.2</v>
      </c>
      <c r="E12" s="8" t="n">
        <v>-14.2</v>
      </c>
    </row>
    <row r="13" spans="1:7">
      <c r="A13" s="4" t="s">
        <v>130</v>
      </c>
      <c r="D13" s="5" t="n">
        <v>-498392</v>
      </c>
    </row>
    <row r="14" spans="1:7">
      <c r="A14" s="4" t="s">
        <v>131</v>
      </c>
      <c r="B14" s="8" t="n">
        <v>-2.9</v>
      </c>
      <c r="D14" s="7" t="n">
        <v>-2.9</v>
      </c>
    </row>
    <row r="15" spans="1:7">
      <c r="A15" s="4" t="s">
        <v>132</v>
      </c>
      <c r="D15" s="5" t="n">
        <v>-61430</v>
      </c>
    </row>
    <row r="16" spans="1:7">
      <c r="A16" s="4" t="s">
        <v>133</v>
      </c>
      <c r="B16" s="8" t="n">
        <v>-0.2</v>
      </c>
      <c r="G16" s="8" t="n">
        <v>-0.2</v>
      </c>
    </row>
    <row r="17" spans="1:7">
      <c r="A17" s="4" t="s">
        <v>102</v>
      </c>
      <c r="B17" s="8" t="n">
        <v>-3.4</v>
      </c>
      <c r="G17" s="8" t="n">
        <v>-3.4</v>
      </c>
    </row>
    <row r="18" spans="1:7">
      <c r="A18" s="4" t="s">
        <v>134</v>
      </c>
      <c r="B18" s="8" t="n">
        <v>-39.6</v>
      </c>
      <c r="F18" s="8" t="n">
        <v>-39.6</v>
      </c>
    </row>
    <row r="19" spans="1:7">
      <c r="A19" s="4" t="s">
        <v>135</v>
      </c>
      <c r="C19" s="5" t="n">
        <v>123031938</v>
      </c>
      <c r="D19" s="5" t="n">
        <v>12800249</v>
      </c>
    </row>
    <row r="20" spans="1:7">
      <c r="A20" s="4" t="s">
        <v>136</v>
      </c>
      <c r="B20" s="9" t="n">
        <v>10</v>
      </c>
      <c r="C20" s="7" t="n">
        <v>1.2</v>
      </c>
      <c r="D20" s="7" t="n">
        <v>-62.5</v>
      </c>
      <c r="E20" s="7" t="n">
        <v>360.6</v>
      </c>
      <c r="F20" s="7" t="n">
        <v>-284.1</v>
      </c>
      <c r="G20" s="7" t="n">
        <v>-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413</v>
      </c>
      <c r="B1" s="2" t="s">
        <v>1</v>
      </c>
    </row>
    <row r="2" spans="1:2">
      <c r="B2" s="2" t="s">
        <v>138</v>
      </c>
    </row>
    <row r="3" spans="1:2">
      <c r="A3" s="3" t="s">
        <v>414</v>
      </c>
    </row>
    <row r="4" spans="1:2">
      <c r="A4" s="4" t="s">
        <v>415</v>
      </c>
      <c r="B4" s="9" t="n">
        <v>0</v>
      </c>
    </row>
    <row r="5" spans="1:2">
      <c r="A5" s="4" t="s">
        <v>416</v>
      </c>
      <c r="B5" s="8" t="n">
        <v>256.3</v>
      </c>
    </row>
    <row r="6" spans="1:2">
      <c r="A6" s="4" t="s">
        <v>417</v>
      </c>
      <c r="B6" s="7" t="n">
        <v>25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418</v>
      </c>
      <c r="B1" s="2" t="s">
        <v>79</v>
      </c>
      <c r="D1" s="2" t="s">
        <v>1</v>
      </c>
    </row>
    <row r="2" spans="1:5">
      <c r="B2" s="2" t="s">
        <v>138</v>
      </c>
      <c r="C2" s="2" t="s">
        <v>419</v>
      </c>
      <c r="D2" s="2" t="s">
        <v>420</v>
      </c>
      <c r="E2" s="2" t="s">
        <v>419</v>
      </c>
    </row>
    <row r="3" spans="1:5">
      <c r="A3" s="3" t="s">
        <v>421</v>
      </c>
    </row>
    <row r="4" spans="1:5">
      <c r="A4" s="4" t="s">
        <v>422</v>
      </c>
      <c r="D4" s="5" t="n">
        <v>3</v>
      </c>
    </row>
    <row r="5" spans="1:5">
      <c r="A5" s="4" t="s">
        <v>423</v>
      </c>
      <c r="B5" s="7" t="n">
        <v>0.1</v>
      </c>
      <c r="C5" s="7" t="n">
        <v>0.3</v>
      </c>
      <c r="D5" s="7" t="n">
        <v>-0.3</v>
      </c>
      <c r="E5" s="9" t="n">
        <v>2</v>
      </c>
    </row>
    <row r="6" spans="1:5">
      <c r="A6" s="4" t="s">
        <v>424</v>
      </c>
      <c r="B6" s="9" t="n">
        <v>0</v>
      </c>
      <c r="C6" s="9" t="n">
        <v>0</v>
      </c>
      <c r="D6" s="5" t="n">
        <v>0</v>
      </c>
      <c r="E6" s="8" t="n">
        <v>1.4</v>
      </c>
    </row>
    <row r="7" spans="1:5">
      <c r="A7" s="4" t="s">
        <v>425</v>
      </c>
      <c r="D7" s="8" t="n">
        <v>51.1</v>
      </c>
      <c r="E7" s="8" t="n">
        <v>19.9</v>
      </c>
    </row>
    <row r="8" spans="1:5">
      <c r="A8" s="4" t="s">
        <v>426</v>
      </c>
      <c r="D8" s="7" t="n">
        <v>47.8</v>
      </c>
      <c r="E8" s="7" t="n">
        <v>19.5</v>
      </c>
    </row>
    <row r="9" spans="1:5">
      <c r="A9" s="4" t="s">
        <v>427</v>
      </c>
      <c r="D9" s="4" t="s">
        <v>428</v>
      </c>
    </row>
    <row r="10" spans="1:5">
      <c r="A10" s="4" t="s">
        <v>429</v>
      </c>
    </row>
    <row r="11" spans="1:5">
      <c r="A11" s="3" t="s">
        <v>421</v>
      </c>
    </row>
    <row r="12" spans="1:5">
      <c r="A12" s="4" t="s">
        <v>430</v>
      </c>
      <c r="D12" s="4" t="s">
        <v>405</v>
      </c>
    </row>
    <row r="13" spans="1:5">
      <c r="A13" s="4" t="s">
        <v>431</v>
      </c>
    </row>
    <row r="14" spans="1:5">
      <c r="A14" s="3" t="s">
        <v>421</v>
      </c>
    </row>
    <row r="15" spans="1:5">
      <c r="A15" s="4" t="s">
        <v>430</v>
      </c>
      <c r="D15" s="4" t="s">
        <v>327</v>
      </c>
    </row>
    <row r="16" spans="1:5">
      <c r="A16" s="4" t="s">
        <v>432</v>
      </c>
    </row>
    <row r="17" spans="1:5">
      <c r="A17" s="3" t="s">
        <v>421</v>
      </c>
    </row>
    <row r="18" spans="1:5">
      <c r="A18" s="4" t="s">
        <v>430</v>
      </c>
      <c r="D18" s="4" t="s">
        <v>401</v>
      </c>
    </row>
    <row r="19" spans="1:5">
      <c r="A19" s="4" t="s">
        <v>433</v>
      </c>
    </row>
    <row r="20" spans="1:5">
      <c r="A20" s="3" t="s">
        <v>421</v>
      </c>
    </row>
    <row r="21" spans="1:5">
      <c r="A21" s="4" t="s">
        <v>430</v>
      </c>
      <c r="D21" s="4" t="s">
        <v>40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79</v>
      </c>
      <c r="D1" s="2" t="s">
        <v>1</v>
      </c>
    </row>
    <row r="2" spans="1:5">
      <c r="B2" s="2" t="s">
        <v>2</v>
      </c>
      <c r="C2" s="2" t="s">
        <v>80</v>
      </c>
      <c r="D2" s="2" t="s">
        <v>2</v>
      </c>
      <c r="E2" s="2" t="s">
        <v>80</v>
      </c>
    </row>
    <row r="3" spans="1:5">
      <c r="A3" s="3" t="s">
        <v>435</v>
      </c>
    </row>
    <row r="4" spans="1:5">
      <c r="A4" s="4" t="s">
        <v>436</v>
      </c>
      <c r="B4" s="7" t="n">
        <v>250.4</v>
      </c>
      <c r="C4" s="7" t="n">
        <v>123.2</v>
      </c>
      <c r="D4" s="7" t="n">
        <v>605.6</v>
      </c>
      <c r="E4" s="7" t="n">
        <v>309.5</v>
      </c>
    </row>
    <row r="5" spans="1:5">
      <c r="A5" s="4" t="s">
        <v>437</v>
      </c>
    </row>
    <row r="6" spans="1:5">
      <c r="A6" s="3" t="s">
        <v>435</v>
      </c>
    </row>
    <row r="7" spans="1:5">
      <c r="A7" s="4" t="s">
        <v>436</v>
      </c>
      <c r="B7" s="8" t="n">
        <v>220.1</v>
      </c>
      <c r="C7" s="8" t="n">
        <v>104.6</v>
      </c>
      <c r="D7" s="8" t="n">
        <v>529.4</v>
      </c>
      <c r="E7" s="8" t="n">
        <v>255.4</v>
      </c>
    </row>
    <row r="8" spans="1:5">
      <c r="A8" s="4" t="s">
        <v>438</v>
      </c>
    </row>
    <row r="9" spans="1:5">
      <c r="A9" s="3" t="s">
        <v>435</v>
      </c>
    </row>
    <row r="10" spans="1:5">
      <c r="A10" s="4" t="s">
        <v>436</v>
      </c>
      <c r="B10" s="8" t="n">
        <v>8.9</v>
      </c>
      <c r="C10" s="8" t="n">
        <v>7.5</v>
      </c>
      <c r="D10" s="8" t="n">
        <v>26.8</v>
      </c>
      <c r="E10" s="8" t="n">
        <v>20.2</v>
      </c>
    </row>
    <row r="11" spans="1:5">
      <c r="A11" s="4" t="s">
        <v>86</v>
      </c>
    </row>
    <row r="12" spans="1:5">
      <c r="A12" s="3" t="s">
        <v>435</v>
      </c>
    </row>
    <row r="13" spans="1:5">
      <c r="A13" s="4" t="s">
        <v>436</v>
      </c>
      <c r="B13" s="7" t="n">
        <v>21.4</v>
      </c>
      <c r="C13" s="7" t="n">
        <v>11.1</v>
      </c>
      <c r="D13" s="7" t="n">
        <v>49.4</v>
      </c>
      <c r="E13" s="7" t="n">
        <v>33.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3" t="s">
        <v>203</v>
      </c>
    </row>
    <row r="3" spans="1:3">
      <c r="A3" s="4" t="s">
        <v>440</v>
      </c>
      <c r="B3" s="7" t="n">
        <v>69.40000000000001</v>
      </c>
      <c r="C3" s="7" t="n">
        <v>23.6</v>
      </c>
    </row>
    <row r="4" spans="1:3">
      <c r="A4" s="4" t="s">
        <v>441</v>
      </c>
      <c r="B4" s="8" t="n">
        <v>1.3</v>
      </c>
      <c r="C4" s="5" t="n">
        <v>0</v>
      </c>
    </row>
    <row r="5" spans="1:3">
      <c r="A5" s="4" t="s">
        <v>442</v>
      </c>
      <c r="B5" s="7" t="n">
        <v>22.9</v>
      </c>
      <c r="C5" s="7" t="n">
        <v>1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80</v>
      </c>
    </row>
    <row r="3" spans="1:3">
      <c r="A3" s="3" t="s">
        <v>203</v>
      </c>
    </row>
    <row r="4" spans="1:3">
      <c r="A4" s="4" t="s">
        <v>425</v>
      </c>
      <c r="B4" s="7" t="n">
        <v>51.1</v>
      </c>
      <c r="C4" s="7" t="n">
        <v>19.9</v>
      </c>
    </row>
    <row r="5" spans="1:3">
      <c r="A5" s="4" t="s">
        <v>444</v>
      </c>
      <c r="B5" s="8" t="n">
        <v>6.5</v>
      </c>
      <c r="C5" s="7" t="n">
        <v>11.3</v>
      </c>
    </row>
    <row r="6" spans="1:3">
      <c r="A6" s="4" t="s">
        <v>445</v>
      </c>
      <c r="B6" s="8" t="n">
        <v>1.3</v>
      </c>
    </row>
    <row r="7" spans="1:3">
      <c r="A7" s="4" t="s">
        <v>446</v>
      </c>
      <c r="B7" s="7" t="n">
        <v>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38</v>
      </c>
    </row>
    <row r="2" spans="1:2">
      <c r="A2" s="4" t="s">
        <v>448</v>
      </c>
    </row>
    <row r="3" spans="1:2">
      <c r="A3" s="3" t="s">
        <v>449</v>
      </c>
    </row>
    <row r="4" spans="1:2">
      <c r="A4" s="4" t="s">
        <v>450</v>
      </c>
      <c r="B4" s="4" t="s">
        <v>451</v>
      </c>
    </row>
    <row r="5" spans="1:2">
      <c r="A5" s="4" t="s">
        <v>452</v>
      </c>
    </row>
    <row r="6" spans="1:2">
      <c r="A6" s="3" t="s">
        <v>449</v>
      </c>
    </row>
    <row r="7" spans="1:2">
      <c r="A7" s="4" t="s">
        <v>453</v>
      </c>
      <c r="B7" s="7" t="n">
        <v>27.2</v>
      </c>
    </row>
    <row r="8" spans="1:2">
      <c r="A8" s="4" t="s">
        <v>454</v>
      </c>
    </row>
    <row r="9" spans="1:2">
      <c r="A9" s="3" t="s">
        <v>449</v>
      </c>
    </row>
    <row r="10" spans="1:2">
      <c r="A10" s="4" t="s">
        <v>453</v>
      </c>
      <c r="B10" s="8" t="n">
        <v>6.4</v>
      </c>
    </row>
    <row r="11" spans="1:2">
      <c r="A11" s="4" t="s">
        <v>455</v>
      </c>
    </row>
    <row r="12" spans="1:2">
      <c r="A12" s="3" t="s">
        <v>449</v>
      </c>
    </row>
    <row r="13" spans="1:2">
      <c r="A13" s="4" t="s">
        <v>453</v>
      </c>
      <c r="B13" s="9" t="n">
        <v>1</v>
      </c>
    </row>
    <row r="14" spans="1:2">
      <c r="A14" s="4" t="s">
        <v>456</v>
      </c>
    </row>
    <row r="15" spans="1:2">
      <c r="A15" s="3" t="s">
        <v>449</v>
      </c>
    </row>
    <row r="16" spans="1:2">
      <c r="A16" s="4" t="s">
        <v>450</v>
      </c>
      <c r="B16" s="4" t="s">
        <v>401</v>
      </c>
    </row>
    <row r="17" spans="1:2">
      <c r="A17" s="4" t="s">
        <v>457</v>
      </c>
    </row>
    <row r="18" spans="1:2">
      <c r="A18" s="3" t="s">
        <v>449</v>
      </c>
    </row>
    <row r="19" spans="1:2">
      <c r="A19" s="4" t="s">
        <v>453</v>
      </c>
      <c r="B19" s="7" t="n">
        <v>27.8</v>
      </c>
    </row>
    <row r="20" spans="1:2">
      <c r="A20" s="4" t="s">
        <v>458</v>
      </c>
    </row>
    <row r="21" spans="1:2">
      <c r="A21" s="3" t="s">
        <v>449</v>
      </c>
    </row>
    <row r="22" spans="1:2">
      <c r="A22" s="4" t="s">
        <v>453</v>
      </c>
      <c r="B22" s="8" t="n">
        <v>9.4</v>
      </c>
    </row>
    <row r="23" spans="1:2">
      <c r="A23" s="4" t="s">
        <v>459</v>
      </c>
    </row>
    <row r="24" spans="1:2">
      <c r="A24" s="3" t="s">
        <v>449</v>
      </c>
    </row>
    <row r="25" spans="1:2">
      <c r="A25" s="4" t="s">
        <v>453</v>
      </c>
      <c r="B25" s="7" t="n">
        <v>2.8</v>
      </c>
    </row>
    <row r="26" spans="1:2">
      <c r="A26" s="4" t="s">
        <v>460</v>
      </c>
    </row>
    <row r="27" spans="1:2">
      <c r="A27" s="3" t="s">
        <v>449</v>
      </c>
    </row>
    <row r="28" spans="1:2">
      <c r="A28" s="4" t="s">
        <v>450</v>
      </c>
      <c r="B28" s="4" t="s">
        <v>401</v>
      </c>
    </row>
    <row r="29" spans="1:2">
      <c r="A29" s="4" t="s">
        <v>461</v>
      </c>
    </row>
    <row r="30" spans="1:2">
      <c r="A30" s="3" t="s">
        <v>449</v>
      </c>
    </row>
    <row r="31" spans="1:2">
      <c r="A31" s="4" t="s">
        <v>453</v>
      </c>
      <c r="B31" s="7" t="n">
        <v>13.8</v>
      </c>
    </row>
    <row r="32" spans="1:2">
      <c r="A32" s="4" t="s">
        <v>462</v>
      </c>
    </row>
    <row r="33" spans="1:2">
      <c r="A33" s="3" t="s">
        <v>449</v>
      </c>
    </row>
    <row r="34" spans="1:2">
      <c r="A34" s="4" t="s">
        <v>453</v>
      </c>
      <c r="B34" s="5" t="n">
        <v>0</v>
      </c>
    </row>
    <row r="35" spans="1:2">
      <c r="A35" s="4" t="s">
        <v>463</v>
      </c>
    </row>
    <row r="36" spans="1:2">
      <c r="A36" s="3" t="s">
        <v>449</v>
      </c>
    </row>
    <row r="37" spans="1:2">
      <c r="A37" s="4" t="s">
        <v>453</v>
      </c>
      <c r="B37" s="7" t="n">
        <v>2.8</v>
      </c>
    </row>
    <row r="38" spans="1:2">
      <c r="A38" s="4" t="s">
        <v>464</v>
      </c>
    </row>
    <row r="39" spans="1:2">
      <c r="A39" s="3" t="s">
        <v>449</v>
      </c>
    </row>
    <row r="40" spans="1:2">
      <c r="A40" s="4" t="s">
        <v>450</v>
      </c>
      <c r="B40" s="4" t="s">
        <v>401</v>
      </c>
    </row>
    <row r="41" spans="1:2">
      <c r="A41" s="4" t="s">
        <v>465</v>
      </c>
    </row>
    <row r="42" spans="1:2">
      <c r="A42" s="3" t="s">
        <v>449</v>
      </c>
    </row>
    <row r="43" spans="1:2">
      <c r="A43" s="4" t="s">
        <v>453</v>
      </c>
      <c r="B43" s="7" t="n">
        <v>8.4</v>
      </c>
    </row>
    <row r="44" spans="1:2">
      <c r="A44" s="4" t="s">
        <v>466</v>
      </c>
    </row>
    <row r="45" spans="1:2">
      <c r="A45" s="3" t="s">
        <v>449</v>
      </c>
    </row>
    <row r="46" spans="1:2">
      <c r="A46" s="4" t="s">
        <v>453</v>
      </c>
      <c r="B46" s="5" t="n">
        <v>0</v>
      </c>
    </row>
    <row r="47" spans="1:2">
      <c r="A47" s="4" t="s">
        <v>467</v>
      </c>
    </row>
    <row r="48" spans="1:2">
      <c r="A48" s="3" t="s">
        <v>449</v>
      </c>
    </row>
    <row r="49" spans="1:2">
      <c r="A49" s="4" t="s">
        <v>453</v>
      </c>
      <c r="B49" s="7" t="n">
        <v>2.8</v>
      </c>
    </row>
    <row r="50" spans="1:2">
      <c r="A50" s="4" t="s">
        <v>468</v>
      </c>
    </row>
    <row r="51" spans="1:2">
      <c r="A51" s="3" t="s">
        <v>449</v>
      </c>
    </row>
    <row r="52" spans="1:2">
      <c r="A52" s="4" t="s">
        <v>450</v>
      </c>
      <c r="B52" s="4" t="s">
        <v>469</v>
      </c>
    </row>
    <row r="53" spans="1:2">
      <c r="A53" s="4" t="s">
        <v>470</v>
      </c>
    </row>
    <row r="54" spans="1:2">
      <c r="A54" s="3" t="s">
        <v>449</v>
      </c>
    </row>
    <row r="55" spans="1:2">
      <c r="A55" s="4" t="s">
        <v>453</v>
      </c>
      <c r="B55" s="7" t="n">
        <v>6.9</v>
      </c>
    </row>
    <row r="56" spans="1:2">
      <c r="A56" s="4" t="s">
        <v>471</v>
      </c>
    </row>
    <row r="57" spans="1:2">
      <c r="A57" s="3" t="s">
        <v>449</v>
      </c>
    </row>
    <row r="58" spans="1:2">
      <c r="A58" s="4" t="s">
        <v>453</v>
      </c>
      <c r="B58" s="5" t="n">
        <v>0</v>
      </c>
    </row>
    <row r="59" spans="1:2">
      <c r="A59" s="4" t="s">
        <v>472</v>
      </c>
    </row>
    <row r="60" spans="1:2">
      <c r="A60" s="3" t="s">
        <v>449</v>
      </c>
    </row>
    <row r="61" spans="1:2">
      <c r="A61" s="4" t="s">
        <v>453</v>
      </c>
      <c r="B61" s="8" t="n">
        <v>11.6</v>
      </c>
    </row>
    <row r="62" spans="1:2">
      <c r="A62" s="4" t="s">
        <v>473</v>
      </c>
    </row>
    <row r="63" spans="1:2">
      <c r="A63" s="3" t="s">
        <v>449</v>
      </c>
    </row>
    <row r="64" spans="1:2">
      <c r="A64" s="4" t="s">
        <v>453</v>
      </c>
      <c r="B64" s="8" t="n">
        <v>84.09999999999999</v>
      </c>
    </row>
    <row r="65" spans="1:2">
      <c r="A65" s="4" t="s">
        <v>474</v>
      </c>
    </row>
    <row r="66" spans="1:2">
      <c r="A66" s="3" t="s">
        <v>449</v>
      </c>
    </row>
    <row r="67" spans="1:2">
      <c r="A67" s="4" t="s">
        <v>453</v>
      </c>
      <c r="B67" s="8" t="n">
        <v>15.8</v>
      </c>
    </row>
    <row r="68" spans="1:2">
      <c r="A68" s="4" t="s">
        <v>475</v>
      </c>
    </row>
    <row r="69" spans="1:2">
      <c r="A69" s="3" t="s">
        <v>449</v>
      </c>
    </row>
    <row r="70" spans="1:2">
      <c r="A70" s="4" t="s">
        <v>453</v>
      </c>
      <c r="B70" s="9" t="n">
        <v>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5</v>
      </c>
    </row>
    <row r="2" spans="1:3">
      <c r="A2" s="3" t="s">
        <v>206</v>
      </c>
    </row>
    <row r="3" spans="1:3">
      <c r="A3" s="4" t="s">
        <v>477</v>
      </c>
      <c r="B3" s="7" t="n">
        <v>23.7</v>
      </c>
      <c r="C3" s="7" t="n">
        <v>23.7</v>
      </c>
    </row>
    <row r="4" spans="1:3">
      <c r="A4" s="4" t="s">
        <v>478</v>
      </c>
      <c r="B4" s="8" t="n">
        <v>7.3</v>
      </c>
      <c r="C4" s="5" t="n">
        <v>0</v>
      </c>
    </row>
    <row r="5" spans="1:3">
      <c r="A5" s="4" t="s">
        <v>479</v>
      </c>
      <c r="B5" s="8" t="n">
        <v>0.4</v>
      </c>
      <c r="C5" s="8" t="n">
        <v>0.5</v>
      </c>
    </row>
    <row r="6" spans="1:3">
      <c r="A6" s="4" t="s">
        <v>480</v>
      </c>
      <c r="B6" s="8" t="n">
        <v>4.9</v>
      </c>
      <c r="C6" s="5" t="n">
        <v>4</v>
      </c>
    </row>
    <row r="7" spans="1:3">
      <c r="A7" s="4" t="s">
        <v>42</v>
      </c>
      <c r="B7" s="8" t="n">
        <v>36.3</v>
      </c>
      <c r="C7" s="8" t="n">
        <v>28.2</v>
      </c>
    </row>
    <row r="8" spans="1:3">
      <c r="A8" s="4" t="s">
        <v>481</v>
      </c>
      <c r="B8" s="5" t="n">
        <v>18</v>
      </c>
      <c r="C8" s="8" t="n">
        <v>11.5</v>
      </c>
    </row>
    <row r="9" spans="1:3">
      <c r="A9" s="4" t="s">
        <v>482</v>
      </c>
      <c r="B9" s="5" t="n">
        <v>18</v>
      </c>
      <c r="C9" s="8" t="n">
        <v>11.5</v>
      </c>
    </row>
    <row r="10" spans="1:3">
      <c r="A10" s="4" t="s">
        <v>483</v>
      </c>
      <c r="B10" s="7" t="n">
        <v>54.3</v>
      </c>
      <c r="C10" s="7" t="n">
        <v>3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4</v>
      </c>
      <c r="B1" s="2" t="s">
        <v>2</v>
      </c>
      <c r="C1" s="2" t="s">
        <v>25</v>
      </c>
    </row>
    <row r="2" spans="1:3">
      <c r="A2" s="3" t="s">
        <v>485</v>
      </c>
    </row>
    <row r="3" spans="1:3">
      <c r="A3" s="4" t="s">
        <v>486</v>
      </c>
      <c r="B3" s="7" t="n">
        <v>-20.5</v>
      </c>
      <c r="C3" s="9" t="n">
        <v>0</v>
      </c>
    </row>
    <row r="4" spans="1:3">
      <c r="A4" s="4" t="s">
        <v>487</v>
      </c>
      <c r="B4" s="8" t="n">
        <v>359.5</v>
      </c>
      <c r="C4" s="5" t="n">
        <v>0</v>
      </c>
    </row>
    <row r="5" spans="1:3">
      <c r="A5" s="4" t="s">
        <v>488</v>
      </c>
      <c r="B5" s="8" t="n">
        <v>-3.4</v>
      </c>
      <c r="C5" s="5" t="n">
        <v>0</v>
      </c>
    </row>
    <row r="6" spans="1:3">
      <c r="A6" s="4" t="s">
        <v>489</v>
      </c>
      <c r="B6" s="8" t="n">
        <v>356.1</v>
      </c>
      <c r="C6" s="5" t="n">
        <v>0</v>
      </c>
    </row>
    <row r="7" spans="1:3">
      <c r="A7" s="4" t="s">
        <v>490</v>
      </c>
    </row>
    <row r="8" spans="1:3">
      <c r="A8" s="3" t="s">
        <v>485</v>
      </c>
    </row>
    <row r="9" spans="1:3">
      <c r="A9" s="4" t="s">
        <v>491</v>
      </c>
      <c r="B9" s="5" t="n">
        <v>110</v>
      </c>
      <c r="C9" s="5" t="n">
        <v>0</v>
      </c>
    </row>
    <row r="10" spans="1:3">
      <c r="A10" s="4" t="s">
        <v>492</v>
      </c>
    </row>
    <row r="11" spans="1:3">
      <c r="A11" s="3" t="s">
        <v>485</v>
      </c>
    </row>
    <row r="12" spans="1:3">
      <c r="A12" s="4" t="s">
        <v>491</v>
      </c>
      <c r="B12" s="5" t="n">
        <v>0</v>
      </c>
      <c r="C12" s="5" t="n">
        <v>0</v>
      </c>
    </row>
    <row r="13" spans="1:3">
      <c r="A13" s="4" t="s">
        <v>493</v>
      </c>
    </row>
    <row r="14" spans="1:3">
      <c r="A14" s="3" t="s">
        <v>485</v>
      </c>
    </row>
    <row r="15" spans="1:3">
      <c r="A15" s="4" t="s">
        <v>491</v>
      </c>
      <c r="B15" s="9" t="n">
        <v>270</v>
      </c>
      <c r="C15" s="9"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494</v>
      </c>
      <c r="B1" s="2" t="s">
        <v>495</v>
      </c>
      <c r="C1" s="2" t="s">
        <v>138</v>
      </c>
      <c r="D1" s="2" t="s">
        <v>138</v>
      </c>
    </row>
    <row r="2" spans="1:4">
      <c r="A2" s="3" t="s">
        <v>485</v>
      </c>
    </row>
    <row r="3" spans="1:4">
      <c r="A3" s="4" t="s">
        <v>496</v>
      </c>
      <c r="C3" s="9" t="n">
        <v>11500000</v>
      </c>
      <c r="D3" s="9" t="n">
        <v>11500000</v>
      </c>
    </row>
    <row r="4" spans="1:4">
      <c r="A4" s="4" t="s">
        <v>497</v>
      </c>
    </row>
    <row r="5" spans="1:4">
      <c r="A5" s="3" t="s">
        <v>485</v>
      </c>
    </row>
    <row r="6" spans="1:4">
      <c r="A6" s="4" t="s">
        <v>498</v>
      </c>
      <c r="B6" s="9" t="n">
        <v>25000000</v>
      </c>
    </row>
    <row r="7" spans="1:4">
      <c r="A7" s="4" t="s">
        <v>499</v>
      </c>
      <c r="B7" s="11" t="n">
        <v>3.75</v>
      </c>
    </row>
    <row r="8" spans="1:4">
      <c r="A8" s="4" t="s">
        <v>500</v>
      </c>
      <c r="B8" s="11" t="n">
        <v>5.5</v>
      </c>
    </row>
    <row r="9" spans="1:4">
      <c r="A9" s="4" t="s">
        <v>501</v>
      </c>
      <c r="C9" s="4" t="s">
        <v>502</v>
      </c>
      <c r="D9" s="4" t="s">
        <v>502</v>
      </c>
    </row>
    <row r="10" spans="1:4">
      <c r="A10" s="4" t="s">
        <v>503</v>
      </c>
      <c r="B10" s="5" t="n">
        <v>2</v>
      </c>
    </row>
    <row r="11" spans="1:4">
      <c r="A11" s="4" t="s">
        <v>504</v>
      </c>
      <c r="B11" s="4" t="s">
        <v>505</v>
      </c>
    </row>
    <row r="12" spans="1:4">
      <c r="A12" s="4" t="s">
        <v>506</v>
      </c>
      <c r="B12" s="4" t="s">
        <v>507</v>
      </c>
    </row>
    <row r="13" spans="1:4">
      <c r="A13" s="4" t="s">
        <v>508</v>
      </c>
      <c r="B13" s="4" t="s">
        <v>507</v>
      </c>
    </row>
    <row r="14" spans="1:4">
      <c r="A14" s="4" t="s">
        <v>509</v>
      </c>
      <c r="B14" s="4" t="s">
        <v>510</v>
      </c>
    </row>
    <row r="15" spans="1:4">
      <c r="A15" s="4" t="s">
        <v>511</v>
      </c>
      <c r="B15" s="4" t="s">
        <v>512</v>
      </c>
    </row>
    <row r="16" spans="1:4">
      <c r="A16" s="4" t="s">
        <v>513</v>
      </c>
    </row>
    <row r="17" spans="1:4">
      <c r="A17" s="3" t="s">
        <v>485</v>
      </c>
    </row>
    <row r="18" spans="1:4">
      <c r="A18" s="4" t="s">
        <v>514</v>
      </c>
      <c r="B18" s="4" t="s">
        <v>515</v>
      </c>
    </row>
    <row r="19" spans="1:4">
      <c r="A19" s="4" t="s">
        <v>516</v>
      </c>
      <c r="B19" s="11" t="n">
        <v>5.5</v>
      </c>
    </row>
    <row r="20" spans="1:4">
      <c r="A20" s="4" t="s">
        <v>517</v>
      </c>
      <c r="B20" s="11" t="n">
        <v>2.5</v>
      </c>
    </row>
    <row r="21" spans="1:4">
      <c r="A21" s="4" t="s">
        <v>518</v>
      </c>
    </row>
    <row r="22" spans="1:4">
      <c r="A22" s="3" t="s">
        <v>485</v>
      </c>
    </row>
    <row r="23" spans="1:4">
      <c r="A23" s="4" t="s">
        <v>514</v>
      </c>
      <c r="B23" s="4" t="s">
        <v>519</v>
      </c>
    </row>
    <row r="24" spans="1:4">
      <c r="A24" s="4" t="s">
        <v>516</v>
      </c>
      <c r="B24" s="5" t="n">
        <v>4</v>
      </c>
    </row>
    <row r="25" spans="1:4">
      <c r="A25" s="4" t="s">
        <v>517</v>
      </c>
      <c r="B25" s="11" t="n">
        <v>1.75</v>
      </c>
    </row>
    <row r="26" spans="1:4">
      <c r="A26" s="4" t="s">
        <v>520</v>
      </c>
    </row>
    <row r="27" spans="1:4">
      <c r="A27" s="3" t="s">
        <v>485</v>
      </c>
    </row>
    <row r="28" spans="1:4">
      <c r="A28" s="4" t="s">
        <v>521</v>
      </c>
      <c r="B28" s="4" t="s">
        <v>515</v>
      </c>
    </row>
    <row r="29" spans="1:4">
      <c r="A29" s="4" t="s">
        <v>522</v>
      </c>
    </row>
    <row r="30" spans="1:4">
      <c r="A30" s="3" t="s">
        <v>485</v>
      </c>
    </row>
    <row r="31" spans="1:4">
      <c r="A31" s="4" t="s">
        <v>523</v>
      </c>
      <c r="B31" s="4" t="s">
        <v>524</v>
      </c>
    </row>
    <row r="32" spans="1:4">
      <c r="A32" s="4" t="s">
        <v>525</v>
      </c>
    </row>
    <row r="33" spans="1:4">
      <c r="A33" s="3" t="s">
        <v>485</v>
      </c>
    </row>
    <row r="34" spans="1:4">
      <c r="A34" s="4" t="s">
        <v>521</v>
      </c>
      <c r="B34" s="4" t="s">
        <v>512</v>
      </c>
    </row>
    <row r="35" spans="1:4">
      <c r="A35" s="4" t="s">
        <v>526</v>
      </c>
    </row>
    <row r="36" spans="1:4">
      <c r="A36" s="3" t="s">
        <v>485</v>
      </c>
    </row>
    <row r="37" spans="1:4">
      <c r="A37" s="4" t="s">
        <v>521</v>
      </c>
      <c r="B37" s="4" t="s">
        <v>527</v>
      </c>
    </row>
    <row r="38" spans="1:4">
      <c r="A38" s="4" t="s">
        <v>528</v>
      </c>
    </row>
    <row r="39" spans="1:4">
      <c r="A39" s="3" t="s">
        <v>485</v>
      </c>
    </row>
    <row r="40" spans="1:4">
      <c r="A40" s="4" t="s">
        <v>521</v>
      </c>
      <c r="B40" s="4" t="s">
        <v>529</v>
      </c>
    </row>
    <row r="41" spans="1:4">
      <c r="A41" s="4" t="s">
        <v>523</v>
      </c>
      <c r="B41" s="4" t="s">
        <v>524</v>
      </c>
    </row>
    <row r="42" spans="1:4">
      <c r="A42" s="4" t="s">
        <v>530</v>
      </c>
    </row>
    <row r="43" spans="1:4">
      <c r="A43" s="3" t="s">
        <v>485</v>
      </c>
    </row>
    <row r="44" spans="1:4">
      <c r="A44" s="4" t="s">
        <v>531</v>
      </c>
      <c r="B44" s="9" t="n">
        <v>270000000</v>
      </c>
    </row>
    <row r="45" spans="1:4">
      <c r="A45" s="4" t="s">
        <v>532</v>
      </c>
      <c r="B45" s="4" t="s">
        <v>533</v>
      </c>
    </row>
    <row r="46" spans="1:4">
      <c r="A46" s="4" t="s">
        <v>534</v>
      </c>
      <c r="B46" s="4" t="s">
        <v>535</v>
      </c>
    </row>
    <row r="47" spans="1:4">
      <c r="A47" s="4" t="s">
        <v>536</v>
      </c>
    </row>
    <row r="48" spans="1:4">
      <c r="A48" s="3" t="s">
        <v>485</v>
      </c>
    </row>
    <row r="49" spans="1:4">
      <c r="A49" s="4" t="s">
        <v>537</v>
      </c>
      <c r="B49" s="9" t="n">
        <v>25000000</v>
      </c>
    </row>
    <row r="50" spans="1:4">
      <c r="A50" s="4" t="s">
        <v>534</v>
      </c>
      <c r="B50" s="4" t="s">
        <v>538</v>
      </c>
    </row>
    <row r="51" spans="1:4">
      <c r="A51" s="4" t="s">
        <v>539</v>
      </c>
    </row>
    <row r="52" spans="1:4">
      <c r="A52" s="3" t="s">
        <v>485</v>
      </c>
    </row>
    <row r="53" spans="1:4">
      <c r="A53" s="4" t="s">
        <v>532</v>
      </c>
      <c r="B53" s="4" t="s">
        <v>540</v>
      </c>
    </row>
    <row r="54" spans="1:4">
      <c r="A54" s="4" t="s">
        <v>537</v>
      </c>
      <c r="B54" s="9" t="n">
        <v>110000000</v>
      </c>
    </row>
    <row r="55" spans="1:4">
      <c r="A55" s="4" t="s">
        <v>534</v>
      </c>
      <c r="D55" s="4" t="s">
        <v>541</v>
      </c>
    </row>
    <row r="56" spans="1:4">
      <c r="A56" s="4" t="s">
        <v>501</v>
      </c>
      <c r="B56" s="4" t="s">
        <v>542</v>
      </c>
    </row>
    <row r="57" spans="1:4">
      <c r="A57" s="4" t="s">
        <v>543</v>
      </c>
      <c r="C57" s="9" t="n">
        <v>105000000</v>
      </c>
      <c r="D57" s="9" t="n">
        <v>105000000</v>
      </c>
    </row>
    <row r="58" spans="1:4">
      <c r="A58" s="4" t="s">
        <v>544</v>
      </c>
      <c r="C58" s="5" t="n">
        <v>3600000</v>
      </c>
      <c r="D58" s="5" t="n">
        <v>5800000</v>
      </c>
    </row>
    <row r="59" spans="1:4">
      <c r="A59" s="4" t="s">
        <v>545</v>
      </c>
      <c r="B59" s="4" t="s">
        <v>512</v>
      </c>
    </row>
    <row r="60" spans="1:4">
      <c r="A60" s="4" t="s">
        <v>546</v>
      </c>
      <c r="C60" s="9" t="n">
        <v>900000</v>
      </c>
      <c r="D60" s="9" t="n">
        <v>900000</v>
      </c>
    </row>
    <row r="61" spans="1:4">
      <c r="A61" s="4" t="s">
        <v>547</v>
      </c>
    </row>
    <row r="62" spans="1:4">
      <c r="A62" s="3" t="s">
        <v>485</v>
      </c>
    </row>
    <row r="63" spans="1:4">
      <c r="A63" s="4" t="s">
        <v>511</v>
      </c>
      <c r="B63" s="4" t="s">
        <v>548</v>
      </c>
    </row>
    <row r="64" spans="1:4">
      <c r="A64" s="4" t="s">
        <v>549</v>
      </c>
    </row>
    <row r="65" spans="1:4">
      <c r="A65" s="3" t="s">
        <v>485</v>
      </c>
    </row>
    <row r="66" spans="1:4">
      <c r="A66" s="4" t="s">
        <v>511</v>
      </c>
      <c r="B66" s="4" t="s">
        <v>550</v>
      </c>
    </row>
    <row r="67" spans="1:4">
      <c r="A67" s="4" t="s">
        <v>551</v>
      </c>
    </row>
    <row r="68" spans="1:4">
      <c r="A68" s="3" t="s">
        <v>485</v>
      </c>
    </row>
    <row r="69" spans="1:4">
      <c r="A69" s="4" t="s">
        <v>511</v>
      </c>
      <c r="B69" s="4" t="s">
        <v>512</v>
      </c>
    </row>
    <row r="70" spans="1:4">
      <c r="A70" s="4" t="s">
        <v>552</v>
      </c>
    </row>
    <row r="71" spans="1:4">
      <c r="A71" s="3" t="s">
        <v>485</v>
      </c>
    </row>
    <row r="72" spans="1:4">
      <c r="A72" s="4" t="s">
        <v>511</v>
      </c>
      <c r="B72" s="4" t="s">
        <v>524</v>
      </c>
    </row>
    <row r="73" spans="1:4">
      <c r="A73" s="4" t="s">
        <v>553</v>
      </c>
    </row>
    <row r="74" spans="1:4">
      <c r="A74" s="3" t="s">
        <v>485</v>
      </c>
    </row>
    <row r="75" spans="1:4">
      <c r="A75" s="4" t="s">
        <v>554</v>
      </c>
      <c r="B75" s="4" t="s">
        <v>505</v>
      </c>
    </row>
    <row r="76" spans="1:4">
      <c r="A76" s="4" t="s">
        <v>549</v>
      </c>
    </row>
    <row r="77" spans="1:4">
      <c r="A77" s="3" t="s">
        <v>485</v>
      </c>
    </row>
    <row r="78" spans="1:4">
      <c r="A78" s="4" t="s">
        <v>554</v>
      </c>
      <c r="B78" s="4" t="s">
        <v>555</v>
      </c>
    </row>
    <row r="79" spans="1:4">
      <c r="A79" s="4" t="s">
        <v>556</v>
      </c>
    </row>
    <row r="80" spans="1:4">
      <c r="A80" s="3" t="s">
        <v>485</v>
      </c>
    </row>
    <row r="81" spans="1:4">
      <c r="A81" s="4" t="s">
        <v>554</v>
      </c>
      <c r="B81" s="4" t="s">
        <v>5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4"/>
    <col customWidth="1" max="5" min="5" width="41"/>
    <col customWidth="1" max="6" min="6" width="21"/>
    <col customWidth="1" max="7" min="7" width="37"/>
    <col customWidth="1" max="8" min="8" width="21"/>
  </cols>
  <sheetData>
    <row r="1" spans="1:8">
      <c r="A1" s="1" t="s">
        <v>558</v>
      </c>
      <c r="B1" s="2" t="s">
        <v>321</v>
      </c>
      <c r="C1" s="2" t="s">
        <v>559</v>
      </c>
      <c r="D1" s="2" t="s">
        <v>560</v>
      </c>
      <c r="E1" s="2" t="s">
        <v>561</v>
      </c>
      <c r="F1" s="2" t="s">
        <v>419</v>
      </c>
      <c r="G1" s="2" t="s">
        <v>562</v>
      </c>
      <c r="H1" s="2" t="s">
        <v>563</v>
      </c>
    </row>
    <row r="2" spans="1:8">
      <c r="A2" s="3" t="s">
        <v>564</v>
      </c>
    </row>
    <row r="3" spans="1:8">
      <c r="A3" s="4" t="s">
        <v>565</v>
      </c>
      <c r="B3" s="5" t="n">
        <v>4665594</v>
      </c>
    </row>
    <row r="4" spans="1:8">
      <c r="A4" s="4" t="s">
        <v>566</v>
      </c>
      <c r="B4" s="12" t="n">
        <v>4.2867</v>
      </c>
    </row>
    <row r="5" spans="1:8">
      <c r="A5" s="4" t="s">
        <v>567</v>
      </c>
      <c r="B5" s="5" t="n">
        <v>1500000</v>
      </c>
    </row>
    <row r="6" spans="1:8">
      <c r="A6" s="4" t="s">
        <v>331</v>
      </c>
      <c r="B6" s="9" t="n">
        <v>6</v>
      </c>
    </row>
    <row r="7" spans="1:8">
      <c r="A7" s="4" t="s">
        <v>568</v>
      </c>
      <c r="B7" s="9" t="n">
        <v>20000000</v>
      </c>
    </row>
    <row r="8" spans="1:8">
      <c r="A8" s="4" t="s">
        <v>569</v>
      </c>
      <c r="E8" s="9" t="n">
        <v>19200000</v>
      </c>
    </row>
    <row r="9" spans="1:8">
      <c r="A9" s="4" t="s">
        <v>570</v>
      </c>
      <c r="B9" s="5" t="n">
        <v>700000</v>
      </c>
    </row>
    <row r="10" spans="1:8">
      <c r="A10" s="4" t="s">
        <v>76</v>
      </c>
      <c r="D10" s="5" t="n">
        <v>5000000</v>
      </c>
      <c r="E10" s="5" t="n">
        <v>5000000</v>
      </c>
    </row>
    <row r="11" spans="1:8">
      <c r="A11" s="4" t="s">
        <v>571</v>
      </c>
      <c r="D11" s="10" t="n">
        <v>0.01</v>
      </c>
      <c r="E11" s="10" t="n">
        <v>0.01</v>
      </c>
    </row>
    <row r="12" spans="1:8">
      <c r="A12" s="4" t="s">
        <v>572</v>
      </c>
      <c r="C12" s="10" t="n">
        <v>3.5</v>
      </c>
    </row>
    <row r="13" spans="1:8">
      <c r="A13" s="4" t="s">
        <v>573</v>
      </c>
      <c r="D13" s="10" t="n">
        <v>0.01</v>
      </c>
      <c r="E13" s="10" t="n">
        <v>0.01</v>
      </c>
      <c r="G13" s="10" t="n">
        <v>0.01</v>
      </c>
    </row>
    <row r="14" spans="1:8">
      <c r="A14" s="4" t="s">
        <v>574</v>
      </c>
      <c r="D14" s="5" t="n">
        <v>1</v>
      </c>
      <c r="E14" s="5" t="n">
        <v>1</v>
      </c>
    </row>
    <row r="15" spans="1:8">
      <c r="A15" s="4" t="s">
        <v>575</v>
      </c>
      <c r="E15" s="9" t="n">
        <v>0</v>
      </c>
      <c r="F15" s="9" t="n">
        <v>0</v>
      </c>
    </row>
    <row r="16" spans="1:8">
      <c r="A16" s="4" t="s">
        <v>576</v>
      </c>
      <c r="H16" s="9" t="n">
        <v>50000000</v>
      </c>
    </row>
    <row r="17" spans="1:8">
      <c r="A17" s="4" t="s">
        <v>577</v>
      </c>
      <c r="D17" s="5" t="n">
        <v>0</v>
      </c>
      <c r="E17" s="5" t="n">
        <v>0</v>
      </c>
      <c r="G17" s="5" t="n">
        <v>855474</v>
      </c>
    </row>
    <row r="18" spans="1:8">
      <c r="A18" s="4" t="s">
        <v>578</v>
      </c>
      <c r="G18" s="9" t="n">
        <v>2500000</v>
      </c>
    </row>
    <row r="19" spans="1:8">
      <c r="A19" s="4" t="s">
        <v>579</v>
      </c>
      <c r="E19" s="5" t="n">
        <v>0</v>
      </c>
    </row>
    <row r="20" spans="1:8">
      <c r="A20" s="4" t="s">
        <v>69</v>
      </c>
      <c r="D20" s="5" t="n">
        <v>5321393</v>
      </c>
      <c r="E20" s="5" t="n">
        <v>5321393</v>
      </c>
      <c r="G20" s="5" t="n">
        <v>5321393</v>
      </c>
    </row>
    <row r="21" spans="1:8">
      <c r="A21" s="4" t="s">
        <v>580</v>
      </c>
    </row>
    <row r="22" spans="1:8">
      <c r="A22" s="3" t="s">
        <v>564</v>
      </c>
    </row>
    <row r="23" spans="1:8">
      <c r="A23" s="4" t="s">
        <v>581</v>
      </c>
      <c r="D23" s="5" t="n">
        <v>1092</v>
      </c>
      <c r="E23" s="5" t="n">
        <v>498392</v>
      </c>
    </row>
    <row r="24" spans="1:8">
      <c r="A24" s="4" t="s">
        <v>70</v>
      </c>
    </row>
    <row r="25" spans="1:8">
      <c r="A25" s="3" t="s">
        <v>564</v>
      </c>
    </row>
    <row r="26" spans="1:8">
      <c r="A26" s="4" t="s">
        <v>74</v>
      </c>
      <c r="D26" s="5" t="n">
        <v>241405</v>
      </c>
      <c r="E26" s="5" t="n">
        <v>241405</v>
      </c>
      <c r="G26" s="5" t="n">
        <v>227483</v>
      </c>
    </row>
    <row r="27" spans="1:8">
      <c r="A27" s="4" t="s">
        <v>71</v>
      </c>
      <c r="E27" s="4" t="s">
        <v>72</v>
      </c>
      <c r="G27" s="4" t="s">
        <v>72</v>
      </c>
    </row>
    <row r="28" spans="1:8">
      <c r="A28" s="4" t="s">
        <v>582</v>
      </c>
      <c r="C28" s="10" t="n">
        <v>0.01</v>
      </c>
      <c r="D28" s="10" t="n">
        <v>0.01</v>
      </c>
      <c r="E28" s="10" t="n">
        <v>0.01</v>
      </c>
      <c r="G28" s="10" t="n">
        <v>0.01</v>
      </c>
    </row>
    <row r="29" spans="1:8">
      <c r="A29" s="4" t="s">
        <v>583</v>
      </c>
      <c r="D29" s="5" t="n">
        <v>241405</v>
      </c>
      <c r="E29" s="5" t="n">
        <v>241405</v>
      </c>
      <c r="G29" s="5" t="n">
        <v>227483</v>
      </c>
    </row>
    <row r="30" spans="1:8">
      <c r="A30" s="4" t="s">
        <v>584</v>
      </c>
    </row>
    <row r="31" spans="1:8">
      <c r="A31" s="3" t="s">
        <v>564</v>
      </c>
    </row>
    <row r="32" spans="1:8">
      <c r="A32" s="4" t="s">
        <v>570</v>
      </c>
      <c r="C32" s="9" t="n">
        <v>21300000</v>
      </c>
    </row>
    <row r="33" spans="1:8">
      <c r="A33" s="4" t="s">
        <v>74</v>
      </c>
      <c r="C33" s="5" t="n">
        <v>200000</v>
      </c>
    </row>
    <row r="34" spans="1:8">
      <c r="A34" s="4" t="s">
        <v>71</v>
      </c>
      <c r="C34" s="4" t="s">
        <v>72</v>
      </c>
      <c r="E34" s="4" t="s">
        <v>72</v>
      </c>
    </row>
    <row r="35" spans="1:8">
      <c r="A35" s="4" t="s">
        <v>585</v>
      </c>
      <c r="C35" s="9" t="n">
        <v>200000000</v>
      </c>
    </row>
    <row r="36" spans="1:8">
      <c r="A36" s="4" t="s">
        <v>586</v>
      </c>
      <c r="C36" s="4" t="s">
        <v>327</v>
      </c>
    </row>
    <row r="37" spans="1:8">
      <c r="A37" s="4" t="s">
        <v>587</v>
      </c>
    </row>
    <row r="38" spans="1:8">
      <c r="A38" s="3" t="s">
        <v>564</v>
      </c>
    </row>
    <row r="39" spans="1:8">
      <c r="A39" s="4" t="s">
        <v>71</v>
      </c>
      <c r="C39" s="4" t="s">
        <v>72</v>
      </c>
      <c r="E39" s="4" t="s">
        <v>72</v>
      </c>
    </row>
    <row r="40" spans="1:8">
      <c r="A40" s="4" t="s">
        <v>588</v>
      </c>
    </row>
    <row r="41" spans="1:8">
      <c r="A41" s="3" t="s">
        <v>564</v>
      </c>
    </row>
    <row r="42" spans="1:8">
      <c r="A42" s="4" t="s">
        <v>567</v>
      </c>
      <c r="C42" s="5" t="n">
        <v>60000000</v>
      </c>
    </row>
    <row r="43" spans="1:8">
      <c r="A43" s="4" t="s">
        <v>572</v>
      </c>
      <c r="C43" s="10" t="n">
        <v>3.5</v>
      </c>
    </row>
    <row r="44" spans="1:8">
      <c r="A44" s="4" t="s">
        <v>586</v>
      </c>
      <c r="C44" s="4" t="s">
        <v>327</v>
      </c>
    </row>
    <row r="45" spans="1:8">
      <c r="A45" s="4" t="s">
        <v>114</v>
      </c>
    </row>
    <row r="46" spans="1:8">
      <c r="A46" s="3" t="s">
        <v>564</v>
      </c>
    </row>
    <row r="47" spans="1:8">
      <c r="A47" s="4" t="s">
        <v>569</v>
      </c>
      <c r="B47" s="5" t="n">
        <v>47000</v>
      </c>
    </row>
    <row r="48" spans="1:8">
      <c r="A48" s="4" t="s">
        <v>116</v>
      </c>
    </row>
    <row r="49" spans="1:8">
      <c r="A49" s="3" t="s">
        <v>564</v>
      </c>
    </row>
    <row r="50" spans="1:8">
      <c r="A50" s="4" t="s">
        <v>569</v>
      </c>
      <c r="B50" s="9" t="n">
        <v>19300000</v>
      </c>
      <c r="E50" s="9" t="n">
        <v>19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7</v>
      </c>
      <c r="B1" s="2" t="s">
        <v>1</v>
      </c>
    </row>
    <row r="2" spans="1:2">
      <c r="B2" s="2" t="s">
        <v>138</v>
      </c>
    </row>
    <row r="3" spans="1:2">
      <c r="A3" s="4" t="s">
        <v>118</v>
      </c>
    </row>
    <row r="4" spans="1:2">
      <c r="A4" s="4" t="s">
        <v>139</v>
      </c>
      <c r="B4" s="7" t="n">
        <v>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589</v>
      </c>
      <c r="B1" s="2" t="s">
        <v>79</v>
      </c>
      <c r="E1" s="2" t="s">
        <v>1</v>
      </c>
    </row>
    <row r="2" spans="1:9">
      <c r="B2" s="2" t="s">
        <v>2</v>
      </c>
      <c r="C2" s="2" t="s">
        <v>323</v>
      </c>
      <c r="D2" s="2" t="s">
        <v>80</v>
      </c>
      <c r="E2" s="2" t="s">
        <v>2</v>
      </c>
      <c r="F2" s="2" t="s">
        <v>80</v>
      </c>
      <c r="G2" s="2" t="s">
        <v>590</v>
      </c>
      <c r="H2" s="2" t="s">
        <v>25</v>
      </c>
      <c r="I2" s="2" t="s">
        <v>591</v>
      </c>
    </row>
    <row r="3" spans="1:9">
      <c r="A3" s="3" t="s">
        <v>592</v>
      </c>
    </row>
    <row r="4" spans="1:9">
      <c r="A4" s="4" t="s">
        <v>122</v>
      </c>
      <c r="B4" s="9" t="n">
        <v>4800000</v>
      </c>
      <c r="D4" s="9" t="n">
        <v>2400000</v>
      </c>
      <c r="E4" s="9" t="n">
        <v>13800000</v>
      </c>
      <c r="F4" s="9" t="n">
        <v>8200000</v>
      </c>
    </row>
    <row r="5" spans="1:9">
      <c r="A5" s="4" t="s">
        <v>593</v>
      </c>
      <c r="B5" s="5" t="n">
        <v>1200000</v>
      </c>
      <c r="D5" s="9" t="n">
        <v>900000</v>
      </c>
      <c r="E5" s="5" t="n">
        <v>3500000</v>
      </c>
      <c r="F5" s="9" t="n">
        <v>3200000</v>
      </c>
    </row>
    <row r="6" spans="1:9">
      <c r="A6" s="4" t="s">
        <v>36</v>
      </c>
      <c r="B6" s="5" t="n">
        <v>53400000</v>
      </c>
      <c r="E6" s="5" t="n">
        <v>53400000</v>
      </c>
      <c r="H6" s="9" t="n">
        <v>70500000</v>
      </c>
    </row>
    <row r="7" spans="1:9">
      <c r="A7" s="4" t="s">
        <v>594</v>
      </c>
      <c r="B7" s="5" t="n">
        <v>0</v>
      </c>
    </row>
    <row r="8" spans="1:9">
      <c r="A8" s="4" t="s">
        <v>595</v>
      </c>
      <c r="E8" s="5" t="n">
        <v>2900000</v>
      </c>
    </row>
    <row r="9" spans="1:9">
      <c r="A9" s="4" t="s">
        <v>123</v>
      </c>
      <c r="C9" s="9" t="n">
        <v>1300000</v>
      </c>
      <c r="E9" s="9" t="n">
        <v>1300000</v>
      </c>
    </row>
    <row r="10" spans="1:9">
      <c r="A10" s="4" t="s">
        <v>596</v>
      </c>
    </row>
    <row r="11" spans="1:9">
      <c r="A11" s="3" t="s">
        <v>592</v>
      </c>
    </row>
    <row r="12" spans="1:9">
      <c r="A12" s="4" t="s">
        <v>581</v>
      </c>
      <c r="E12" s="5" t="n">
        <v>404466</v>
      </c>
      <c r="F12" s="5" t="n">
        <v>733769</v>
      </c>
    </row>
    <row r="13" spans="1:9">
      <c r="A13" s="4" t="s">
        <v>595</v>
      </c>
      <c r="E13" s="9" t="n">
        <v>2200000</v>
      </c>
      <c r="F13" s="9" t="n">
        <v>1800000</v>
      </c>
    </row>
    <row r="14" spans="1:9">
      <c r="A14" s="4" t="s">
        <v>597</v>
      </c>
    </row>
    <row r="15" spans="1:9">
      <c r="A15" s="3" t="s">
        <v>592</v>
      </c>
    </row>
    <row r="16" spans="1:9">
      <c r="A16" s="4" t="s">
        <v>581</v>
      </c>
      <c r="E16" s="5" t="n">
        <v>93926</v>
      </c>
      <c r="F16" s="5" t="n">
        <v>50762</v>
      </c>
    </row>
    <row r="17" spans="1:9">
      <c r="A17" s="4" t="s">
        <v>595</v>
      </c>
      <c r="E17" s="9" t="n">
        <v>700000</v>
      </c>
      <c r="F17" s="9" t="n">
        <v>200000</v>
      </c>
    </row>
    <row r="18" spans="1:9">
      <c r="A18" s="4" t="s">
        <v>598</v>
      </c>
    </row>
    <row r="19" spans="1:9">
      <c r="A19" s="3" t="s">
        <v>592</v>
      </c>
    </row>
    <row r="20" spans="1:9">
      <c r="A20" s="4" t="s">
        <v>599</v>
      </c>
      <c r="D20" s="4" t="s">
        <v>339</v>
      </c>
    </row>
    <row r="21" spans="1:9">
      <c r="A21" s="4" t="s">
        <v>600</v>
      </c>
      <c r="D21" s="5" t="n">
        <v>10436550</v>
      </c>
    </row>
    <row r="22" spans="1:9">
      <c r="A22" s="4" t="s">
        <v>601</v>
      </c>
      <c r="G22" s="5" t="n">
        <v>983472</v>
      </c>
    </row>
    <row r="23" spans="1:9">
      <c r="A23" s="4" t="s">
        <v>602</v>
      </c>
    </row>
    <row r="24" spans="1:9">
      <c r="A24" s="3" t="s">
        <v>592</v>
      </c>
    </row>
    <row r="25" spans="1:9">
      <c r="A25" s="4" t="s">
        <v>603</v>
      </c>
      <c r="D25" s="4" t="s">
        <v>524</v>
      </c>
    </row>
    <row r="26" spans="1:9">
      <c r="A26" s="4" t="s">
        <v>604</v>
      </c>
    </row>
    <row r="27" spans="1:9">
      <c r="A27" s="3" t="s">
        <v>592</v>
      </c>
    </row>
    <row r="28" spans="1:9">
      <c r="A28" s="4" t="s">
        <v>603</v>
      </c>
      <c r="D28" s="4" t="s">
        <v>605</v>
      </c>
    </row>
    <row r="29" spans="1:9">
      <c r="A29" s="4" t="s">
        <v>116</v>
      </c>
    </row>
    <row r="30" spans="1:9">
      <c r="A30" s="3" t="s">
        <v>592</v>
      </c>
    </row>
    <row r="31" spans="1:9">
      <c r="A31" s="4" t="s">
        <v>123</v>
      </c>
      <c r="E31" s="5" t="n">
        <v>1300000</v>
      </c>
    </row>
    <row r="32" spans="1:9">
      <c r="A32" s="4" t="s">
        <v>606</v>
      </c>
    </row>
    <row r="33" spans="1:9">
      <c r="A33" s="3" t="s">
        <v>592</v>
      </c>
    </row>
    <row r="34" spans="1:9">
      <c r="A34" s="4" t="s">
        <v>36</v>
      </c>
      <c r="I34" s="9" t="n">
        <v>600000</v>
      </c>
    </row>
    <row r="35" spans="1:9">
      <c r="A35" s="4" t="s">
        <v>594</v>
      </c>
      <c r="B35" s="9" t="n">
        <v>0</v>
      </c>
      <c r="D35" s="9" t="n">
        <v>0</v>
      </c>
      <c r="E35" s="9" t="n">
        <v>2000000</v>
      </c>
      <c r="F35" s="9" t="n">
        <v>-900000</v>
      </c>
    </row>
    <row r="36" spans="1:9">
      <c r="A36" s="4" t="s">
        <v>607</v>
      </c>
    </row>
    <row r="37" spans="1:9">
      <c r="A37" s="3" t="s">
        <v>592</v>
      </c>
    </row>
    <row r="38" spans="1:9">
      <c r="A38" s="4" t="s">
        <v>608</v>
      </c>
      <c r="I38" s="5" t="n">
        <v>-900000</v>
      </c>
    </row>
    <row r="39" spans="1:9">
      <c r="A39" s="4" t="s">
        <v>609</v>
      </c>
    </row>
    <row r="40" spans="1:9">
      <c r="A40" s="3" t="s">
        <v>592</v>
      </c>
    </row>
    <row r="41" spans="1:9">
      <c r="A41" s="4" t="s">
        <v>608</v>
      </c>
      <c r="I41" s="9" t="n">
        <v>1500000</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79</v>
      </c>
      <c r="D1" s="2" t="s">
        <v>1</v>
      </c>
    </row>
    <row r="2" spans="1:5">
      <c r="B2" s="2" t="s">
        <v>2</v>
      </c>
      <c r="C2" s="2" t="s">
        <v>80</v>
      </c>
      <c r="D2" s="2" t="s">
        <v>2</v>
      </c>
      <c r="E2" s="2" t="s">
        <v>80</v>
      </c>
    </row>
    <row r="3" spans="1:5">
      <c r="A3" s="3" t="s">
        <v>611</v>
      </c>
    </row>
    <row r="4" spans="1:5">
      <c r="A4" s="4" t="s">
        <v>612</v>
      </c>
      <c r="B4" s="7" t="n">
        <v>4.8</v>
      </c>
      <c r="C4" s="7" t="n">
        <v>2.4</v>
      </c>
      <c r="D4" s="7" t="n">
        <v>13.8</v>
      </c>
      <c r="E4" s="7" t="n">
        <v>8.199999999999999</v>
      </c>
    </row>
    <row r="5" spans="1:5">
      <c r="A5" s="4" t="s">
        <v>613</v>
      </c>
      <c r="B5" s="5" t="n">
        <v>0</v>
      </c>
      <c r="C5" s="8" t="n">
        <v>0.1</v>
      </c>
      <c r="D5" s="8" t="n">
        <v>0.2</v>
      </c>
      <c r="E5" s="8" t="n">
        <v>0.4</v>
      </c>
    </row>
    <row r="6" spans="1:5">
      <c r="A6" s="4" t="s">
        <v>84</v>
      </c>
    </row>
    <row r="7" spans="1:5">
      <c r="A7" s="3" t="s">
        <v>611</v>
      </c>
    </row>
    <row r="8" spans="1:5">
      <c r="A8" s="4" t="s">
        <v>612</v>
      </c>
      <c r="B8" s="8" t="n">
        <v>1.6</v>
      </c>
      <c r="C8" s="8" t="n">
        <v>1.2</v>
      </c>
      <c r="D8" s="8" t="n">
        <v>4.4</v>
      </c>
      <c r="E8" s="8" t="n">
        <v>3.3</v>
      </c>
    </row>
    <row r="9" spans="1:5">
      <c r="A9" s="4" t="s">
        <v>85</v>
      </c>
    </row>
    <row r="10" spans="1:5">
      <c r="A10" s="3" t="s">
        <v>611</v>
      </c>
    </row>
    <row r="11" spans="1:5">
      <c r="A11" s="4" t="s">
        <v>612</v>
      </c>
      <c r="B11" s="8" t="n">
        <v>3.2</v>
      </c>
      <c r="C11" s="8" t="n">
        <v>1.2</v>
      </c>
      <c r="D11" s="8" t="n">
        <v>9.300000000000001</v>
      </c>
      <c r="E11" s="8" t="n">
        <v>4.8</v>
      </c>
    </row>
    <row r="12" spans="1:5">
      <c r="A12" s="4" t="s">
        <v>86</v>
      </c>
    </row>
    <row r="13" spans="1:5">
      <c r="A13" s="3" t="s">
        <v>611</v>
      </c>
    </row>
    <row r="14" spans="1:5">
      <c r="A14" s="4" t="s">
        <v>612</v>
      </c>
      <c r="B14" s="9" t="n">
        <v>0</v>
      </c>
      <c r="C14" s="9" t="n">
        <v>0</v>
      </c>
      <c r="D14" s="7" t="n">
        <v>0.1</v>
      </c>
      <c r="E14" s="7" t="n">
        <v>0.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4"/>
    <col customWidth="1" max="3" min="3" width="25"/>
  </cols>
  <sheetData>
    <row r="1" spans="1:3">
      <c r="A1" s="1" t="s">
        <v>614</v>
      </c>
      <c r="B1" s="2" t="s">
        <v>1</v>
      </c>
    </row>
    <row r="2" spans="1:3">
      <c r="B2" s="2" t="s">
        <v>2</v>
      </c>
      <c r="C2" s="2" t="s">
        <v>80</v>
      </c>
    </row>
    <row r="3" spans="1:3">
      <c r="A3" s="3" t="s">
        <v>592</v>
      </c>
    </row>
    <row r="4" spans="1:3">
      <c r="A4" s="4" t="s">
        <v>615</v>
      </c>
      <c r="B4" s="4" t="s">
        <v>524</v>
      </c>
      <c r="C4" s="4" t="s">
        <v>524</v>
      </c>
    </row>
    <row r="5" spans="1:3">
      <c r="A5" s="4" t="s">
        <v>616</v>
      </c>
      <c r="B5" s="4" t="s">
        <v>617</v>
      </c>
      <c r="C5" s="4" t="s">
        <v>618</v>
      </c>
    </row>
    <row r="6" spans="1:3">
      <c r="A6" s="4" t="s">
        <v>619</v>
      </c>
      <c r="B6" s="4" t="s">
        <v>620</v>
      </c>
      <c r="C6" s="4" t="s">
        <v>617</v>
      </c>
    </row>
    <row r="7" spans="1:3">
      <c r="A7" s="4" t="s">
        <v>621</v>
      </c>
      <c r="B7" s="4" t="s">
        <v>622</v>
      </c>
      <c r="C7" s="4" t="s">
        <v>622</v>
      </c>
    </row>
    <row r="8" spans="1:3">
      <c r="A8" s="4" t="s">
        <v>623</v>
      </c>
      <c r="B8" s="4" t="s">
        <v>624</v>
      </c>
      <c r="C8" s="4" t="s">
        <v>624</v>
      </c>
    </row>
    <row r="9" spans="1:3">
      <c r="A9" s="4" t="s">
        <v>625</v>
      </c>
    </row>
    <row r="10" spans="1:3">
      <c r="A10" s="3" t="s">
        <v>592</v>
      </c>
    </row>
    <row r="11" spans="1:3">
      <c r="A11" s="4" t="s">
        <v>626</v>
      </c>
      <c r="B11" s="4" t="s">
        <v>627</v>
      </c>
      <c r="C11" s="4" t="s">
        <v>628</v>
      </c>
    </row>
    <row r="12" spans="1:3">
      <c r="A12" s="4" t="s">
        <v>629</v>
      </c>
    </row>
    <row r="13" spans="1:3">
      <c r="A13" s="3" t="s">
        <v>592</v>
      </c>
    </row>
    <row r="14" spans="1:3">
      <c r="A14" s="4" t="s">
        <v>626</v>
      </c>
      <c r="B14" s="4" t="s">
        <v>630</v>
      </c>
      <c r="C14" s="4" t="s">
        <v>63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32</v>
      </c>
      <c r="B1" s="2" t="s">
        <v>1</v>
      </c>
    </row>
    <row r="2" spans="1:3">
      <c r="B2" s="2" t="s">
        <v>2</v>
      </c>
      <c r="C2" s="2" t="s">
        <v>25</v>
      </c>
    </row>
    <row r="3" spans="1:3">
      <c r="A3" s="3" t="s">
        <v>633</v>
      </c>
    </row>
    <row r="4" spans="1:3">
      <c r="A4" s="4" t="s">
        <v>634</v>
      </c>
      <c r="B4" s="5" t="n">
        <v>17742966</v>
      </c>
    </row>
    <row r="5" spans="1:3">
      <c r="A5" s="4" t="s">
        <v>635</v>
      </c>
      <c r="B5" s="5" t="n">
        <v>263662</v>
      </c>
    </row>
    <row r="6" spans="1:3">
      <c r="A6" s="4" t="s">
        <v>636</v>
      </c>
      <c r="B6" s="5" t="n">
        <v>-1415860</v>
      </c>
    </row>
    <row r="7" spans="1:3">
      <c r="A7" s="4" t="s">
        <v>637</v>
      </c>
      <c r="B7" s="5" t="n">
        <v>-1968455</v>
      </c>
    </row>
    <row r="8" spans="1:3">
      <c r="A8" s="4" t="s">
        <v>638</v>
      </c>
      <c r="B8" s="5" t="n">
        <v>14622313</v>
      </c>
    </row>
    <row r="9" spans="1:3">
      <c r="A9" s="4" t="s">
        <v>639</v>
      </c>
      <c r="B9" s="5" t="n">
        <v>7947990</v>
      </c>
      <c r="C9" s="5" t="n">
        <v>5778376</v>
      </c>
    </row>
    <row r="10" spans="1:3">
      <c r="A10" s="3" t="s">
        <v>640</v>
      </c>
    </row>
    <row r="11" spans="1:3">
      <c r="A11" s="4" t="s">
        <v>641</v>
      </c>
      <c r="B11" s="10" t="n">
        <v>4.7</v>
      </c>
    </row>
    <row r="12" spans="1:3">
      <c r="A12" s="4" t="s">
        <v>642</v>
      </c>
      <c r="B12" s="11" t="n">
        <v>6.39</v>
      </c>
    </row>
    <row r="13" spans="1:3">
      <c r="A13" s="4" t="s">
        <v>643</v>
      </c>
      <c r="B13" s="11" t="n">
        <v>2.61</v>
      </c>
    </row>
    <row r="14" spans="1:3">
      <c r="A14" s="4" t="s">
        <v>644</v>
      </c>
      <c r="B14" s="11" t="n">
        <v>2.68</v>
      </c>
    </row>
    <row r="15" spans="1:3">
      <c r="A15" s="4" t="s">
        <v>645</v>
      </c>
      <c r="B15" s="11" t="n">
        <v>5.2</v>
      </c>
    </row>
    <row r="16" spans="1:3">
      <c r="A16" s="4" t="s">
        <v>646</v>
      </c>
      <c r="B16" s="10" t="n">
        <v>7.21</v>
      </c>
      <c r="C16" s="10" t="n">
        <v>8.8699999999999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7</v>
      </c>
      <c r="B1" s="2" t="s">
        <v>1</v>
      </c>
    </row>
    <row r="2" spans="1:2">
      <c r="B2" s="2" t="s">
        <v>648</v>
      </c>
    </row>
    <row r="3" spans="1:2">
      <c r="A3" s="3" t="s">
        <v>633</v>
      </c>
    </row>
    <row r="4" spans="1:2">
      <c r="A4" s="4" t="s">
        <v>649</v>
      </c>
      <c r="B4" s="5" t="n">
        <v>2352490</v>
      </c>
    </row>
    <row r="5" spans="1:2">
      <c r="A5" s="4" t="s">
        <v>650</v>
      </c>
      <c r="B5" s="5" t="n">
        <v>0</v>
      </c>
    </row>
    <row r="6" spans="1:2">
      <c r="A6" s="4" t="s">
        <v>651</v>
      </c>
      <c r="B6" s="5" t="n">
        <v>-1184687</v>
      </c>
    </row>
    <row r="7" spans="1:2">
      <c r="A7" s="4" t="s">
        <v>652</v>
      </c>
      <c r="B7" s="5" t="n">
        <v>-61430</v>
      </c>
    </row>
    <row r="8" spans="1:2">
      <c r="A8" s="4" t="s">
        <v>653</v>
      </c>
      <c r="B8" s="5" t="n">
        <v>1106373</v>
      </c>
    </row>
    <row r="9" spans="1:2">
      <c r="A9" s="3" t="s">
        <v>654</v>
      </c>
    </row>
    <row r="10" spans="1:2">
      <c r="A10" s="4" t="s">
        <v>655</v>
      </c>
      <c r="B10" s="10" t="n">
        <v>3.03</v>
      </c>
    </row>
    <row r="11" spans="1:2">
      <c r="A11" s="4" t="s">
        <v>656</v>
      </c>
      <c r="B11" s="5" t="n">
        <v>0</v>
      </c>
    </row>
    <row r="12" spans="1:2">
      <c r="A12" s="4" t="s">
        <v>657</v>
      </c>
      <c r="B12" s="11" t="n">
        <v>3.07</v>
      </c>
    </row>
    <row r="13" spans="1:2">
      <c r="A13" s="4" t="s">
        <v>658</v>
      </c>
      <c r="B13" s="11" t="n">
        <v>3.29</v>
      </c>
    </row>
    <row r="14" spans="1:2">
      <c r="A14" s="4" t="s">
        <v>659</v>
      </c>
      <c r="B14" s="10" t="n">
        <v>3.0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60</v>
      </c>
      <c r="B1" s="2" t="s">
        <v>1</v>
      </c>
    </row>
    <row r="2" spans="1:2">
      <c r="B2" s="2" t="s">
        <v>648</v>
      </c>
    </row>
    <row r="3" spans="1:2">
      <c r="A3" s="4" t="s">
        <v>597</v>
      </c>
    </row>
    <row r="4" spans="1:2">
      <c r="A4" s="3" t="s">
        <v>633</v>
      </c>
    </row>
    <row r="5" spans="1:2">
      <c r="A5" s="4" t="s">
        <v>649</v>
      </c>
      <c r="B5" s="5" t="n">
        <v>1183500</v>
      </c>
    </row>
    <row r="6" spans="1:2">
      <c r="A6" s="4" t="s">
        <v>650</v>
      </c>
      <c r="B6" s="5" t="n">
        <v>427906</v>
      </c>
    </row>
    <row r="7" spans="1:2">
      <c r="A7" s="4" t="s">
        <v>651</v>
      </c>
      <c r="B7" s="5" t="n">
        <v>-300096</v>
      </c>
    </row>
    <row r="8" spans="1:2">
      <c r="A8" s="4" t="s">
        <v>652</v>
      </c>
      <c r="B8" s="5" t="n">
        <v>-137779</v>
      </c>
    </row>
    <row r="9" spans="1:2">
      <c r="A9" s="4" t="s">
        <v>653</v>
      </c>
      <c r="B9" s="5" t="n">
        <v>1173531</v>
      </c>
    </row>
    <row r="10" spans="1:2">
      <c r="A10" s="3" t="s">
        <v>654</v>
      </c>
    </row>
    <row r="11" spans="1:2">
      <c r="A11" s="4" t="s">
        <v>655</v>
      </c>
      <c r="B11" s="10" t="n">
        <v>2.5</v>
      </c>
    </row>
    <row r="12" spans="1:2">
      <c r="A12" s="4" t="s">
        <v>656</v>
      </c>
      <c r="B12" s="11" t="n">
        <v>7.98</v>
      </c>
    </row>
    <row r="13" spans="1:2">
      <c r="A13" s="4" t="s">
        <v>657</v>
      </c>
      <c r="B13" s="11" t="n">
        <v>2.42</v>
      </c>
    </row>
    <row r="14" spans="1:2">
      <c r="A14" s="4" t="s">
        <v>658</v>
      </c>
      <c r="B14" s="11" t="n">
        <v>3.21</v>
      </c>
    </row>
    <row r="15" spans="1:2">
      <c r="A15" s="4" t="s">
        <v>659</v>
      </c>
      <c r="B15" s="10" t="n">
        <v>4.43</v>
      </c>
    </row>
    <row r="16" spans="1:2">
      <c r="A16" s="4" t="s">
        <v>598</v>
      </c>
    </row>
    <row r="17" spans="1:2">
      <c r="A17" s="3" t="s">
        <v>633</v>
      </c>
    </row>
    <row r="18" spans="1:2">
      <c r="A18" s="4" t="s">
        <v>649</v>
      </c>
      <c r="B18" s="5" t="n">
        <v>4785900</v>
      </c>
    </row>
    <row r="19" spans="1:2">
      <c r="A19" s="4" t="s">
        <v>650</v>
      </c>
      <c r="B19" s="5" t="n">
        <v>1472677</v>
      </c>
    </row>
    <row r="20" spans="1:2">
      <c r="A20" s="4" t="s">
        <v>651</v>
      </c>
      <c r="B20" s="5" t="n">
        <v>0</v>
      </c>
    </row>
    <row r="21" spans="1:2">
      <c r="A21" s="4" t="s">
        <v>652</v>
      </c>
      <c r="B21" s="5" t="n">
        <v>-1208348</v>
      </c>
    </row>
    <row r="22" spans="1:2">
      <c r="A22" s="4" t="s">
        <v>653</v>
      </c>
      <c r="B22" s="5" t="n">
        <v>5050229</v>
      </c>
    </row>
    <row r="23" spans="1:2">
      <c r="A23" s="3" t="s">
        <v>654</v>
      </c>
    </row>
    <row r="24" spans="1:2">
      <c r="A24" s="4" t="s">
        <v>655</v>
      </c>
      <c r="B24" s="10" t="n">
        <v>3.37</v>
      </c>
    </row>
    <row r="25" spans="1:2">
      <c r="A25" s="4" t="s">
        <v>656</v>
      </c>
      <c r="B25" s="11" t="n">
        <v>8.300000000000001</v>
      </c>
    </row>
    <row r="26" spans="1:2">
      <c r="A26" s="4" t="s">
        <v>657</v>
      </c>
      <c r="B26" s="5" t="n">
        <v>0</v>
      </c>
    </row>
    <row r="27" spans="1:2">
      <c r="A27" s="4" t="s">
        <v>658</v>
      </c>
      <c r="B27" s="11" t="n">
        <v>3.83</v>
      </c>
    </row>
    <row r="28" spans="1:2">
      <c r="A28" s="4" t="s">
        <v>659</v>
      </c>
      <c r="B28" s="10" t="n">
        <v>4.6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661</v>
      </c>
      <c r="B1" s="2" t="s">
        <v>79</v>
      </c>
      <c r="D1" s="2" t="s">
        <v>1</v>
      </c>
    </row>
    <row r="2" spans="1:5">
      <c r="B2" s="2" t="s">
        <v>2</v>
      </c>
      <c r="C2" s="2" t="s">
        <v>80</v>
      </c>
      <c r="D2" s="2" t="s">
        <v>2</v>
      </c>
      <c r="E2" s="2" t="s">
        <v>80</v>
      </c>
    </row>
    <row r="3" spans="1:5">
      <c r="A3" s="3" t="s">
        <v>217</v>
      </c>
    </row>
    <row r="4" spans="1:5">
      <c r="A4" s="4" t="s">
        <v>662</v>
      </c>
      <c r="B4" s="7" t="n">
        <v>7.3</v>
      </c>
      <c r="C4" s="7" t="n">
        <v>1.4</v>
      </c>
      <c r="D4" s="7" t="n">
        <v>22.9</v>
      </c>
      <c r="E4" s="7" t="n">
        <v>2.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663</v>
      </c>
      <c r="B1" s="2" t="s">
        <v>79</v>
      </c>
      <c r="D1" s="2" t="s">
        <v>1</v>
      </c>
    </row>
    <row r="2" spans="1:5">
      <c r="B2" s="2" t="s">
        <v>2</v>
      </c>
      <c r="C2" s="2" t="s">
        <v>80</v>
      </c>
      <c r="D2" s="2" t="s">
        <v>2</v>
      </c>
      <c r="E2" s="2" t="s">
        <v>80</v>
      </c>
    </row>
    <row r="3" spans="1:5">
      <c r="A3" s="3" t="s">
        <v>217</v>
      </c>
    </row>
    <row r="4" spans="1:5">
      <c r="A4" s="4" t="s">
        <v>664</v>
      </c>
      <c r="B4" s="9" t="n">
        <v>1</v>
      </c>
      <c r="C4" s="9" t="n">
        <v>0</v>
      </c>
      <c r="D4" s="9" t="n">
        <v>2</v>
      </c>
      <c r="E4" s="7" t="n">
        <v>0.3</v>
      </c>
    </row>
    <row r="5" spans="1:5">
      <c r="A5" s="4" t="s">
        <v>665</v>
      </c>
      <c r="B5" s="8" t="n">
        <v>-0.1</v>
      </c>
      <c r="C5" s="5" t="n">
        <v>0</v>
      </c>
      <c r="D5" s="8" t="n">
        <v>0.1</v>
      </c>
      <c r="E5" s="5" t="n">
        <v>0</v>
      </c>
    </row>
    <row r="6" spans="1:5">
      <c r="A6" s="4" t="s">
        <v>666</v>
      </c>
      <c r="B6" s="5" t="n">
        <v>0</v>
      </c>
      <c r="C6" s="5" t="n">
        <v>0</v>
      </c>
      <c r="D6" s="5" t="n">
        <v>0</v>
      </c>
      <c r="E6" s="8" t="n">
        <v>0.1</v>
      </c>
    </row>
    <row r="7" spans="1:5">
      <c r="A7" s="4" t="s">
        <v>667</v>
      </c>
      <c r="B7" s="8" t="n">
        <v>0.9</v>
      </c>
      <c r="C7" s="5" t="n">
        <v>0</v>
      </c>
      <c r="D7" s="8" t="n">
        <v>2.1</v>
      </c>
      <c r="E7" s="8" t="n">
        <v>0.4</v>
      </c>
    </row>
    <row r="8" spans="1:5">
      <c r="A8" s="4" t="s">
        <v>668</v>
      </c>
      <c r="B8" s="8" t="n">
        <v>4.6</v>
      </c>
      <c r="C8" s="8" t="n">
        <v>1.4</v>
      </c>
      <c r="D8" s="8" t="n">
        <v>16.5</v>
      </c>
      <c r="E8" s="8" t="n">
        <v>1.4</v>
      </c>
    </row>
    <row r="9" spans="1:5">
      <c r="A9" s="4" t="s">
        <v>669</v>
      </c>
      <c r="B9" s="8" t="n">
        <v>1.3</v>
      </c>
      <c r="C9" s="5" t="n">
        <v>0</v>
      </c>
      <c r="D9" s="8" t="n">
        <v>3.8</v>
      </c>
      <c r="E9" s="8" t="n">
        <v>0.8</v>
      </c>
    </row>
    <row r="10" spans="1:5">
      <c r="A10" s="4" t="s">
        <v>86</v>
      </c>
      <c r="B10" s="8" t="n">
        <v>0.5</v>
      </c>
      <c r="C10" s="5" t="n">
        <v>0</v>
      </c>
      <c r="D10" s="8" t="n">
        <v>0.5</v>
      </c>
      <c r="E10" s="5" t="n">
        <v>0</v>
      </c>
    </row>
    <row r="11" spans="1:5">
      <c r="A11" s="4" t="s">
        <v>670</v>
      </c>
      <c r="B11" s="7" t="n">
        <v>7.3</v>
      </c>
      <c r="C11" s="7" t="n">
        <v>1.4</v>
      </c>
      <c r="D11" s="7" t="n">
        <v>22.9</v>
      </c>
      <c r="E11" s="7" t="n">
        <v>2.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1</v>
      </c>
      <c r="B1" s="2" t="s">
        <v>79</v>
      </c>
      <c r="D1" s="2" t="s">
        <v>1</v>
      </c>
    </row>
    <row r="2" spans="1:6">
      <c r="B2" s="2" t="s">
        <v>2</v>
      </c>
      <c r="C2" s="2" t="s">
        <v>80</v>
      </c>
      <c r="D2" s="2" t="s">
        <v>2</v>
      </c>
      <c r="E2" s="2" t="s">
        <v>80</v>
      </c>
      <c r="F2" s="2" t="s">
        <v>25</v>
      </c>
    </row>
    <row r="3" spans="1:6">
      <c r="A3" s="3" t="s">
        <v>325</v>
      </c>
    </row>
    <row r="4" spans="1:6">
      <c r="A4" s="4" t="s">
        <v>672</v>
      </c>
      <c r="B4" s="4" t="s">
        <v>673</v>
      </c>
      <c r="C4" s="4" t="s">
        <v>674</v>
      </c>
      <c r="D4" s="4" t="s">
        <v>673</v>
      </c>
      <c r="E4" s="4" t="s">
        <v>674</v>
      </c>
    </row>
    <row r="5" spans="1:6">
      <c r="A5" s="4" t="s">
        <v>675</v>
      </c>
      <c r="D5" s="4" t="s">
        <v>405</v>
      </c>
    </row>
    <row r="6" spans="1:6">
      <c r="A6" s="4" t="s">
        <v>676</v>
      </c>
      <c r="D6" s="4" t="s">
        <v>403</v>
      </c>
    </row>
    <row r="7" spans="1:6">
      <c r="A7" s="4" t="s">
        <v>594</v>
      </c>
      <c r="B7" s="9" t="n">
        <v>0</v>
      </c>
    </row>
    <row r="8" spans="1:6">
      <c r="A8" s="4" t="s">
        <v>677</v>
      </c>
      <c r="B8" s="8" t="n">
        <v>0.2</v>
      </c>
      <c r="C8" s="7" t="n">
        <v>0.4</v>
      </c>
    </row>
    <row r="9" spans="1:6">
      <c r="A9" s="4" t="s">
        <v>36</v>
      </c>
      <c r="F9" s="7" t="n">
        <v>70.5</v>
      </c>
    </row>
    <row r="10" spans="1:6">
      <c r="A10" s="4" t="s">
        <v>678</v>
      </c>
      <c r="F10" s="8" t="n">
        <v>47.9</v>
      </c>
    </row>
    <row r="11" spans="1:6">
      <c r="A11" s="4" t="s">
        <v>679</v>
      </c>
      <c r="F11" s="8" t="n">
        <v>0.5</v>
      </c>
    </row>
    <row r="12" spans="1:6">
      <c r="A12" s="4" t="s">
        <v>334</v>
      </c>
    </row>
    <row r="13" spans="1:6">
      <c r="A13" s="3" t="s">
        <v>325</v>
      </c>
    </row>
    <row r="14" spans="1:6">
      <c r="A14" s="4" t="s">
        <v>678</v>
      </c>
      <c r="F14" s="5" t="n">
        <v>15</v>
      </c>
    </row>
    <row r="15" spans="1:6">
      <c r="A15" s="4" t="s">
        <v>367</v>
      </c>
      <c r="B15" s="7" t="n">
        <v>29.8</v>
      </c>
      <c r="D15" s="7" t="n">
        <v>29.8</v>
      </c>
      <c r="F15" s="7" t="n">
        <v>29.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0</v>
      </c>
      <c r="B1" s="2" t="s">
        <v>681</v>
      </c>
      <c r="C1" s="2" t="s">
        <v>322</v>
      </c>
      <c r="D1" s="2" t="s">
        <v>682</v>
      </c>
      <c r="E1" s="2" t="s">
        <v>683</v>
      </c>
      <c r="F1" s="2" t="s">
        <v>2</v>
      </c>
      <c r="G1" s="2" t="s">
        <v>25</v>
      </c>
      <c r="H1" s="2" t="s">
        <v>80</v>
      </c>
    </row>
    <row r="2" spans="1:8">
      <c r="A2" s="3" t="s">
        <v>684</v>
      </c>
    </row>
    <row r="3" spans="1:8">
      <c r="A3" s="4" t="s">
        <v>567</v>
      </c>
      <c r="B3" s="5" t="n">
        <v>1500000</v>
      </c>
    </row>
    <row r="4" spans="1:8">
      <c r="A4" s="4" t="s">
        <v>685</v>
      </c>
      <c r="C4" s="10" t="n">
        <v>3.5</v>
      </c>
    </row>
    <row r="5" spans="1:8">
      <c r="A5" s="4" t="s">
        <v>686</v>
      </c>
      <c r="B5" s="9" t="n">
        <v>700000</v>
      </c>
    </row>
    <row r="6" spans="1:8">
      <c r="A6" s="4" t="s">
        <v>169</v>
      </c>
      <c r="F6" s="9" t="n">
        <v>4800000</v>
      </c>
      <c r="H6" s="9" t="n">
        <v>4500000</v>
      </c>
    </row>
    <row r="7" spans="1:8">
      <c r="A7" s="4" t="s">
        <v>687</v>
      </c>
      <c r="E7" s="9" t="n">
        <v>4500000</v>
      </c>
    </row>
    <row r="8" spans="1:8">
      <c r="A8" s="4" t="s">
        <v>688</v>
      </c>
      <c r="E8" s="9" t="n">
        <v>460</v>
      </c>
    </row>
    <row r="9" spans="1:8">
      <c r="A9" s="4" t="s">
        <v>689</v>
      </c>
    </row>
    <row r="10" spans="1:8">
      <c r="A10" s="3" t="s">
        <v>684</v>
      </c>
    </row>
    <row r="11" spans="1:8">
      <c r="A11" s="4" t="s">
        <v>687</v>
      </c>
      <c r="D11" s="9" t="n">
        <v>4800000</v>
      </c>
    </row>
    <row r="12" spans="1:8">
      <c r="A12" s="4" t="s">
        <v>688</v>
      </c>
      <c r="D12" s="9" t="n">
        <v>100</v>
      </c>
    </row>
    <row r="13" spans="1:8">
      <c r="A13" s="4" t="s">
        <v>70</v>
      </c>
    </row>
    <row r="14" spans="1:8">
      <c r="A14" s="3" t="s">
        <v>684</v>
      </c>
    </row>
    <row r="15" spans="1:8">
      <c r="A15" s="4" t="s">
        <v>74</v>
      </c>
      <c r="F15" s="5" t="n">
        <v>241405</v>
      </c>
      <c r="G15" s="5" t="n">
        <v>227483</v>
      </c>
    </row>
    <row r="16" spans="1:8">
      <c r="A16" s="4" t="s">
        <v>690</v>
      </c>
      <c r="C16" s="9" t="n">
        <v>48300000</v>
      </c>
    </row>
    <row r="17" spans="1:8">
      <c r="A17" s="4" t="s">
        <v>71</v>
      </c>
      <c r="F17" s="4" t="s">
        <v>72</v>
      </c>
      <c r="G17" s="4" t="s">
        <v>72</v>
      </c>
    </row>
    <row r="18" spans="1:8">
      <c r="A18" s="4" t="s">
        <v>691</v>
      </c>
      <c r="F18" s="9" t="n">
        <v>1000</v>
      </c>
    </row>
    <row r="19" spans="1:8">
      <c r="A19" s="4" t="s">
        <v>692</v>
      </c>
      <c r="F19" s="4" t="s">
        <v>535</v>
      </c>
    </row>
    <row r="20" spans="1:8">
      <c r="A20" s="4" t="s">
        <v>693</v>
      </c>
    </row>
    <row r="21" spans="1:8">
      <c r="A21" s="3" t="s">
        <v>684</v>
      </c>
    </row>
    <row r="22" spans="1:8">
      <c r="A22" s="4" t="s">
        <v>74</v>
      </c>
      <c r="C22" s="5" t="n">
        <v>200000</v>
      </c>
    </row>
    <row r="23" spans="1:8">
      <c r="A23" s="4" t="s">
        <v>694</v>
      </c>
      <c r="C23" s="9" t="n">
        <v>200000000</v>
      </c>
    </row>
    <row r="24" spans="1:8">
      <c r="A24" s="4" t="s">
        <v>586</v>
      </c>
      <c r="C24" s="4" t="s">
        <v>327</v>
      </c>
    </row>
    <row r="25" spans="1:8">
      <c r="A25" s="4" t="s">
        <v>686</v>
      </c>
      <c r="C25" s="9" t="n">
        <v>21300000</v>
      </c>
    </row>
    <row r="26" spans="1:8">
      <c r="A26" s="4" t="s">
        <v>695</v>
      </c>
      <c r="C26" s="9" t="n">
        <v>14000000</v>
      </c>
    </row>
    <row r="27" spans="1:8">
      <c r="A27" s="4" t="s">
        <v>71</v>
      </c>
      <c r="C27" s="4" t="s">
        <v>72</v>
      </c>
      <c r="F27" s="4" t="s">
        <v>72</v>
      </c>
    </row>
    <row r="28" spans="1:8">
      <c r="A28" s="4" t="s">
        <v>696</v>
      </c>
    </row>
    <row r="29" spans="1:8">
      <c r="A29" s="3" t="s">
        <v>684</v>
      </c>
    </row>
    <row r="30" spans="1:8">
      <c r="A30" s="4" t="s">
        <v>586</v>
      </c>
      <c r="C30" s="4" t="s">
        <v>327</v>
      </c>
    </row>
    <row r="31" spans="1:8">
      <c r="A31" s="4" t="s">
        <v>567</v>
      </c>
      <c r="C31" s="5" t="n">
        <v>60000000</v>
      </c>
    </row>
    <row r="32" spans="1:8">
      <c r="A32" s="4" t="s">
        <v>685</v>
      </c>
      <c r="C32" s="10" t="n">
        <v>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0</v>
      </c>
    </row>
    <row r="3" spans="1:3">
      <c r="A3" s="3" t="s">
        <v>141</v>
      </c>
    </row>
    <row r="4" spans="1:3">
      <c r="A4" s="4" t="s">
        <v>92</v>
      </c>
      <c r="B4" s="9" t="n">
        <v>-39600</v>
      </c>
      <c r="C4" s="9" t="n">
        <v>-18600</v>
      </c>
    </row>
    <row r="5" spans="1:3">
      <c r="A5" s="3" t="s">
        <v>142</v>
      </c>
    </row>
    <row r="6" spans="1:3">
      <c r="A6" s="4" t="s">
        <v>143</v>
      </c>
      <c r="B6" s="5" t="n">
        <v>27600</v>
      </c>
      <c r="C6" s="5" t="n">
        <v>11500</v>
      </c>
    </row>
    <row r="7" spans="1:3">
      <c r="A7" s="4" t="s">
        <v>144</v>
      </c>
      <c r="B7" s="5" t="n">
        <v>900</v>
      </c>
      <c r="C7" s="5" t="n">
        <v>0</v>
      </c>
    </row>
    <row r="8" spans="1:3">
      <c r="A8" s="4" t="s">
        <v>145</v>
      </c>
      <c r="B8" s="5" t="n">
        <v>13800</v>
      </c>
      <c r="C8" s="5" t="n">
        <v>8200</v>
      </c>
    </row>
    <row r="9" spans="1:3">
      <c r="A9" s="4" t="s">
        <v>146</v>
      </c>
      <c r="B9" s="5" t="n">
        <v>800</v>
      </c>
      <c r="C9" s="5" t="n">
        <v>200</v>
      </c>
    </row>
    <row r="10" spans="1:3">
      <c r="A10" s="4" t="s">
        <v>147</v>
      </c>
      <c r="B10" s="5" t="n">
        <v>546</v>
      </c>
      <c r="C10" s="5" t="n">
        <v>85</v>
      </c>
    </row>
    <row r="11" spans="1:3">
      <c r="A11" s="4" t="s">
        <v>148</v>
      </c>
      <c r="B11" s="5" t="n">
        <v>-12700</v>
      </c>
      <c r="C11" s="5" t="n">
        <v>-5600</v>
      </c>
    </row>
    <row r="12" spans="1:3">
      <c r="A12" s="3" t="s">
        <v>149</v>
      </c>
    </row>
    <row r="13" spans="1:3">
      <c r="A13" s="4" t="s">
        <v>150</v>
      </c>
      <c r="B13" s="5" t="n">
        <v>-10800</v>
      </c>
      <c r="C13" s="5" t="n">
        <v>-15400</v>
      </c>
    </row>
    <row r="14" spans="1:3">
      <c r="A14" s="4" t="s">
        <v>151</v>
      </c>
      <c r="B14" s="5" t="n">
        <v>-18000</v>
      </c>
      <c r="C14" s="5" t="n">
        <v>-3700</v>
      </c>
    </row>
    <row r="15" spans="1:3">
      <c r="A15" s="4" t="s">
        <v>41</v>
      </c>
      <c r="B15" s="5" t="n">
        <v>-6000</v>
      </c>
      <c r="C15" s="5" t="n">
        <v>300</v>
      </c>
    </row>
    <row r="16" spans="1:3">
      <c r="A16" s="4" t="s">
        <v>44</v>
      </c>
      <c r="B16" s="5" t="n">
        <v>15200</v>
      </c>
      <c r="C16" s="5" t="n">
        <v>4300</v>
      </c>
    </row>
    <row r="17" spans="1:3">
      <c r="A17" s="4" t="s">
        <v>152</v>
      </c>
      <c r="B17" s="5" t="n">
        <v>16300</v>
      </c>
      <c r="C17" s="5" t="n">
        <v>-300</v>
      </c>
    </row>
    <row r="18" spans="1:3">
      <c r="A18" s="4" t="s">
        <v>153</v>
      </c>
      <c r="B18" s="5" t="n">
        <v>6000</v>
      </c>
      <c r="C18" s="5" t="n">
        <v>14700</v>
      </c>
    </row>
    <row r="19" spans="1:3">
      <c r="A19" s="4" t="s">
        <v>154</v>
      </c>
      <c r="B19" s="5" t="n">
        <v>-6000</v>
      </c>
      <c r="C19" s="5" t="n">
        <v>-4300</v>
      </c>
    </row>
    <row r="20" spans="1:3">
      <c r="A20" s="3" t="s">
        <v>155</v>
      </c>
    </row>
    <row r="21" spans="1:3">
      <c r="A21" s="4" t="s">
        <v>156</v>
      </c>
      <c r="B21" s="5" t="n">
        <v>-20100</v>
      </c>
      <c r="C21" s="5" t="n">
        <v>-30100</v>
      </c>
    </row>
    <row r="22" spans="1:3">
      <c r="A22" s="4" t="s">
        <v>157</v>
      </c>
      <c r="B22" s="5" t="n">
        <v>-462800</v>
      </c>
      <c r="C22" s="5" t="n">
        <v>0</v>
      </c>
    </row>
    <row r="23" spans="1:3">
      <c r="A23" s="4" t="s">
        <v>158</v>
      </c>
      <c r="B23" s="5" t="n">
        <v>-482900</v>
      </c>
      <c r="C23" s="5" t="n">
        <v>-30100</v>
      </c>
    </row>
    <row r="24" spans="1:3">
      <c r="A24" s="3" t="s">
        <v>159</v>
      </c>
    </row>
    <row r="25" spans="1:3">
      <c r="A25" s="4" t="s">
        <v>160</v>
      </c>
      <c r="B25" s="5" t="n">
        <v>19200</v>
      </c>
      <c r="C25" s="5" t="n">
        <v>0</v>
      </c>
    </row>
    <row r="26" spans="1:3">
      <c r="A26" s="4" t="s">
        <v>128</v>
      </c>
      <c r="B26" s="5" t="n">
        <v>3600</v>
      </c>
      <c r="C26" s="5" t="n">
        <v>0</v>
      </c>
    </row>
    <row r="27" spans="1:3">
      <c r="A27" s="4" t="s">
        <v>161</v>
      </c>
      <c r="B27" s="5" t="n">
        <v>0</v>
      </c>
      <c r="C27" s="5" t="n">
        <v>-2000</v>
      </c>
    </row>
    <row r="28" spans="1:3">
      <c r="A28" s="4" t="s">
        <v>162</v>
      </c>
      <c r="B28" s="5" t="n">
        <v>-2900</v>
      </c>
      <c r="C28" s="5" t="n">
        <v>-2400</v>
      </c>
    </row>
    <row r="29" spans="1:3">
      <c r="A29" s="4" t="s">
        <v>163</v>
      </c>
      <c r="B29" s="5" t="n">
        <v>378100</v>
      </c>
      <c r="C29" s="5" t="n">
        <v>-4400</v>
      </c>
    </row>
    <row r="30" spans="1:3">
      <c r="A30" s="4" t="s">
        <v>164</v>
      </c>
      <c r="B30" s="5" t="n">
        <v>-900</v>
      </c>
      <c r="C30" s="5" t="n">
        <v>400</v>
      </c>
    </row>
    <row r="31" spans="1:3">
      <c r="A31" s="4" t="s">
        <v>165</v>
      </c>
      <c r="B31" s="5" t="n">
        <v>-111700</v>
      </c>
      <c r="C31" s="5" t="n">
        <v>-38400</v>
      </c>
    </row>
    <row r="32" spans="1:3">
      <c r="A32" s="4" t="s">
        <v>166</v>
      </c>
      <c r="B32" s="5" t="n">
        <v>166400</v>
      </c>
      <c r="C32" s="5" t="n">
        <v>182700</v>
      </c>
    </row>
    <row r="33" spans="1:3">
      <c r="A33" s="4" t="s">
        <v>167</v>
      </c>
      <c r="B33" s="5" t="n">
        <v>54700</v>
      </c>
      <c r="C33" s="5" t="n">
        <v>144300</v>
      </c>
    </row>
    <row r="34" spans="1:3">
      <c r="A34" s="3" t="s">
        <v>168</v>
      </c>
    </row>
    <row r="35" spans="1:3">
      <c r="A35" s="4" t="s">
        <v>169</v>
      </c>
      <c r="B35" s="5" t="n">
        <v>4800</v>
      </c>
      <c r="C35" s="5" t="n">
        <v>4500</v>
      </c>
    </row>
    <row r="36" spans="1:3">
      <c r="A36" s="4" t="s">
        <v>170</v>
      </c>
      <c r="B36" s="5" t="n">
        <v>21700</v>
      </c>
      <c r="C36" s="5" t="n">
        <v>2600</v>
      </c>
    </row>
    <row r="37" spans="1:3">
      <c r="A37" s="4" t="s">
        <v>171</v>
      </c>
      <c r="B37" s="5" t="n">
        <v>600</v>
      </c>
      <c r="C37" s="5" t="n">
        <v>600</v>
      </c>
    </row>
    <row r="38" spans="1:3">
      <c r="A38" s="4" t="s">
        <v>172</v>
      </c>
      <c r="B38" s="5" t="n">
        <v>7500</v>
      </c>
      <c r="C38" s="5" t="n">
        <v>0</v>
      </c>
    </row>
    <row r="39" spans="1:3">
      <c r="A39" s="4" t="s">
        <v>173</v>
      </c>
      <c r="B39" s="5" t="n">
        <v>-2500</v>
      </c>
      <c r="C39" s="5" t="n">
        <v>-1100</v>
      </c>
    </row>
    <row r="40" spans="1:3">
      <c r="A40" s="4" t="s">
        <v>174</v>
      </c>
      <c r="B40" s="5" t="n">
        <v>400</v>
      </c>
      <c r="C40" s="5" t="n">
        <v>3400</v>
      </c>
    </row>
    <row r="41" spans="1:3">
      <c r="A41" s="4" t="s">
        <v>175</v>
      </c>
    </row>
    <row r="42" spans="1:3">
      <c r="A42" s="3" t="s">
        <v>159</v>
      </c>
    </row>
    <row r="43" spans="1:3">
      <c r="A43" s="4" t="s">
        <v>176</v>
      </c>
      <c r="B43" s="5" t="n">
        <v>253100</v>
      </c>
      <c r="C43" s="5" t="n">
        <v>0</v>
      </c>
    </row>
    <row r="44" spans="1:3">
      <c r="A44" s="4" t="s">
        <v>177</v>
      </c>
    </row>
    <row r="45" spans="1:3">
      <c r="A45" s="3" t="s">
        <v>159</v>
      </c>
    </row>
    <row r="46" spans="1:3">
      <c r="A46" s="4" t="s">
        <v>178</v>
      </c>
      <c r="B46" s="5" t="n">
        <v>-400</v>
      </c>
      <c r="C46" s="5" t="n">
        <v>0</v>
      </c>
    </row>
    <row r="47" spans="1:3">
      <c r="A47" s="4" t="s">
        <v>179</v>
      </c>
    </row>
    <row r="48" spans="1:3">
      <c r="A48" s="3" t="s">
        <v>159</v>
      </c>
    </row>
    <row r="49" spans="1:3">
      <c r="A49" s="4" t="s">
        <v>176</v>
      </c>
      <c r="B49" s="9" t="n">
        <v>105500</v>
      </c>
      <c r="C49" s="9"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697</v>
      </c>
      <c r="B1" s="2" t="s">
        <v>1</v>
      </c>
    </row>
    <row r="2" spans="1:2">
      <c r="B2" s="2" t="s">
        <v>698</v>
      </c>
    </row>
    <row r="3" spans="1:2">
      <c r="A3" s="3" t="s">
        <v>699</v>
      </c>
    </row>
    <row r="4" spans="1:2">
      <c r="A4" s="4" t="s">
        <v>700</v>
      </c>
      <c r="B4" s="5" t="n">
        <v>227483</v>
      </c>
    </row>
    <row r="5" spans="1:2">
      <c r="A5" s="4" t="s">
        <v>701</v>
      </c>
      <c r="B5" s="5" t="n">
        <v>13922</v>
      </c>
    </row>
    <row r="6" spans="1:2">
      <c r="A6" s="4" t="s">
        <v>702</v>
      </c>
      <c r="B6" s="5" t="n">
        <v>241405</v>
      </c>
    </row>
    <row r="7" spans="1:2">
      <c r="A7" s="3" t="s">
        <v>703</v>
      </c>
    </row>
    <row r="8" spans="1:2">
      <c r="A8" s="4" t="s">
        <v>704</v>
      </c>
      <c r="B8" s="7" t="n">
        <v>189.3</v>
      </c>
    </row>
    <row r="9" spans="1:2">
      <c r="A9" s="4" t="s">
        <v>705</v>
      </c>
      <c r="B9" s="8" t="n">
        <v>14.2</v>
      </c>
    </row>
    <row r="10" spans="1:2">
      <c r="A10" s="4" t="s">
        <v>706</v>
      </c>
      <c r="B10" s="7" t="n">
        <v>203.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79</v>
      </c>
      <c r="D1" s="2" t="s">
        <v>1</v>
      </c>
    </row>
    <row r="2" spans="1:5">
      <c r="B2" s="2" t="s">
        <v>2</v>
      </c>
      <c r="C2" s="2" t="s">
        <v>80</v>
      </c>
      <c r="D2" s="2" t="s">
        <v>2</v>
      </c>
      <c r="E2" s="2" t="s">
        <v>80</v>
      </c>
    </row>
    <row r="3" spans="1:5">
      <c r="A3" s="3" t="s">
        <v>708</v>
      </c>
    </row>
    <row r="4" spans="1:5">
      <c r="A4" s="4" t="s">
        <v>92</v>
      </c>
      <c r="B4" s="7" t="n">
        <v>-13.4</v>
      </c>
      <c r="C4" s="7" t="n">
        <v>-3.6</v>
      </c>
      <c r="D4" s="7" t="n">
        <v>-39.6</v>
      </c>
      <c r="E4" s="7" t="n">
        <v>-18.6</v>
      </c>
    </row>
    <row r="5" spans="1:5">
      <c r="A5" s="4" t="s">
        <v>105</v>
      </c>
      <c r="B5" s="8" t="n">
        <v>-4.8</v>
      </c>
      <c r="C5" s="8" t="n">
        <v>-4.4</v>
      </c>
      <c r="D5" s="8" t="n">
        <v>-14.2</v>
      </c>
      <c r="E5" s="8" t="n">
        <v>-13.1</v>
      </c>
    </row>
    <row r="6" spans="1:5">
      <c r="A6" s="4" t="s">
        <v>106</v>
      </c>
      <c r="B6" s="5" t="n">
        <v>0</v>
      </c>
      <c r="C6" s="5" t="n">
        <v>0</v>
      </c>
      <c r="D6" s="5" t="n">
        <v>0</v>
      </c>
      <c r="E6" s="5" t="n">
        <v>0</v>
      </c>
    </row>
    <row r="7" spans="1:5">
      <c r="A7" s="4" t="s">
        <v>107</v>
      </c>
      <c r="B7" s="8" t="n">
        <v>-18.2</v>
      </c>
      <c r="C7" s="5" t="n">
        <v>-8</v>
      </c>
      <c r="D7" s="8" t="n">
        <v>-53.8</v>
      </c>
      <c r="E7" s="8" t="n">
        <v>-31.7</v>
      </c>
    </row>
    <row r="8" spans="1:5">
      <c r="A8" s="3" t="s">
        <v>709</v>
      </c>
    </row>
    <row r="9" spans="1:5">
      <c r="A9" s="4" t="s">
        <v>134</v>
      </c>
      <c r="B9" s="8" t="n">
        <v>-13.4</v>
      </c>
      <c r="C9" s="8" t="n">
        <v>-3.6</v>
      </c>
      <c r="D9" s="8" t="n">
        <v>-39.6</v>
      </c>
      <c r="E9" s="8" t="n">
        <v>-18.6</v>
      </c>
    </row>
    <row r="10" spans="1:5">
      <c r="A10" s="4" t="s">
        <v>105</v>
      </c>
      <c r="B10" s="8" t="n">
        <v>-4.8</v>
      </c>
      <c r="C10" s="8" t="n">
        <v>-4.4</v>
      </c>
      <c r="D10" s="8" t="n">
        <v>-14.2</v>
      </c>
      <c r="E10" s="8" t="n">
        <v>-13.1</v>
      </c>
    </row>
    <row r="11" spans="1:5">
      <c r="A11" s="4" t="s">
        <v>106</v>
      </c>
      <c r="B11" s="5" t="n">
        <v>0</v>
      </c>
      <c r="C11" s="5" t="n">
        <v>0</v>
      </c>
      <c r="D11" s="5" t="n">
        <v>0</v>
      </c>
      <c r="E11" s="5" t="n">
        <v>0</v>
      </c>
    </row>
    <row r="12" spans="1:5">
      <c r="A12" s="4" t="s">
        <v>109</v>
      </c>
      <c r="B12" s="7" t="n">
        <v>-18.2</v>
      </c>
      <c r="C12" s="9" t="n">
        <v>-8</v>
      </c>
      <c r="D12" s="7" t="n">
        <v>-53.8</v>
      </c>
      <c r="E12" s="7" t="n">
        <v>-31.7</v>
      </c>
    </row>
    <row r="13" spans="1:5">
      <c r="A13" s="4" t="s">
        <v>710</v>
      </c>
      <c r="B13" s="5" t="n">
        <v>109089507</v>
      </c>
      <c r="C13" s="5" t="n">
        <v>102225422</v>
      </c>
      <c r="D13" s="5" t="n">
        <v>107921457</v>
      </c>
      <c r="E13" s="5" t="n">
        <v>102022129</v>
      </c>
    </row>
    <row r="14" spans="1:5">
      <c r="A14" s="4" t="s">
        <v>711</v>
      </c>
      <c r="B14" s="5" t="n">
        <v>0</v>
      </c>
      <c r="C14" s="5" t="n">
        <v>0</v>
      </c>
      <c r="D14" s="5" t="n">
        <v>0</v>
      </c>
      <c r="E14" s="5" t="n">
        <v>0</v>
      </c>
    </row>
    <row r="15" spans="1:5">
      <c r="A15" s="4" t="s">
        <v>712</v>
      </c>
      <c r="B15" s="5" t="n">
        <v>109089507</v>
      </c>
      <c r="C15" s="5" t="n">
        <v>102225422</v>
      </c>
      <c r="D15" s="5" t="n">
        <v>107921457</v>
      </c>
      <c r="E15" s="5" t="n">
        <v>102022129</v>
      </c>
    </row>
    <row r="16" spans="1:5">
      <c r="A16" s="4" t="s">
        <v>713</v>
      </c>
      <c r="B16" s="10" t="n">
        <v>-0.17</v>
      </c>
      <c r="C16" s="10" t="n">
        <v>-0.08</v>
      </c>
      <c r="D16" s="10" t="n">
        <v>-0.5</v>
      </c>
      <c r="E16" s="10" t="n">
        <v>-0.31</v>
      </c>
    </row>
    <row r="17" spans="1:5">
      <c r="A17" s="4" t="s">
        <v>714</v>
      </c>
      <c r="B17" s="10" t="n">
        <v>-0.17</v>
      </c>
      <c r="C17" s="10" t="n">
        <v>-0.08</v>
      </c>
      <c r="D17" s="10" t="n">
        <v>-0.5</v>
      </c>
      <c r="E17" s="10" t="n">
        <v>-0.3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80</v>
      </c>
    </row>
    <row r="3" spans="1:3">
      <c r="A3" s="3" t="s">
        <v>716</v>
      </c>
    </row>
    <row r="4" spans="1:3">
      <c r="A4" s="4" t="s">
        <v>717</v>
      </c>
      <c r="B4" s="5" t="n">
        <v>21952446</v>
      </c>
      <c r="C4" s="5" t="n">
        <v>24808536</v>
      </c>
    </row>
    <row r="5" spans="1:3">
      <c r="A5" s="4" t="s">
        <v>718</v>
      </c>
    </row>
    <row r="6" spans="1:3">
      <c r="A6" s="3" t="s">
        <v>716</v>
      </c>
    </row>
    <row r="7" spans="1:3">
      <c r="A7" s="4" t="s">
        <v>717</v>
      </c>
      <c r="B7" s="5" t="n">
        <v>60000000</v>
      </c>
      <c r="C7" s="5" t="n">
        <v>15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19</v>
      </c>
      <c r="B1" s="2" t="s">
        <v>322</v>
      </c>
      <c r="C1" s="2" t="s">
        <v>2</v>
      </c>
      <c r="D1" s="2" t="s">
        <v>25</v>
      </c>
    </row>
    <row r="2" spans="1:4">
      <c r="A2" s="4" t="s">
        <v>70</v>
      </c>
    </row>
    <row r="3" spans="1:4">
      <c r="A3" s="3" t="s">
        <v>720</v>
      </c>
    </row>
    <row r="4" spans="1:4">
      <c r="A4" s="4" t="s">
        <v>721</v>
      </c>
      <c r="C4" s="4" t="s">
        <v>72</v>
      </c>
      <c r="D4" s="4" t="s">
        <v>72</v>
      </c>
    </row>
    <row r="5" spans="1:4">
      <c r="A5" s="4" t="s">
        <v>722</v>
      </c>
    </row>
    <row r="6" spans="1:4">
      <c r="A6" s="3" t="s">
        <v>720</v>
      </c>
    </row>
    <row r="7" spans="1:4">
      <c r="A7" s="4" t="s">
        <v>543</v>
      </c>
      <c r="C7" s="7" t="n">
        <v>2.3</v>
      </c>
      <c r="D7" s="7" t="n">
        <v>0.5</v>
      </c>
    </row>
    <row r="8" spans="1:4">
      <c r="A8" s="4" t="s">
        <v>693</v>
      </c>
    </row>
    <row r="9" spans="1:4">
      <c r="A9" s="3" t="s">
        <v>720</v>
      </c>
    </row>
    <row r="10" spans="1:4">
      <c r="A10" s="4" t="s">
        <v>721</v>
      </c>
      <c r="B10" s="4" t="s">
        <v>72</v>
      </c>
      <c r="C10" s="4" t="s">
        <v>72</v>
      </c>
    </row>
    <row r="11" spans="1:4">
      <c r="A11" s="4" t="s">
        <v>723</v>
      </c>
    </row>
    <row r="12" spans="1:4">
      <c r="A12" s="3" t="s">
        <v>720</v>
      </c>
    </row>
    <row r="13" spans="1:4">
      <c r="A13" s="4" t="s">
        <v>721</v>
      </c>
      <c r="B13" s="4" t="s">
        <v>72</v>
      </c>
      <c r="C13" s="4" t="s">
        <v>7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79</v>
      </c>
      <c r="D1" s="2" t="s">
        <v>1</v>
      </c>
    </row>
    <row r="2" spans="1:5">
      <c r="B2" s="2" t="s">
        <v>2</v>
      </c>
      <c r="C2" s="2" t="s">
        <v>80</v>
      </c>
      <c r="D2" s="2" t="s">
        <v>2</v>
      </c>
      <c r="E2" s="2" t="s">
        <v>80</v>
      </c>
    </row>
    <row r="3" spans="1:5">
      <c r="A3" s="3" t="s">
        <v>232</v>
      </c>
    </row>
    <row r="4" spans="1:5">
      <c r="A4" s="4" t="s">
        <v>725</v>
      </c>
      <c r="B4" s="7" t="n">
        <v>155.3</v>
      </c>
      <c r="C4" s="7" t="n">
        <v>112.2</v>
      </c>
      <c r="D4" s="7" t="n">
        <v>433.4</v>
      </c>
      <c r="E4" s="7" t="n">
        <v>275.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25</v>
      </c>
    </row>
    <row r="2" spans="1:3">
      <c r="A2" s="3" t="s">
        <v>720</v>
      </c>
    </row>
    <row r="3" spans="1:3">
      <c r="A3" s="4" t="s">
        <v>30</v>
      </c>
      <c r="B3" s="7" t="n">
        <v>29.2</v>
      </c>
      <c r="C3" s="7" t="n">
        <v>15.4</v>
      </c>
    </row>
    <row r="4" spans="1:3">
      <c r="A4" s="4" t="s">
        <v>477</v>
      </c>
      <c r="B4" s="8" t="n">
        <v>23.7</v>
      </c>
      <c r="C4" s="8" t="n">
        <v>23.7</v>
      </c>
    </row>
    <row r="5" spans="1:3">
      <c r="A5" s="4" t="s">
        <v>479</v>
      </c>
      <c r="B5" s="8" t="n">
        <v>0.4</v>
      </c>
      <c r="C5" s="8" t="n">
        <v>0.5</v>
      </c>
    </row>
    <row r="6" spans="1:3">
      <c r="A6" s="4" t="s">
        <v>480</v>
      </c>
      <c r="B6" s="8" t="n">
        <v>4.9</v>
      </c>
      <c r="C6" s="5" t="n">
        <v>4</v>
      </c>
    </row>
    <row r="7" spans="1:3">
      <c r="A7" s="4" t="s">
        <v>42</v>
      </c>
      <c r="B7" s="8" t="n">
        <v>36.3</v>
      </c>
      <c r="C7" s="8" t="n">
        <v>28.2</v>
      </c>
    </row>
    <row r="8" spans="1:3">
      <c r="A8" s="4" t="s">
        <v>481</v>
      </c>
      <c r="B8" s="5" t="n">
        <v>18</v>
      </c>
      <c r="C8" s="8" t="n">
        <v>11.5</v>
      </c>
    </row>
    <row r="9" spans="1:3">
      <c r="A9" s="4" t="s">
        <v>482</v>
      </c>
      <c r="B9" s="5" t="n">
        <v>18</v>
      </c>
      <c r="C9" s="8" t="n">
        <v>11.5</v>
      </c>
    </row>
    <row r="10" spans="1:3">
      <c r="A10" s="4" t="s">
        <v>483</v>
      </c>
      <c r="B10" s="8" t="n">
        <v>54.3</v>
      </c>
      <c r="C10" s="8" t="n">
        <v>39.7</v>
      </c>
    </row>
    <row r="11" spans="1:3">
      <c r="A11" s="4" t="s">
        <v>725</v>
      </c>
    </row>
    <row r="12" spans="1:3">
      <c r="A12" s="3" t="s">
        <v>720</v>
      </c>
    </row>
    <row r="13" spans="1:3">
      <c r="A13" s="4" t="s">
        <v>30</v>
      </c>
      <c r="B13" s="8" t="n">
        <v>29.2</v>
      </c>
      <c r="C13" s="8" t="n">
        <v>15.4</v>
      </c>
    </row>
    <row r="14" spans="1:3">
      <c r="A14" s="4" t="s">
        <v>477</v>
      </c>
      <c r="B14" s="8" t="n">
        <v>20.6</v>
      </c>
      <c r="C14" s="8" t="n">
        <v>23.7</v>
      </c>
    </row>
    <row r="15" spans="1:3">
      <c r="A15" s="4" t="s">
        <v>479</v>
      </c>
      <c r="B15" s="8" t="n">
        <v>0.4</v>
      </c>
      <c r="C15" s="8" t="n">
        <v>0.5</v>
      </c>
    </row>
    <row r="16" spans="1:3">
      <c r="A16" s="4" t="s">
        <v>480</v>
      </c>
      <c r="B16" s="8" t="n">
        <v>2.8</v>
      </c>
      <c r="C16" s="8" t="n">
        <v>2.9</v>
      </c>
    </row>
    <row r="17" spans="1:3">
      <c r="A17" s="4" t="s">
        <v>42</v>
      </c>
      <c r="B17" s="8" t="n">
        <v>23.8</v>
      </c>
      <c r="C17" s="8" t="n">
        <v>27.1</v>
      </c>
    </row>
    <row r="18" spans="1:3">
      <c r="A18" s="4" t="s">
        <v>481</v>
      </c>
      <c r="B18" s="5" t="n">
        <v>18</v>
      </c>
      <c r="C18" s="8" t="n">
        <v>11.5</v>
      </c>
    </row>
    <row r="19" spans="1:3">
      <c r="A19" s="4" t="s">
        <v>482</v>
      </c>
      <c r="B19" s="5" t="n">
        <v>18</v>
      </c>
      <c r="C19" s="8" t="n">
        <v>11.5</v>
      </c>
    </row>
    <row r="20" spans="1:3">
      <c r="A20" s="4" t="s">
        <v>483</v>
      </c>
      <c r="B20" s="7" t="n">
        <v>41.8</v>
      </c>
      <c r="C20" s="7" t="n">
        <v>38.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25</v>
      </c>
    </row>
    <row r="2" spans="1:3">
      <c r="A2" s="3" t="s">
        <v>728</v>
      </c>
    </row>
    <row r="3" spans="1:3">
      <c r="A3" s="4" t="s">
        <v>729</v>
      </c>
      <c r="B3" s="7" t="n">
        <v>18.9</v>
      </c>
      <c r="C3" s="7" t="n">
        <v>13.2</v>
      </c>
    </row>
    <row r="4" spans="1:3">
      <c r="A4" s="4" t="s">
        <v>31</v>
      </c>
    </row>
    <row r="5" spans="1:3">
      <c r="A5" s="3" t="s">
        <v>728</v>
      </c>
    </row>
    <row r="6" spans="1:3">
      <c r="A6" s="4" t="s">
        <v>729</v>
      </c>
      <c r="B6" s="8" t="n">
        <v>2.6</v>
      </c>
      <c r="C6" s="8" t="n">
        <v>1.6</v>
      </c>
    </row>
    <row r="7" spans="1:3">
      <c r="A7" s="4" t="s">
        <v>38</v>
      </c>
    </row>
    <row r="8" spans="1:3">
      <c r="A8" s="3" t="s">
        <v>728</v>
      </c>
    </row>
    <row r="9" spans="1:3">
      <c r="A9" s="4" t="s">
        <v>729</v>
      </c>
      <c r="B9" s="7" t="n">
        <v>16.3</v>
      </c>
      <c r="C9" s="7" t="n">
        <v>1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30</v>
      </c>
      <c r="B1" s="2" t="s">
        <v>79</v>
      </c>
      <c r="D1" s="2" t="s">
        <v>1</v>
      </c>
    </row>
    <row r="2" spans="1:5">
      <c r="B2" s="2" t="s">
        <v>2</v>
      </c>
      <c r="C2" s="2" t="s">
        <v>80</v>
      </c>
      <c r="D2" s="2" t="s">
        <v>2</v>
      </c>
      <c r="E2" s="2" t="s">
        <v>80</v>
      </c>
    </row>
    <row r="3" spans="1:5">
      <c r="A3" s="3" t="s">
        <v>203</v>
      </c>
    </row>
    <row r="4" spans="1:5">
      <c r="A4" s="4" t="s">
        <v>731</v>
      </c>
      <c r="B4" s="9" t="n">
        <v>600000</v>
      </c>
      <c r="C4" s="9" t="n">
        <v>200000</v>
      </c>
      <c r="D4" s="9" t="n">
        <v>1600000</v>
      </c>
      <c r="E4" s="9" t="n">
        <v>600000</v>
      </c>
    </row>
    <row r="5" spans="1:5">
      <c r="A5" s="4" t="s">
        <v>732</v>
      </c>
      <c r="B5" s="9" t="n">
        <v>0</v>
      </c>
      <c r="C5" s="9" t="n">
        <v>0</v>
      </c>
      <c r="D5" s="9" t="n">
        <v>0</v>
      </c>
      <c r="E5" s="9" t="n">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733</v>
      </c>
      <c r="B1" s="2" t="s">
        <v>79</v>
      </c>
      <c r="D1" s="2" t="s">
        <v>1</v>
      </c>
      <c r="F1" s="2" t="s">
        <v>64</v>
      </c>
    </row>
    <row r="2" spans="1:6">
      <c r="B2" s="2" t="s">
        <v>2</v>
      </c>
      <c r="C2" s="2" t="s">
        <v>80</v>
      </c>
      <c r="D2" s="2" t="s">
        <v>2</v>
      </c>
      <c r="E2" s="2" t="s">
        <v>80</v>
      </c>
      <c r="F2" s="2" t="s">
        <v>25</v>
      </c>
    </row>
    <row r="3" spans="1:6">
      <c r="A3" s="3" t="s">
        <v>734</v>
      </c>
    </row>
    <row r="4" spans="1:6">
      <c r="A4" s="4" t="s">
        <v>735</v>
      </c>
      <c r="D4" s="5" t="n">
        <v>1</v>
      </c>
    </row>
    <row r="5" spans="1:6">
      <c r="A5" s="4" t="s">
        <v>736</v>
      </c>
      <c r="D5" s="5" t="n">
        <v>1</v>
      </c>
    </row>
    <row r="6" spans="1:6">
      <c r="A6" s="4" t="s">
        <v>737</v>
      </c>
    </row>
    <row r="7" spans="1:6">
      <c r="A7" s="3" t="s">
        <v>734</v>
      </c>
    </row>
    <row r="8" spans="1:6">
      <c r="A8" s="4" t="s">
        <v>738</v>
      </c>
      <c r="B8" s="4" t="s">
        <v>739</v>
      </c>
      <c r="C8" s="4" t="s">
        <v>740</v>
      </c>
      <c r="D8" s="4" t="s">
        <v>741</v>
      </c>
      <c r="E8" s="4" t="s">
        <v>742</v>
      </c>
    </row>
    <row r="9" spans="1:6">
      <c r="A9" s="4" t="s">
        <v>743</v>
      </c>
    </row>
    <row r="10" spans="1:6">
      <c r="A10" s="3" t="s">
        <v>734</v>
      </c>
    </row>
    <row r="11" spans="1:6">
      <c r="A11" s="4" t="s">
        <v>738</v>
      </c>
      <c r="D11" s="4" t="s">
        <v>744</v>
      </c>
      <c r="F11" s="4" t="s">
        <v>745</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46</v>
      </c>
      <c r="B1" s="2" t="s">
        <v>79</v>
      </c>
      <c r="D1" s="2" t="s">
        <v>1</v>
      </c>
      <c r="F1" s="2" t="s">
        <v>64</v>
      </c>
    </row>
    <row r="2" spans="1:6">
      <c r="B2" s="2" t="s">
        <v>2</v>
      </c>
      <c r="C2" s="2" t="s">
        <v>80</v>
      </c>
      <c r="D2" s="2" t="s">
        <v>2</v>
      </c>
      <c r="E2" s="2" t="s">
        <v>80</v>
      </c>
      <c r="F2" s="2" t="s">
        <v>25</v>
      </c>
    </row>
    <row r="3" spans="1:6">
      <c r="A3" s="3" t="s">
        <v>747</v>
      </c>
    </row>
    <row r="4" spans="1:6">
      <c r="A4" s="4" t="s">
        <v>748</v>
      </c>
      <c r="D4" s="9" t="n">
        <v>300000</v>
      </c>
    </row>
    <row r="5" spans="1:6">
      <c r="A5" s="4" t="s">
        <v>59</v>
      </c>
      <c r="B5" s="9" t="n">
        <v>-400000</v>
      </c>
      <c r="C5" s="9" t="n">
        <v>0</v>
      </c>
      <c r="D5" s="5" t="n">
        <v>200000</v>
      </c>
      <c r="E5" s="9" t="n">
        <v>0</v>
      </c>
    </row>
    <row r="6" spans="1:6">
      <c r="A6" s="4" t="s">
        <v>749</v>
      </c>
    </row>
    <row r="7" spans="1:6">
      <c r="A7" s="3" t="s">
        <v>747</v>
      </c>
    </row>
    <row r="8" spans="1:6">
      <c r="A8" s="4" t="s">
        <v>750</v>
      </c>
      <c r="B8" s="5" t="n">
        <v>600000</v>
      </c>
      <c r="D8" s="5" t="n">
        <v>1000000</v>
      </c>
    </row>
    <row r="9" spans="1:6">
      <c r="A9" s="4" t="s">
        <v>751</v>
      </c>
      <c r="B9" s="5" t="n">
        <v>5600000</v>
      </c>
      <c r="D9" s="5" t="n">
        <v>5600000</v>
      </c>
      <c r="F9" s="9" t="n">
        <v>0</v>
      </c>
    </row>
    <row r="10" spans="1:6">
      <c r="A10" s="4" t="s">
        <v>752</v>
      </c>
      <c r="D10" s="5" t="n">
        <v>100000</v>
      </c>
      <c r="F10" s="5" t="n">
        <v>0</v>
      </c>
    </row>
    <row r="11" spans="1:6">
      <c r="A11" s="4" t="s">
        <v>59</v>
      </c>
      <c r="D11" s="5" t="n">
        <v>200000</v>
      </c>
      <c r="F11" s="5" t="n">
        <v>0</v>
      </c>
    </row>
    <row r="12" spans="1:6">
      <c r="A12" s="4" t="s">
        <v>753</v>
      </c>
      <c r="B12" s="5" t="n">
        <v>500000</v>
      </c>
      <c r="D12" s="5" t="n">
        <v>500000</v>
      </c>
      <c r="F12" s="5" t="n">
        <v>0</v>
      </c>
    </row>
    <row r="13" spans="1:6">
      <c r="A13" s="4" t="s">
        <v>754</v>
      </c>
      <c r="B13" s="5" t="n">
        <v>1400000</v>
      </c>
      <c r="D13" s="5" t="n">
        <v>1400000</v>
      </c>
      <c r="F13" s="9" t="n">
        <v>0</v>
      </c>
    </row>
    <row r="14" spans="1:6">
      <c r="A14" s="4" t="s">
        <v>755</v>
      </c>
      <c r="B14" s="9" t="n">
        <v>0</v>
      </c>
      <c r="D14" s="9"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79</v>
      </c>
      <c r="D1" s="2" t="s">
        <v>1</v>
      </c>
    </row>
    <row r="2" spans="1:5">
      <c r="B2" s="2" t="s">
        <v>2</v>
      </c>
      <c r="C2" s="2" t="s">
        <v>80</v>
      </c>
      <c r="D2" s="2" t="s">
        <v>2</v>
      </c>
      <c r="E2" s="2" t="s">
        <v>80</v>
      </c>
    </row>
    <row r="3" spans="1:5">
      <c r="A3" s="3" t="s">
        <v>747</v>
      </c>
    </row>
    <row r="4" spans="1:5">
      <c r="A4" s="4" t="s">
        <v>757</v>
      </c>
      <c r="B4" s="7" t="n">
        <v>-0.4</v>
      </c>
      <c r="C4" s="9" t="n">
        <v>0</v>
      </c>
      <c r="D4" s="7" t="n">
        <v>-1.3</v>
      </c>
      <c r="E4" s="9" t="n">
        <v>0</v>
      </c>
    </row>
    <row r="5" spans="1:5">
      <c r="A5" s="4" t="s">
        <v>758</v>
      </c>
      <c r="B5" s="7" t="n">
        <v>-0.6</v>
      </c>
      <c r="C5" s="9" t="n">
        <v>0</v>
      </c>
      <c r="D5" s="9" t="n">
        <v>-1</v>
      </c>
      <c r="E5" s="9" t="n">
        <v>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25</v>
      </c>
    </row>
    <row r="2" spans="1:3">
      <c r="A2" s="4" t="s">
        <v>38</v>
      </c>
    </row>
    <row r="3" spans="1:3">
      <c r="A3" s="3" t="s">
        <v>760</v>
      </c>
    </row>
    <row r="4" spans="1:3">
      <c r="A4" s="4" t="s">
        <v>761</v>
      </c>
      <c r="B4" s="9" t="n">
        <v>0</v>
      </c>
      <c r="C4" s="9" t="n">
        <v>0</v>
      </c>
    </row>
    <row r="5" spans="1:3">
      <c r="A5" s="4" t="s">
        <v>47</v>
      </c>
    </row>
    <row r="6" spans="1:3">
      <c r="A6" s="3" t="s">
        <v>760</v>
      </c>
    </row>
    <row r="7" spans="1:3">
      <c r="A7" s="4" t="s">
        <v>762</v>
      </c>
      <c r="B7" s="7" t="n">
        <v>0.5</v>
      </c>
      <c r="C7" s="9"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25</v>
      </c>
    </row>
    <row r="2" spans="1:3">
      <c r="A2" s="3" t="s">
        <v>747</v>
      </c>
    </row>
    <row r="3" spans="1:3">
      <c r="A3" s="4" t="s">
        <v>764</v>
      </c>
      <c r="B3" s="9" t="n">
        <v>0</v>
      </c>
      <c r="C3" s="9" t="n">
        <v>0</v>
      </c>
    </row>
    <row r="4" spans="1:3">
      <c r="A4" s="4" t="s">
        <v>765</v>
      </c>
      <c r="B4" s="8" t="n">
        <v>-0.5</v>
      </c>
      <c r="C4" s="5" t="n">
        <v>0</v>
      </c>
    </row>
    <row r="5" spans="1:3">
      <c r="A5" s="4" t="s">
        <v>766</v>
      </c>
      <c r="B5" s="7" t="n">
        <v>-0.5</v>
      </c>
      <c r="C5" s="9"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09:02:28Z</dcterms:created>
  <dcterms:modified xmlns:dcterms="http://purl.org/dc/terms/" xmlns:xsi="http://www.w3.org/2001/XMLSchema-instance" xsi:type="dcterms:W3CDTF">2018-11-07T09:02:28Z</dcterms:modified>
</cp:coreProperties>
</file>